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STMENTS" sheetId="12" state="visible" r:id="rId12"/>
    <sheet xmlns:r="http://schemas.openxmlformats.org/officeDocument/2006/relationships" name="CORPORATE BORROWINGS AND FINANC"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LOSS PER SHARE"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LEASES (Tables)" sheetId="22" state="visible" r:id="rId22"/>
    <sheet xmlns:r="http://schemas.openxmlformats.org/officeDocument/2006/relationships" name="REVENUE RECOGNITION (Tables)" sheetId="23" state="visible" r:id="rId23"/>
    <sheet xmlns:r="http://schemas.openxmlformats.org/officeDocument/2006/relationships" name="GOODWILL (Tables)" sheetId="24" state="visible" r:id="rId24"/>
    <sheet xmlns:r="http://schemas.openxmlformats.org/officeDocument/2006/relationships" name="CORPORATE BORROWINGS AND FINA_2"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OPERATING SEGMENTS (Tables)" sheetId="28" state="visible" r:id="rId28"/>
    <sheet xmlns:r="http://schemas.openxmlformats.org/officeDocument/2006/relationships" name="LOSS PER SHARE (Tables)" sheetId="29" state="visible" r:id="rId29"/>
    <sheet xmlns:r="http://schemas.openxmlformats.org/officeDocument/2006/relationships" name="BASIS OF PRESENTATION (Details)" sheetId="30" state="visible" r:id="rId30"/>
    <sheet xmlns:r="http://schemas.openxmlformats.org/officeDocument/2006/relationships" name="BASIS OF PRESENTATION - Covid 1" sheetId="31" state="visible" r:id="rId31"/>
    <sheet xmlns:r="http://schemas.openxmlformats.org/officeDocument/2006/relationships" name="BASIS OF PRESENTATION - Princip" sheetId="32" state="visible" r:id="rId32"/>
    <sheet xmlns:r="http://schemas.openxmlformats.org/officeDocument/2006/relationships" name="BASIS OF PRESENTATION - Baltics" sheetId="33" state="visible" r:id="rId33"/>
    <sheet xmlns:r="http://schemas.openxmlformats.org/officeDocument/2006/relationships" name="BASIS OF PRESENTATION - AOCL an" sheetId="34" state="visible" r:id="rId34"/>
    <sheet xmlns:r="http://schemas.openxmlformats.org/officeDocument/2006/relationships" name="BASIS OF PRESENTATION - Other E" sheetId="35" state="visible" r:id="rId35"/>
    <sheet xmlns:r="http://schemas.openxmlformats.org/officeDocument/2006/relationships" name="BASIS OF PRESENTATION - Impairm" sheetId="36" state="visible" r:id="rId36"/>
    <sheet xmlns:r="http://schemas.openxmlformats.org/officeDocument/2006/relationships" name="BASIS OF PRESENTATION - Impai_2" sheetId="37" state="visible" r:id="rId37"/>
    <sheet xmlns:r="http://schemas.openxmlformats.org/officeDocument/2006/relationships" name="LEASES - Deferred payment (Deta" sheetId="38" state="visible" r:id="rId38"/>
    <sheet xmlns:r="http://schemas.openxmlformats.org/officeDocument/2006/relationships" name="LEASES - Lease costs (Details)" sheetId="39" state="visible" r:id="rId39"/>
    <sheet xmlns:r="http://schemas.openxmlformats.org/officeDocument/2006/relationships" name="LEASES - Cash flow and suppleme" sheetId="40" state="visible" r:id="rId40"/>
    <sheet xmlns:r="http://schemas.openxmlformats.org/officeDocument/2006/relationships" name="LEASES - Lease terms and discou" sheetId="41" state="visible" r:id="rId41"/>
    <sheet xmlns:r="http://schemas.openxmlformats.org/officeDocument/2006/relationships" name="LEASES - Minimum annual payment" sheetId="42" state="visible" r:id="rId42"/>
    <sheet xmlns:r="http://schemas.openxmlformats.org/officeDocument/2006/relationships" name="LEASES - Accounts Payable Lease" sheetId="43" state="visible" r:id="rId43"/>
    <sheet xmlns:r="http://schemas.openxmlformats.org/officeDocument/2006/relationships" name="LEASES - Deferred lease (Detail" sheetId="44" state="visible" r:id="rId44"/>
    <sheet xmlns:r="http://schemas.openxmlformats.org/officeDocument/2006/relationships" name="LEASES - Future lease agreement" sheetId="45" state="visible" r:id="rId45"/>
    <sheet xmlns:r="http://schemas.openxmlformats.org/officeDocument/2006/relationships" name="REVENUE RECOGNITION - Disaggreg" sheetId="46" state="visible" r:id="rId46"/>
    <sheet xmlns:r="http://schemas.openxmlformats.org/officeDocument/2006/relationships" name="REVENUE RECOGNITION - Receivabl" sheetId="47" state="visible" r:id="rId47"/>
    <sheet xmlns:r="http://schemas.openxmlformats.org/officeDocument/2006/relationships" name="REVENUE RECOGNITION - Changes i" sheetId="48" state="visible" r:id="rId48"/>
    <sheet xmlns:r="http://schemas.openxmlformats.org/officeDocument/2006/relationships" name="REVENUE RECOGNITION - Additiona" sheetId="49" state="visible" r:id="rId49"/>
    <sheet xmlns:r="http://schemas.openxmlformats.org/officeDocument/2006/relationships" name="GOODWILL (Details)" sheetId="50" state="visible" r:id="rId50"/>
    <sheet xmlns:r="http://schemas.openxmlformats.org/officeDocument/2006/relationships" name="INVESTMENTS (Details)" sheetId="51" state="visible" r:id="rId51"/>
    <sheet xmlns:r="http://schemas.openxmlformats.org/officeDocument/2006/relationships" name="INVESTMENTS - Related Party Tra" sheetId="52" state="visible" r:id="rId52"/>
    <sheet xmlns:r="http://schemas.openxmlformats.org/officeDocument/2006/relationships" name="CORPORATE BORROWINGS AND FINA_3" sheetId="53" state="visible" r:id="rId53"/>
    <sheet xmlns:r="http://schemas.openxmlformats.org/officeDocument/2006/relationships" name="CORPORATE BORROWINGS AND FINA_4" sheetId="54" state="visible" r:id="rId54"/>
    <sheet xmlns:r="http://schemas.openxmlformats.org/officeDocument/2006/relationships" name="CORPORATE BORROWINGS AND FINA_5" sheetId="55" state="visible" r:id="rId55"/>
    <sheet xmlns:r="http://schemas.openxmlformats.org/officeDocument/2006/relationships" name="CORPORATE BORROWINGS AND FINA_6" sheetId="56" state="visible" r:id="rId56"/>
    <sheet xmlns:r="http://schemas.openxmlformats.org/officeDocument/2006/relationships" name="CORPORATE BORROWINGS AND FINA_7" sheetId="57" state="visible" r:id="rId57"/>
    <sheet xmlns:r="http://schemas.openxmlformats.org/officeDocument/2006/relationships" name="CORPORATE BORROWINGS AND FINA_8" sheetId="58" state="visible" r:id="rId58"/>
    <sheet xmlns:r="http://schemas.openxmlformats.org/officeDocument/2006/relationships" name="CORPORATE BORROWINGS AND FINA_9" sheetId="59" state="visible" r:id="rId59"/>
    <sheet xmlns:r="http://schemas.openxmlformats.org/officeDocument/2006/relationships" name="STOCKHOLDERS' EQUITY - Dividend" sheetId="60" state="visible" r:id="rId60"/>
    <sheet xmlns:r="http://schemas.openxmlformats.org/officeDocument/2006/relationships" name="STOCKHOLDERS' EQUITY - Related " sheetId="61" state="visible" r:id="rId61"/>
    <sheet xmlns:r="http://schemas.openxmlformats.org/officeDocument/2006/relationships" name="STOCKHOLDERS' EQUITY - Stock-ba" sheetId="62" state="visible" r:id="rId62"/>
    <sheet xmlns:r="http://schemas.openxmlformats.org/officeDocument/2006/relationships" name="STOCKHOLDERS' EQUITY - Awards g" sheetId="63" state="visible" r:id="rId63"/>
    <sheet xmlns:r="http://schemas.openxmlformats.org/officeDocument/2006/relationships" name="STOCKHOLDERS' EQUITY - RSU, PSU" sheetId="64" state="visible" r:id="rId64"/>
    <sheet xmlns:r="http://schemas.openxmlformats.org/officeDocument/2006/relationships" name="STOCKHOLDERS' EQUITY - Equity s" sheetId="65" state="visible" r:id="rId65"/>
    <sheet xmlns:r="http://schemas.openxmlformats.org/officeDocument/2006/relationships" name="INCOME TAXES - narrative (Detai" sheetId="66" state="visible" r:id="rId66"/>
    <sheet xmlns:r="http://schemas.openxmlformats.org/officeDocument/2006/relationships" name="FAIR VALUE MEASUREMENTS - Fair " sheetId="67" state="visible" r:id="rId67"/>
    <sheet xmlns:r="http://schemas.openxmlformats.org/officeDocument/2006/relationships" name="FAIR VALUE MEASUREMENTS - Fai_2" sheetId="68" state="visible" r:id="rId68"/>
    <sheet xmlns:r="http://schemas.openxmlformats.org/officeDocument/2006/relationships" name="OPERATING SEGMENTS (Details)" sheetId="69" state="visible" r:id="rId69"/>
    <sheet xmlns:r="http://schemas.openxmlformats.org/officeDocument/2006/relationships" name="OPERATING SEGMENTS - Reconcilia" sheetId="70" state="visible" r:id="rId70"/>
    <sheet xmlns:r="http://schemas.openxmlformats.org/officeDocument/2006/relationships" name="COMMITMENTS AND CONTINGENCIES (" sheetId="71" state="visible" r:id="rId71"/>
    <sheet xmlns:r="http://schemas.openxmlformats.org/officeDocument/2006/relationships" name="LOSS PER SHARE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3892</t>
        </is>
      </c>
    </row>
    <row r="9">
      <c r="A9" s="4" t="inlineStr">
        <is>
          <t>Entity Registrant Name</t>
        </is>
      </c>
      <c r="B9" s="4" t="inlineStr">
        <is>
          <t>AMC ENTERTAINMENT HOLDINGS, INC.</t>
        </is>
      </c>
    </row>
    <row r="10">
      <c r="A10" s="4" t="inlineStr">
        <is>
          <t>Entity Incorporation, State or Country Code</t>
        </is>
      </c>
      <c r="B10" s="4" t="inlineStr">
        <is>
          <t>DE</t>
        </is>
      </c>
    </row>
    <row r="11">
      <c r="A11" s="4" t="inlineStr">
        <is>
          <t>Entity Tax Identification Number</t>
        </is>
      </c>
      <c r="B11" s="4" t="inlineStr">
        <is>
          <t>26-0303916</t>
        </is>
      </c>
    </row>
    <row r="12">
      <c r="A12" s="4" t="inlineStr">
        <is>
          <t>Entity Address, Address Line One</t>
        </is>
      </c>
      <c r="B12" s="4" t="inlineStr">
        <is>
          <t>One AMC Way</t>
        </is>
      </c>
    </row>
    <row r="13">
      <c r="A13" s="4" t="inlineStr">
        <is>
          <t>Entity Address, Address Line Two</t>
        </is>
      </c>
      <c r="B13" s="4" t="inlineStr">
        <is>
          <t>11500 Ash Street</t>
        </is>
      </c>
    </row>
    <row r="14">
      <c r="A14" s="4" t="inlineStr">
        <is>
          <t>Entity Address, City or Town</t>
        </is>
      </c>
      <c r="B14" s="4" t="inlineStr">
        <is>
          <t>Leawood</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213-2000</t>
        </is>
      </c>
    </row>
    <row r="19">
      <c r="A19" s="4" t="inlineStr">
        <is>
          <t>Title of 12(b) Security</t>
        </is>
      </c>
      <c r="B19" s="4" t="inlineStr">
        <is>
          <t>Class A common stock</t>
        </is>
      </c>
    </row>
    <row r="20">
      <c r="A20" s="4" t="inlineStr">
        <is>
          <t>Trading Symbol</t>
        </is>
      </c>
      <c r="B20" s="4" t="inlineStr">
        <is>
          <t>AM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13330240</v>
      </c>
    </row>
    <row r="29">
      <c r="A29" s="4" t="inlineStr">
        <is>
          <t>Entity Central Index Key</t>
        </is>
      </c>
      <c r="B29" s="4" t="inlineStr">
        <is>
          <t>000141157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3—REVENUE RECOGNITION ​ Disaggregation of Revenue. ​ ​ ​ ​ ​ ​ ​ ​ ​ ​ ​ ​ ​ ​ ​ ​ Three Months Ended ​ Six Months Ended (In millions) ​ June 30, 2021 ​ June 30, 2020 ​ June 30, 2021 ​ June 30, 2020 Major revenue types ​ ​ ​ ​ ​ ​ ​ ​ ​ ​ Admissions ​ $ 233.0 ​ $ 0.9 ​ $ 302.5 ​ $ 568.9 Food and beverage ​ ​ 161.5 ​ ​ 0.4 ​ ​ 211.6 ​ ​ 288.5 Other theatre: ​ ​ ​ ​ ​ ​ ​ ​ ​ ​ ​ ​ Screen advertising ​ ​ 19.7 ​ ​ 14.3 ​ ​ 36.6 ​ ​ 44.0 Other theatre ​ ​ 30.5 ​ ​ 3.3 ​ ​ 42.3 ​ ​ 59.0 Other theatre ​ ​ 50.2 ​ ​ 17.6 ​ ​ 78.9 ​ ​ 103.0 Total revenues ​ $ 444.7 ​ $ 18.9 ​ $ 593.0 ​ $ 960.4 ​ ​ ​ ​ ​ ​ ​ ​ ​ ​ ​ ​ ​ ​ ​ ​ Three Months Ended ​ Six Months Ended (In millions) ​ June 30, 2021 ​ June 30, 2020 ​ June 30, 2021 ​ June 30, 2020 Timing of revenue recognition ​ ​ ​ ​ ​ ​ ​ ​ Products and services transferred at a point in time ​ $ 414.1 ​ $ 3.6 ​ $ 540.9 ​ $ 855.4 Products and services transferred over time ​ ​ 30.6 ​ ​ 15.3 ​ ​ 52.1 ​ ​ 105.0 Total revenues ​ $ 444.7 ​ $ 18.9 ​ $ 593.0 ​ $ 960.4 (1) Amounts primarily include subscription and advertising revenues. ​ ​ The following tables provide the balances of receivables and deferred revenue income: ​ ​ ​ ​ ​ ​ ​ ​ (In millions) ​ June 30, 2021 ​ December 31, 2020 Current assets ​ ​ ​ ​ ​ ​ Receivables related to contracts with customers ​ $ 31.7 ​ $ 23.1 Miscellaneous receivables ​ ​ 56.8 ​ ​ 67.9 Receivables, net ​ $ 88.5 ​ $ 91.0 ​ ​ ​ ​ ​ ​ ​ ​ ​ (In millions) ​ June 30, 2021 ​ December 31, 2020 Current liabilities ​ ​ ​ ​ ​ ​ Deferred revenue related to contracts with customers ​ $ 400.0 ​ $ 400.6 Miscellaneous deferred income ​ ​ 2.1 ​ ​ 4.8 Deferred revenue and income ​ $ 402.1 ​ $ 405.4 ​ ​ The significant changes in contract liabilities with customers included in deferred revenues and income are as follows: ​ ​ ​ ​ ​ ​ ​ Deferred Revenues ​ ​ Related to Contracts (In millions) ​ with Customers Balance December 31, 2020 ​ $ 400.6 Cash received in advance ​ ​ 33.7 Customer loyalty rewards accumulated, net of expirations: ​ ​ ​ Admission revenues ​ ​ 2.5 Food and beverage ​ ​ 4.7 Other theatre ​ ​ 0.1 Reclassification to revenue as the result of performance obligations satisfied: ​ ​ ​ Admission revenues ​ ​ (21.3) Food and beverage ​ ​ (11.3) Other theatre ​ ​ (6.5) Foreign currency translation adjustment ​ ​ (2.5) Balance June 30, 2021 ​ $ 400.0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 The Company suspended the recognition of deferred revenues related to certain loyalty programs, gift cards, and exchange tickets during the period in which its operations were temporarily suspended. As the Company re-opened theatres, A-List members had the option to reactivate their subscription, which restarted the monthly charge for the program. The Company has resumed a more normal recognition pattern for deferred revenues related to certain loyalty programs, gift cards and exchange tickets during the three months ended June 30, 2021. The significant changes to contract liabilities included in the exhibitor services agreement in the condensed consolidated balance sheets, are as follows: ​ ​ ​ ​ ​ ​ ​ Exhibitor Services (In millions) ​ Agreement (1) Balance December 31, 2020 ​ $ 537.6 Negative Common Unit Adjustment–reduction of common units ​ ​ (9.2) Reclassification of the beginning balance to other theatre revenue, as the result of performance obligations satisfied ​ ​ (8.9) Balance June 30, 2021 ​ $ 519.5 (1) Represents the carrying amount of the National CineMedia, LLC (“NCM”) common units that were previously received under the annual Common Unit Adjustment (“CUA”). The deferred revenues are being amortized to other theatre revenues over the remainder of the 30-year term of the Exhibitor Service Agreement (“ESA”) ending in February 2037. ​ Gift cards and exchange tickets. Loyalty programs. included in deferred revenues and income was $65.8 million. The earned points will be recognized as revenue as the points are redeemed. Historically, the Company has estimated this to occur over the next 24 months, but due to the COVID-19 pandemic and the limited or temporary suspension of theatre operations, the recognition of points redeemed may occur over a longer period of time. The AMC Stub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1</t>
        </is>
      </c>
    </row>
    <row r="3">
      <c r="A3" s="3" t="inlineStr">
        <is>
          <t>GOODWILL.</t>
        </is>
      </c>
    </row>
    <row r="4">
      <c r="A4" s="4" t="inlineStr">
        <is>
          <t>GOODWILL</t>
        </is>
      </c>
      <c r="B4" s="4" t="inlineStr">
        <is>
          <t xml:space="preserve">NOTE 4—GOODWILL ​ ​ ​ ​ ​ ​ ​ ​ ​ ​ ​ ​ (In millions) Domestic Theatres International Theatres ​ Total Balance December 31, 2020 ​ $ 1,796.5 ​ $ 750.8 ​ $ 2,547.3 Currency translation adjustment ​ ​ — ​ ​ (33.9) ​ ​ (33.9) Baltics disposition-Estonia ​ ​ — ​ ​ (3.7) ​ ​ (3.7) Baltics disposition-Lithuania ​ ​ — ​ ​ (37.6) ​ ​ (37.6) Balance June 30, 2021 ​ $ 1,796.5 ​ $ 675.6 ​ $ 2,472.1 (1) See Note 1 — Basis of Presentation for further information regarding the Baltics’ theatre sale. The Company evaluates goodwill recorded at the Company’s two reporting units (Domestic Theatres and International Theatres) for impairment annually as of the beginning of the fourth fiscal quarter and any time an event occurs or circumstances change that would more likely than not reduce the fair value for a reporting unit below its carrying amount. The impairment test for goodwill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densed consolidated balance sheets in other long-term assets. Investments in non-consolidated affiliates as of June 30, 2021 include interests in Digital Cinema Implementation Partners, LLC (“DCIP”) of 29.0%, Digital Cinema Distribution Coalition, LLC (“DCDC”) of 14.6%, AC JV, LLC (“AC JV”), owner of Fathom Events, of 32.0%, SV Holdco LLC (“SV Holdco”), owner of Screenvision, of 18.4%, Digital Cinema Media Ltd. (“DCM”) of 50.0%, and Saudi Cinema Company LLC (“SCC”) of 10.0%. The Company also has partnership interests in three U.S. motion picture theatres (“Theatre Partnerships”) and approximately 50.0% interests in 54 theatres in Europe. Indebtedness held by equity method investees is non-recourse to the Company. During the three months ended June 30, 2021 and June 30, 2020, the Company recorded equity in loss of non-consolidated entities of $2.7 million and $12.4 million, respectively. During the six months ended June 30, 2021 and June 30, 2020, the Company recorded equity in loss of non-consolidated entities of $5.5 million and $15.3 million, respectively. Related party transactions with equity method investe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OBLIGATIONS</t>
        </is>
      </c>
      <c r="B1" s="2" t="inlineStr">
        <is>
          <t>6 Months Ended</t>
        </is>
      </c>
    </row>
    <row r="2">
      <c r="B2" s="2" t="inlineStr">
        <is>
          <t>Jun. 30, 2021</t>
        </is>
      </c>
    </row>
    <row r="3">
      <c r="A3" s="3" t="inlineStr">
        <is>
          <t>CORPORATE BORROWINGS AND FINANCE LEASE OBLIGATIONS</t>
        </is>
      </c>
    </row>
    <row r="4">
      <c r="A4" s="4" t="inlineStr">
        <is>
          <t>CORPORATE BORROWINGS AND FINANCE LEASE OBLIGATIONS</t>
        </is>
      </c>
      <c r="B4" s="4" t="inlineStr">
        <is>
          <t xml:space="preserve">NOTE 6—CORPORATE BORROWINGS AND FINANCE LEASE OBLIGATIONS ​ ​ ​ ​ ​ ​ ​ ​ ​ (In millions) June 30, 2021 December 31, 2020 First Lien Secured Debt: ​ ​ ​ ​ ​ ​ Senior Secured Credit Facility-Term Loan due 2026 (3.0855% as of June 30, 2021) ​ $ 1,955.0 ​ $ 1,965.0 Senior Secured Credit Facility-Revolving Credit Facility due 2024 ​ ​ — ​ ​ 212.2 10.75% in Year 1, 11.25% thereafter Cash/PIK Odeon Term Loan Facility due 2023 (£143.7 million and €303.8 million par value as of June 30, 2021) ​ ​ 560.4 ​ ​ — Odeon Revolving Credit Facility due 2022 ​ ​ — ​ ​ 120.8 10.5% First Lien Notes due 2025 ​ ​ 500.0 ​ ​ 500.0 2.95% Senior Secured Convertible Notes due 2026 ​ ​ — ​ ​ 600.0 10.5% First Lien Notes due 2026 ​ ​ 300.0 ​ ​ 300.0 15%/17% Cash/PIK Toggle First Lien Secured Notes due 2026 ​ ​ 100.0 ​ ​ — Second Lien Secured Debt: ​ ​ ​ ​ ​ ​ 10%/12% Cash/PIK/Toggle Second Lien Subordinated Notes due 2026 ​ ​ 1,509.0 ​ ​ 1,423.6 Subordinated Debt: ​ ​ ​ ​ ​ ​ 6.375% Senior Subordinated Notes due 2024 (£4.0 million par value as of June 30, 2021) ​ ​ 5.5 ​ ​ 5.4 5.75% Senior Subordinated Notes due 2025 ​ ​ 98.3 ​ ​ 98.3 5.875% Senior Subordinated Notes due 2026 ​ ​ 55.6 ​ ​ 55.6 6.125% Senior Subordinated Notes due 2027 ​ ​ 130.7 ​ ​ 130.7 ​ ​ $ 5,214.5 ​ $ 5,411.6 Finance lease obligations ​ 79.4 ​ 96.0 Paid-in-kind interest ​ ​ 14.8 ​ ​ 7.6 Deferred financing costs ​ ​ (46.6) ​ ​ (42.1) Net premium ​ ​ 317.7 ​ ​ 338.7 ​ ​ $ 5,579.8 ​ $ 5,811.8 Less: ​ ​ ​ ​ ​ ​ Current maturities corporate borrowings ​ ​ (20.0) ​ (20.0) Current maturities finance lease obligations ​ ​ (9.6) ​ ​ (12.9) ​ ​ $ 5,550.2 ​ $ 5,778.9 (1) The following table provides the net premium (discount) amounts of corporate borrowings: ​ ​ ​ ​ ​ ​ ​ ​ ​ ​ June 30, ​ December 31, (In millions) ​ 2021 ​ 2020 10%/12% Cash/PIK/Toggle Second Lien Subordinated Notes due 2026 ​ $ 402.3 ​ $ 445.1 2.95% Senior Secured Convertible Notes due 2026 ​ ​ — ​ ​ (61.5) 15%/17% Cash/PIK/Toggle First Lien Secured Notes due 2026 ​ ​ (26.2) ​ ​ — 10.5% First Lien Notes due 2026 ​ (26.6) ​ (28.5) 10.5% First Lien Notes due 2025 ​ (8.1) ​ (8.9) Senior Secured Credit Facility-Term Loan due 2026 ​ ​ (6.9) ​ ​ (7.5) 10.75% in Year 1, 11.25% thereafter Cash/PIK Odeon Term Loan Facility due 2023 ​ ​ (16.9) ​ ​ — 6.375% Senior Subordinated Notes due 2024 ​ 0.1 ​ — ​ ​ $ 317.7 ​ $ 338.7 ​ ​ ​ ​ ​ ​ ​ ​ ​ Principal ​ ​ Amount of ​ ​ Corporate (In millions) Borrowings Six months ended December 31, 2021 ​ $ 10.0 2022 ​ ​ 20.0 2023 ​ 580.4 2024 ​ 25.5 2025 ​ 618.3 2026 ​ 3,829.6 Thereafter ​ 130.7 Total ​ $ 5,214.5 ​ Senior Secured Credit Facilities The Company is party to that certain Credit Agreement, dated as of April 30, 2013 (as amended by the First Amendment to Credit Agreement, dated as of December 11, 2015, that certain Second Amendment to Credit Agreement, dated as of November 8, 2016, that certain Third Amendment to Credit Agreement, dated as of May 9, 2017, that certain Fourth Amendment to Credit Agreement, dated as of June 13, 2017, that certain Fifth Amendment to Credit Agreement, dated as of August 14, 2018, the Sixth Amendment, dated as of April 22, 2019, the Seventh Amendment, dated as of April 23, 2020, the Eighth Amendment, dated as of July 31, 2020, the Ninth Amendment, dated March 8, 2021, and the Tenth Amendment, also dated March 8, 2021, with the issuing banks and lenders from time to time party thereto and Wilmington Savings Fund Society, FSB, as administrative agent (as successor to Citicorp North America, Inc., the “Administrative Agent”), pursuant to which the lenders have agreed to provide senior secured financing consisting of (a) $2,000.0 million in aggregate principal amount of senior secured tranche B loans maturing April 22, 2026 (the “Senior Secured Term Loan Facility”) and (b) a $225.0 million senior secured revolving credit facility (which is also available for letters of credit and for swingline borrowings on same-day notice) maturing April 22, 2024 (the “Senior Secured Revolving Credit Facility” and, together with the Senior Secured Term Loan Facility, collectively, the “Senior Secured Credit Facilities”). The Senior Secured Credit Facilities are provided by a syndicate of banks and other financial institutions. On March 8, 2021, the Company entered the Ninth Amendment to the Credit Agreement (the “Ninth Amendment”), with the requisite revolving lenders party thereto and the Administrative Agent, pursuant to which the requisite revolving lenders party thereto agreed to extend the suspension period for the financial covenant under its Credit Agreement from a period ending on March 31, 2021 to a period ending on March 31, 2022 (the “Extended Covenant Suspension Period”). During the Extended Covenant Suspension Period, the Company will not, and will not permit any of its restricted subsidiaries to, (i) make certain restricted payments, (ii) subject to certain exceptions, incur any indebtedness for borrowed money that is pari passu or senior in right of payment or security with the Revolving Loans (as defined in the Credit Agreement) or (iii) make any investment in or otherwise dispose of any assets to any subsidiary of the Company that is not a Loan Party (as defined in the Credit Agreement) to facilitate a new financing incurred by a subsidiary of the Company. In addition, as an ongoing condition to the suspension of the financial covenant, the Company also agreed to (i) a minimum liquidity test of $100 million, (ii) an anti-cash hoarding test at any time Revolving Loans are outstanding and (iii) additional reporting obligations. On March 8, 2021, the Company also entered into the Tenth Amendment to Credit Agreement (the “Tenth Amendment”), with the requisite revolving lenders party thereto and the Administrative Agent, pursuant to which the Company agreed that certain modifications to the Credit Agreement described in the Tenth Amendment require the consent of the majority of the revolving lenders party to the Tenth Amendment. Odeon Term Loan Facility On February 15, 2021, Odeon Cinemas Group Limited (“Odeon”), a wholly-owned subsidiary of the Company, entered into a new £140.0 million and €296.0 million term loan facility (the “Odeon Term Loan due 2023”) agreement (the “Odeon Term Loan Facility”), by and among Odeon, the subsidiaries of Odeon party thereto, the lenders and other loan parties thereto and Lucid Agency Services Limited as agent and Lucid Trustee Services Limited as security agent. Approximately £89.7 million and €12.8 million of the net proceeds from the Odeon Term Loan Facility were used to repay in full Odeon’s obligations (including principal, interest, fees, and cash collateralized letters of credit) under its then-existing revolving credit facility and the remaining net proceeds will be used for general corporate purposes. The Company recorded deferred financing cost write-off of $0 million and $1.0 million in other expense during the three and six months ended June 30, 2021. The Odeon Term Loan Facility has a maturity of August 19, 2023 (2.5 years from the date on which it was first drawn). Borrowings under the Odeon Term Loan Facility bear interest at a rate equal to 10.75% per annum during the first year and 11.25% thereafter and each interest period is 3 months, or such other period agreed between the Company and the Agent. The interest is capitalized on the last day of each interest period and added to the outstanding principal amount, however Odeon has the option to elect to pay interest in cash. The principal amount of new funding is prior to deducting discounts of $19.1 million and deferred financing costs of $15.6 million related to the Odeon Term Loan Facility. The discount and deferred financing costs will be amortized to interest expense over the term using the effective interest method. All obligations under the Odeon Term Loan Facility are guaranteed by certain subsidiaries of Odeon. The Company is subject to minimum liquidity requirements of £32.5 million (approximately $45 million) required under the Odeon Term Loan Facility, measured at each quarter end date. Financial Covenants The Company currently estimates that its existing cash and cash equivalents will be sufficient to comply with minimum liquidity and financial covenant requirements under its debt covenants related to borrowings pursuant to the Senior Secured Revolving Credit Facility and Odeon Term Loan Facility, currently and through the next twelve months. The Company entered the Ninth Amendment to the Credit Agreement pursuant to which the requisite revolving lenders party thereto agreed to extend the suspension period for the financial covenant (the secured leverage ratio) applicable to the Senior Secured Revolving Credit Facility from March 31, 2021 to March 31, 2022, the Extended Covenant Suspension Period, as described, and on the terms and conditions specified therein. The Company is currently subject to minimum liquidity requirements of approximately $145 million, of which $100 million is required under the conditions for the Extended Covenant Suspension Period, as amended, under the Senior Secured Revolving Credit Facility, and £32.5 million (approximately $45 million) of which is required under the Odeon Term Loan Facility. Following the expiration of the Extended Covenant Suspension Period, the Company will be subject to the financial covenant under the Senior Secured Revolving Credit Facility, beginning with the quarter ending June 30, 2022. The Company currently expects it will be able to comply with this financial covenant. The Company’s liquidity needs thereafter will depend, among other things, on the timing of a full resumption of operations, the timing of movie releases and its ability to generate cash from operations. First Lien Toggle Notes due 2026 On January 15, 2021, the Company issued $100.0 million aggregate principal amount of its 15%/17% Cash/PIK Toggle First Lien Secured Notes due 2026 as contemplated by the previously disclosed commitment letter with Mudrick Capital Management, LP, dated as of December 10, 2020. The First Lien Toggle Notes due 2026 were issued pursuant to an indenture dated as of January 15, 2021 among the Company, the guarantors named therein and the U.S. Bank National Association, as trustee and collateral agent. The First Lien Toggle Notes due 2026 bear cash interest at a rate of 15% per annum payable semi-annually in arrears on January 15 and July 15, beginning on July 15, 2021. Interest for the first three interest periods after the issue date may, at the Company’s option, be paid in PIK interest at a rate of 17% per annum, and thereafter interest shall be payable solely in cash. The First Lien Toggle Notes due 2026 will mature on April 24, 2026. The indenture provides that the First Lien Toggle Notes due 2026 are general senior secured obligations of the Company and are secured on a pari passu basis with the Senior Secured Credit Facilities, the First Lien Notes due 2026, and the First Lien Notes due 2025. On December 14, 2020, Mudrick received a total of 21,978,022 shares of the Company’s Class A common stock; of which 8,241,758 shares (“Commitment Shares”) relates to consideration received for a commitment fee and 13,736,264 shares (“Exchange Shares”) as consideration received for the second lien exchange. Mudrick exchanged $100 million aggregate principal amount of the Second Lien Notes due 2026 that were held by Mudrick for the Exchange Shares (the “Second Lien Exchange”) and waived its claim to PIK interest of $4.5 million principal amount. The fair value of 21,978,022 shares of the Company’s Class A common stock was $70.1 million based on the market closing price of $3.19 per share on December 14, 2020. On December 14, 2020, the Class A common shares issued were recorded by the Company in stockholders’ deficit. During the three months ended March 31, 2021, the Company reclassified the prepaid commitment fee and deferred charges of $28.6 million to corporate borrowings from other long-term assets for the Commitment Shares and deferred charges. The prepaid commitment fee was recorded as a discount and together with deferred charges will be amortized to interest expense over the term of the First Lien Toggle Notes due 2026 using the effective interest method. The Company filed a shelf registration statement in December 2020, which was declared effective providing for the resale of the Exchange Shares. Convertible Notes due 2026 On January 27, 2021, affiliates of Silver Lake and certain co-investors (collectively, the “Noteholders”) elected to convert (the “Conversion”) all $600.0 million principal amount of the Company’s Convertible Notes due 2026 (“Convertible Notes due 2026”) into shares of the Company’s Class A common stock at a conversion price of $13.51 per share. The non-cash Conversion settled on January 29, 2021 and resulted in the issuance of 44,422,860 shares of the Company’s Class A common stock to the Noteholders. The Company recorded $70.0 million of non-cash interest expense in the first quarter of 2021 for unamortized discount and deferred charges at the date of conversion following the guidance in ASC 815-15-40-1. The non-cash Conversion reduced the Company’s first-lien indebtedness by $600.0 million. Pursuant to the Stock Repurchase and Cancellation Agreement with Dalian Wanda Group Co., Ltd. (“Wanda”) dated as of September 14, 2018, 5,666,000 shares of the Company’s Class B common stock held by Wanda were forfeited and cancelled in connection with the Conversion. During the three and six months ended June 30, 2020, the Company recorded other expense (income) of $0 million and $(0.5) million, respectively, related to the derivative liability fair value adjustment for the embedded conversion feature in the Convertible Notes due 2026. The derivative liability was remeasured at fair value each reporting period until the conversion price reset on September 14, 2020, with changes in fair value recorded in the condensed consolidated statements of operations as other expense or income. The Company bifurcated the conversion feature from the principal balance of the Convertible Notes due 2026 as a derivative liability because (1) a conversion feature was not clearly and closely related to the debt instrument and the reset of the conversion price caused the conversion feature to not be considered indexed to the Company’s equity, (2) the conversion feature standing alone met the definition of a derivative, and (3) the Convertible Notes due 2026 were not remeasured at fair value each reporting period with changes in fair value recorded in the condensed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STOCKHOLDERS’ EQUITY ​ Class A common stock issuance. ​ ​ ​ ​ ​ ​ ​ ​ ​ "At-the-market" Equity Distribution Agreement Dates ​ Sales Agents ​ Number of Class A common stock shares sold (in millions) (1) ​ Gross Proceeds (in millions) December 11, 2020 ​ Goldman Sachs &amp; Co. LLC and B. Riley Securities, Inc. ​ 137.07 ​ $ 352.6 January 25, 2021 ​ Goldman Sachs &amp; Co. LLC and B. Riley Securities, Inc. ​ 50.0 ​ ​ 244.3 April 27, 2021 ​ Goldman Sachs &amp; Co. LLC, B. Riley Securities, Inc. and Citigroup Global Markets Inc. ​ 43.0 ​ ​ 427.5 June 3, 2021 ​ B. Riley Securities, Inc. and Citigroup Global Markets Inc. ​ 11.55 ​ ​ 587.4 ​ ​ Total ​ 241.62 ​ $ 1,611.8 (1) Included in the Class A common stock shares sold of 43.0 million was the reissuance of treasury stock shares of approximately 3.7 million shares. Upon the sales of treasury stock, the Company reclassified amounts recorded in treasury stock to additional paid-in capital of $37.1 million and loss of $19.3 million to retained earnings. (2) On December 11, 2020, the Company entered into an equity distribution agreement with Goldman Sachs &amp; Co. LLC and B. Riley Securities, Inc., as sales agents to sell up to 178.0 million shares of the Company’s Class A common stock, of which approximately 40.93 million shares of Class A common stock were sold and settled during December 2020 and approximately 137.07 million shares of Class A common stock were sold and settled during the six months ended June, 2021. Class A common stock issuance to Mudrick. Class B common stock. On February 1, 2021, Wanda exercised their right to convert all outstanding Class B common stock of 46,103,784 to Class A common stock, thereby reducing the number of outstanding Class B common stock to zero, which resulted in the retirement of Class B common stock. The Third Amended and Restated Certificate of Incorporation of the Corporation provides that Class B common stock may not be reissued by the Company. Dividends. ​ ​ ​ ​ ​ ​ ​ ​ ​ ​ ​ ​ ​ ​ ​ ​ ​ ​ Amount per ​ Total Amount ​ ​ ​ Share of Declared Declaration Date ​ Record Date ​ Date Paid ​ Common Stock ​ (In millions) February 26, 2020 ​ March 9, 2020 ​ March 23, 2020 ​ $ 0.03 ​ $ 3.2 ​ Related Party Transactions Stock-Based Compensation ​ The following table presents the stock-based compensation expense recorded within general and administrative: other: ​ ​ ​ ​ ​ ​ ​ ​ ​ ​ ​ ​ ​ ​ ​ ​ Three Months Ended ​ Six Months Ended (In millions) ​ June 30, 2021 ​ June 30, 2020 ​ June 30, 2021 ​ June 30, 2020 Board of director stock award expense ​ $ — ​ $ — ​ $ 0.9 ​ $ 0.5 Restricted stock unit expense ​ ​ 3.5 ​ ​ 3.0 ​ ​ 5.7 ​ ​ 5.0 Performance stock unit expense ​ ​ 3.4 ​ ​ — ​ ​ 4.2 ​ ​ — Special performance stock unit expense ​ ​ 1.5 ​ ​ 0.7 ​ ​ 3.0 ​ ​ 0.9 Total stock-based compensation expense ​ $ 8.4 ​ $ 3.7 ​ $ 13.8 ​ $ 6.4 ​ As of June 30, 2021, the estimated remaining unrecognized compensation cost related to stock-based compensation arrangements was approximately $44.6 million, which reflects assumptions related to attainment of performance targets based on the scales as described below. The weighted average period over which this remaining compensation expense is expected to be recognized is approximately 1.4 years. Awards Granted in 2021 ​ During the six months ended June 30, 2021, AMC’s Board of Directors approved awards of stock, restricted stock units (“RSUs”), and performance stock units (“PSUs”) to certain of the Company’s employees and directors under the 2013 Equity Incentive Plan. The grant date fair value of these awards during the six months ended June 30, 2021 was based on the closing price of AMC’s Class A common stock on February 23, 2021 of $7.70 per share. Each RSU and PSU held by a participant as of a dividend record date is entitled to a dividend equivalent equal to the amount paid with respect to one share of Class A common stock underlying the unit. Any such accrued dividend equivalents are paid to the holder upon vesting of the units. Each unit represents the right to receive one share of Class A common stock at a future date. The 2021 award agreements generally had the following features: ● Stock Award Agreement: On February 23, 2021, the Company granted awards of 124,054 fully vested shares of Class A common stock to its independent members of AMC’s Board of Directors with a grant date fair value of $0.9 million. ● Restricted Stock Unit Award Agreement: On February 23, 2021, the Company granted RSU awards of 2,687,813 to certain members of management with a grant date fair value of $20.7 million. Each RSU represents the right to receive one share of Class A common stock at a future date. The RSUs vest over three years with 1/3 vesting in each year. These RSUs will be settled within 30 days of vesting. ● Performance Stock Unit Award Agreement: On February 23, 2021, total PSUs of 2,687,813 were awarded (“2021 PSU award”) to certain members of management and executive officers, with the total PSUs divided into three separate year tranches with each tranche allocated to a fiscal year within the performance period (“Tranche Year”). The PSUs within each Tranche Year are further divided between 2 performance targets; the Adjusted EBITDA performance target and free cash flow performance target. The 2021 PSU awards will vest based on achieving 80% to 120% of the performance targets with the corresponding vested unit amount ranging from 50% to 200%. If the performance targets are met at 100%, the 2021 PSU awards will vest at 2,687,813 units in the aggregate. No PSUs will vest for each Tranche Year if the Company does not achieve 80% of the Tranche Year’s Adjusted EBITDA and free cash flow targets. Additionally, vesting is subject to the participant’s continued employment through the end of the three-year cumulative period, ending on December 31, 2023. The vested PSUs will be settled within 30 days of vesting which will occur upon certification of performance results by the Compensation Committee of the Board of Director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2021 PSU award grant date fair value on February 23, 2021 for the 2021 Tranche Year award of 895,836 units was approximately $6.9 million, measured using performance targets at 100%. In addition, the February 23, 2021 grant date fair value for the 2021 Tranche Year under the 2020 PSU award agreement of 438,244 units and the 2019 PSU award agreement of 181,916 units was approximately $3.4 million and $1.4 million, respectively, measured using performance targets at 100%. At June 30, 2021, the Company estimated that 2021 Tranche Year target performance conditions for the annual Adjusted EBITDA and free cash flow are expected to be achieved at 200% and 160%, respectively. ● Special Performance Stock Unit (“SPSU”) Executive Award Agreement: In January 2021, the market condition requirement for SPSUs awarded in calendar year 2020 was met as a result of exceeding the 20-day trailing volume weighted average stock price threshold target for tranche 5 and tranche 6 of $4 and $8 , respectively. The stock-based compensation costs for SPSUs are recorded on a straight-line basis through October 30, 2021, which is the end of the service requirement period. The following table represents the nonvested RSU, PSU and SPSU activity for the six months ended June 30, 2021: ​ ​ ​ ​ ​ ​ ​ ​ ​ Weighted ​ ​ ​ ​ Average ​ ​ Shares of RSU ​ Grant Date ​ ​ PSU and SPSU ​ Fair Value Beginning balance at January 1, 2021 (1) ​ 4,159,261 ​ $ 6.27 Granted (2) ​ 4,864,460 ​ ​ 7.70 Forfeited ​ (173,561) ​ ​ 11.91 Nonvested at June 30, 2021 ​ 8,850,160 ​ $ 6.95 Tranche Years 2022 and 2023 awarded under the 2021 PSU award with grant date fair values to be determined in years 2022 and 2023, respectively ​ 1,791,977 ​ ​ ​ Total Nonvested at June 30, 2021 ​ 10,642,137 ​ ​ ​ (1) Includes awards modified during 2020 where grant date fair value was not determined until 2021. (2) The number of PSU shares granted under the Tranche Year 2021 assumes the Company will attain a performance target at 200% for the Adjusted EBITDA target and 160% for the free cash flow target. The PSUs vest ratably based on a scale ranging from 80% to 120% of the performance target with the vested amount ranging from 50% to 200% for Tranche Year 2021 awards granted under the 2021 and 2020 PSU award and 30% to 200% for Tranche Year 2021 awards granted under the 2019 PSU award. Condensed Consolidated Statements of Stockholders’ Deficit For the Six Months Ended June 30, 2021 ​ ​ ​ ​ ​ ​ ​ ​ ​ ​ ​ ​ ​ ​ ​ ​ ​ ​ ​ ​ ​ ​ ​ ​ ​ ​ ​ ​ ​ ​ ​ ​ ​ ​ ​ ​ ​ ​ ​ ​ ​ ​ ​ ​ ​ Accumulated ​ ​ ​ ​ ​ ​ ​ ​ ​ ​ Class A Voting ​ Class B Voting ​ Additional ​ ​ ​ Other ​ ​ ​ Total AMC ​ ​ ​ ​ ​ ​ Common Stock ​ Common Stock ​ Paid-in ​ Treasury Stock ​ Comprehensive ​ Accumulated ​ Stockholders’ ​ Noncontrolling ​ Total (In millions, except share and per share data) Shares Amount Shares Amount Capital ​ Shares Amount Income (Loss) Deficit Equity (Deficit) ​ Interests ​ Deficit Balances December 31, 2020 ​ 172,563,249 ​ $ 1.8 ​ 51,769,784 ​ $ 0.5 ​ $ 2,465.6 ​ 3,732,625 ​ $ (56.4) ​ $ 38.7 ​ $ (5,335.3) ​ $ (2,885.1) ​ $ 26.9 ​ $ (2,858.2) Net loss ​ — ​ ​ — ​ — ​ ​ — ​ ​ — ​ — ​ ​ — ​ ​ — ​ ​ (566.9) ​ ​ (566.9) ​ ​ (0.3) ​ ​ (567.2) Other comprehensive loss ​ — ​ ​ — ​ — ​ ​ — ​ ​ — ​ — ​ ​ — ​ ​ (51.0) ​ ​ — ​ ​ (51.0) ​ ​ (0.2) ​ ​ (51.2) Baltics noncontrolling capital contribution ​ — ​ ​ — ​ — ​ ​ — ​ ​ 0.2 ​ — ​ ​ — ​ ​ — ​ ​ — ​ ​ 0.2 ​ ​ (4.0) ​ ​ (3.8) Class A common stock, accrued dividend equivalent adjustment ​ — ​ ​ — ​ — ​ ​ — ​ ​ — ​ — ​ ​ — ​ ​ — ​ ​ (0.1) ​ ​ (0.1) ​ ​ — ​ ​ (0.1) Class A common stock issuance ​ 187,066,293 ​ ​ 1.8 ​ — ​ ​ — ​ ​ 579.8 ​ — ​ ​ — ​ ​ — ​ ​ — ​ ​ 581.6 ​ ​ — ​ ​ 581.6 Wanda conversion of Class B shares to Class A shares ​ 46,103,784 ​ ​ 0.5 ​ (46,103,784) ​ ​ (0.5) ​ ​ — ​ — ​ ​ — ​ ​ — ​ ​ — ​ ​ — ​ ​ — ​ ​ — Convertible Notes due 2026 stock conversion ​ 44,422,860 ​ ​ 0.4 ​ — ​ ​ — ​ ​ 606.1 ​ — ​ ​ — ​ ​ — ​ ​ — ​ ​ 606.5 ​ ​ — ​ ​ 606.5 Wanda forfeit and cancellation of Class B shares ​ — ​ ​ — ​ (5,666,000) ​ ​ — ​ ​ — ​ — ​ ​ — ​ ​ — ​ ​ — ​ ​ — ​ ​ — ​ ​ — Taxes paid for restricted unit withholdings ​ — ​ ​ — ​ — ​ ​ — ​ ​ — ​ — ​ ​ — ​ ​ — ​ ​ — ​ ​ — ​ ​ — ​ ​ — Stock-based compensation ​ 124,054 ​ ​ — ​ — ​ ​ — ​ ​ 5.4 ​ — ​ ​ — ​ ​ — ​ ​ — ​ ​ 5.4 ​ ​ — ​ ​ 5.4 Balances March 31, 2021 ​ 450,280,240 ​ $ 4.5 ​ — ​ $ — ​ $ 3,657.1 ​ 3,732,625 ​ $ (56.4) ​ $ (12.3) ​ $ (5,902.3) ​ $ (2,309.4) ​ $ 22.4 ​ $ (2,287.0) Net loss ​ — ​ ​ — ​ — ​ ​ — ​ ​ — ​ — ​ ​ — ​ ​ — ​ ​ (343.6) ​ ​ (343.6) ​ ​ (0.4) ​ ​ (344.0) Other comprehensive income ​ — ​ ​ — ​ — ​ ​ — ​ ​ — ​ — ​ ​ — ​ ​ 21.4 ​ ​ — ​ ​ 21.4 ​ ​ — ​ ​ 21.4 100% liquidation of Baltics ​ — ​ ​ — ​ — ​ ​ — ​ ​ — ​ — ​ ​ — ​ ​ (0.9) ​ ​ — ​ ​ (0.9) ​ ​ (22.0) ​ ​ (22.9) Class A common stock, accrued dividend equivalent adjustment ​ — ​ ​ — ​ — ​ ​ — ​ ​ — ​ — ​ ​ — ​ ​ — ​ ​ (0.2) ​ ​ (0.2) ​ ​ — ​ ​ (0.2) Class A common stock issuance ​ 54,550,000 ​ ​ 0.5 ​ — ​ ​ — ​ ​ 951.6 ​ (3,732,625) ​ ​ 56.4 ​ ​ — ​ ​ (19.3) ​ ​ 989.2 ​ ​ — ​ ​ 989.2 Class A common stock issuance to Mudrick ​ 8,500,000 ​ ​ 0.1 ​ — ​ ​ — ​ ​ 230.3 ​ — ​ ​ — ​ ​ — ​ ​ — ​ ​ 230.4 ​ ​ — ​ ​ 230.4 Stock-based compensation ​ — ​ ​ — ​ — ​ ​ — ​ ​ 8.4 ​ — ​ ​ — ​ ​ — ​ ​ — ​ ​ 8.4 ​ ​ — ​ ​ 8.4 Balances June 30, 2021 ​ 513,330,240 ​ $ 5.1 ​ — ​ $ — ​ $ 4,847.4 ​ — ​ $ — ​ $ 8.2 ​ $ (6,265.4) ​ $ (1,404.7) ​ $ — ​ $ (1,404.7) ​ Condensed Consolidated Statements of Stockholders’ Deficit For the Six Months Ended June 30, 2020 ​ ​ ​ ​ ​ ​ ​ ​ ​ ​ ​ ​ ​ ​ ​ ​ ​ ​ ​ ​ ​ ​ ​ ​ ​ ​ ​ ​ ​ ​ ​ ​ ​ ​ ​ ​ ​ ​ ​ ​ ​ ​ ​ ​ ​ ​ ​ ​ ​ Accumulated ​ ​ ​ ​ ​ ​ ​ ​ Class A Voting ​ Class B Voting ​ Additional ​ ​ ​ ​ ​ ​ Other ​ ​ ​ Total ​ ​ Common Stock ​ Common Stock ​ Paid-in ​ Treasury Stock ​ Comprehensive ​ Accumulated ​ Stockholders’ (In millions, except share and per share data) Shares Amount Shares Amount Capital ​ Shares Amount Loss Deficit Equity (Deficit) Balances December 31, 2019 ​ 52,080,077 ​ $ 0.5 ​ 51,769,784 ​ $ 0.5 ​ $ 2,001.9 ​ 3,732,625 ​ $ (56.4) ​ $ (26.1) ​ $ (706.2) ​ $ 1,214.2 Cumulative effect adjustment for the adoption of new accounting principle (ASU 2016-13) ​ — ​ ​ — ​ — ​ ​ — ​ ​ — ​ — ​ ​ — ​ ​ — ​ ​ (16.9) ​ ​ (16.9) Net loss ​ — ​ ​ — ​ — ​ ​ — ​ ​ — ​ — ​ ​ — ​ ​ — ​ ​ (2,176.3) ​ ​ (2,176.3) Other comprehensive loss ​ — ​ ​ — ​ — ​ ​ — ​ ​ — ​ — ​ ​ — ​ ​ (93.5) ​ ​ — ​ ​ (93.5) Dividends declared: ​ ​ ​ ​ ​ ​ ​ ​ ​ ​ ​ ​ ​ ​ ​ ​ ​ ​ ​ ​ ​ ​ ​ ​ ​ ​ ​ Class A common stock, $0.03/share, net of forfeitures ​ — ​ ​ — ​ — ​ ​ — ​ ​ — ​ — ​ ​ — ​ ​ — ​ ​ (1.6) ​ ​ (1.6) Class B common stock, $0.03/share ​ — ​ ​ — ​ — ​ ​ — ​ ​ — ​ — ​ ​ — ​ ​ — ​ ​ (1.6) ​ ​ (1.6) Taxes paid for restricted unit withholdings ​ — ​ ​ — ​ — ​ ​ — ​ ​ (1.0) ​ — ​ ​ — ​ ​ — ​ ​ — ​ ​ (1.0) Stock-based compensation ​ 469,516 ​ ​ — ​ — ​ ​ — ​ ​ 2.7 ​ — ​ ​ — ​ ​ — ​ ​ — ​ ​ 2.7 Balances March 31, 2020 ​ 52,549,593 ​ $ 0.5 ​ 51,769,784 ​ $ 0.5 ​ $ 2,003.6 ​ 3,732,625 ​ $ (56.4) ​ $ (119.6) ​ $ (2,902.6) ​ $ (1,074.0) Net loss ​ — ​ ​ — ​ — ​ ​ — ​ ​ — ​ — ​ ​ — ​ ​ — ​ ​ (561.2) ​ ​ (561.2) Other comprehensive income ​ — ​ ​ — ​ — ​ ​ — ​ ​ — ​ — ​ ​ — ​ ​ 56.0 ​ ​ — ​ ​ 56.0 Class A common stock, accrued dividend equivalent adjustment ​ — ​ ​ — ​ — ​ ​ — ​ ​ — ​ — ​ ​ — ​ ​ — ​ ​ 0.1 ​ ​ 0.1 Stock-based compensation ​ — ​ ​ — ​ — ​ ​ — ​ ​ 3.7 ​ — ​ ​ — ​ ​ — ​ ​ — ​ ​ 3.7 Balances June 30, 2020 ​ 52,549,593 ​ $ 0.5 ​ 51,769,784 ​ $ 0.5 ​ $ 2,007.3 ​ 3,732,625 ​ $ (56.4) ​ $ (63.6) ​ $ (3,463.7) ​ $ (1,5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 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three and six months ended June 30, 2021 due to the inability to determine reliable annual estimates of taxable income (loss) due to COVID-19.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we have determined the realization of these assets does not meet the more likely than not criteria. For purposes of determining the current and deferred tax provision, and uncertain tax positions for the six months ended June 30, 2021, the Company estimated a significant portion of its net operating losses and tax credits have been eliminated as a result of tax attribute reduction related to the debt exchange transaction that occurred in July 2020. The process of determining the attribute reduction is complex, subject to the taxpayer making certain elections regarding which attributes are to be reduced and cannot be calculated until the completion of taxable income for the year in which the cancellation of debt income (“CODI”) was incurred. Therefore, the estimated impact of the tax attribute reduction is subject to change until the finalization of its 2020 tax returns that will contain the tax consequences of the debt exchange. The effective tax rate for the six months ended June 30, 2021 reflects the impact of these valuation allowances against U.S. and international deferred tax assets generated during the six-month period. The actual effective rate for the six months ended June 30, 2021 was 1.3%. The Company’s consolidated tax rate for the six months ended June 30, 2021 differs from the U.S. statutory tax rate primarily due to the valuation allowances in U.S. and foreign jurisdictions, foreign tax rate differences, federal and state tax credits, permanent differences and other discrete items. At June 30, 2021 and December 31, 2020, the Company has recorded net deferred tax liabilities of $25.8 million and $40.2 million, respectively. Utilization of the Company’s net operating loss carryforwards, disallowed business interest carryforwards and other tax attributes became subject to the Section 382 ownership change limitation due to changes in the Company’s stock ownership on January 27, 2021. Accordingly, although they are fully valued and there would be no financial statement impact, the Company’s ability to utilize any net operating loss carryforwards and other tax attributes in future periods may be significantly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The following table summarizes the fair value hierarchy of the Company’s financial assets and liabilities carried at fair value on a recurring basis as of June 30, 2021: ​ ​ ​ ​ ​ ​ ​ ​ ​ ​ ​ ​ ​ ​ ​ ​ ​ ​ Fair Value Measurements at June 30, 2021 Using ​ ​ ​ ​ ​ ​ ​ ​ Significant ​ Total Carrying Quoted prices in Significant other unobservable ​ ​ Value at ​ active market ​ observable inputs ​ inputs (In millions) ​ June 30, 2021 ​ (Level 1) ​ (Level 2) ​ (Level 3) Other long-term assets: ​ ​ ​ ​ ​ ​ ​ ​ ​ ​ ​ ​ Money market mutual funds ​ $ 0.5 ​ $ 0.5 ​ $ — ​ $ — Investments measured at net asset value ​ ​ 12.1 ​ — ​ — ​ — Total assets at fair value ​ $ 12.6 ​ $ 0.5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will be liquidated over the next twelve months. Valuation Techniques. The Company’s money market mutual funds are invested in funds that seek to preserve principal, are highly liquid, and therefore are recorded on the balance sheet at the principal amounts deposited, which equals fair value. Other Fair Value Measurement Disclosures. The Company is required to disclose the fair value of financial instruments that are not recognized at fair value in the statement of financial position for which it is practicable to estimate that value: ​ ​ ​ ​ ​ ​ ​ ​ ​ ​ ​ ​ ​ ​ ​ ​ ​ ​ Fair Value Measurements at June 30, 2021 Using ​ ​ ​ ​ Significant other Significant ​ ​ Total Carrying ​ Quoted prices in ​ observable ​ unobservable ​ ​ Value at ​ active market ​ inputs ​ inputs (In millions) ​ June 30, 2021 ​ (Level 1) ​ (Level 2) ​ (Level 3) Current maturities of corporate borrowings ​ $ 20.0 ​ $ — ​ $ 18.9 ​ $ — Corporate borrowings ​ 5,480.4 ​ — ​ 4,446.5 ​ ​ 761.9 ​ Valuation Technique. Quoted market prices and observable market based inputs were used to estimate fair value for Level 2 inputs. The Level 3 fair value measurement represents the transaction price of the corporate borrowings under estimated market conditions. The Company valued these notes at principal value less an estimated discount reflecting a market yield to maturity. See Note 6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1</t>
        </is>
      </c>
    </row>
    <row r="3">
      <c r="A3" s="3" t="inlineStr">
        <is>
          <t>OPERATING SEGMENTS</t>
        </is>
      </c>
    </row>
    <row r="4">
      <c r="A4" s="4" t="inlineStr">
        <is>
          <t>OPERATING SEGMENTS</t>
        </is>
      </c>
      <c r="B4" s="4" t="inlineStr">
        <is>
          <t>NOTE 10—OPERATING SEGMENTS ​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Denmark, and Saudi Arabia. The Company divested of its interest in Estonia, Latvia, and Lithuania operations, see Note 1 — ​ ​ ​ ​ ​ ​ ​ ​ ​ ​ ​ ​ ​ ​ ​ ​ Three Months Ended ​ Six Months Ended Revenues (In millions) June 30, 2021 ​ June 30, 2020 ​ June 30, 2021 June 30, 2020 U.S. markets ​ $ 374.8 ​ $ 15.7 ​ $ 512.0 $ 677.0 International markets ​ ​ 69.9 ​ ​ 3.2 ​ ​ 81.0 ​ 283.4 Total revenues ​ $ 444.7 ​ $ 18.9 ​ $ 593.0 $ 960.4 ​ ​ ​ ​ ​ ​ ​ ​ ​ ​ ​ ​ ​ ​ ​ ​ Three Months Ended ​ Six Months Ended Adjusted EBITDA (In millions) June 30, 2021 June 30, 2020 ​ June 30, 2021 June 30, 2020 U.S. markets ​ $ (118.0) ​ $ (241.6) ​ $ (318.4) ​ $ (245.4) International markets ​ ​ (32.8) ​ ​ (98.7) ​ ​ (127.1) ​ ​ (91.8) Total Adjusted EBITDA ​ $ (150.8) ​ $ (340.3) ​ $ (445.5) ​ $ (337.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 ​ Three Months Ended ​ Six Months Ended Capital Expenditures (In millions) June 30, 2021 June 30, 2020 ​ June 30, 2021 June 30, 2020 U.S. markets ​ $ 13.8 ​ $ 24.9 ​ $ 20.4 ​ $ 81.8 International markets ​ ​ 4.1 ​ ​ 10.1 ​ ​ 9.4 ​ ​ 44.9 Total capital expenditures ​ $ 17.9 ​ $ 35.0 ​ $ 29.8 ​ $ 126.7 ​ ​ ​ ​ ​ ​ ​ ​ ​ ​ ​ As of ​ As of Long-term assets, net (In millions) ​ June 30, 2021 ​ December 31, 2020 U.S. markets ​ $ 6,613.5 ​ $ 6,895.3 International markets ​ ​ 2,703.3 ​ ​ 2,894.1 Total long-term assets ​ $ 9,316.8 ​ $ 9,789.4 (1) Long-term assets are comprised of property, operating lease right-of-use assets, intangible assets, goodwill, deferred tax assets, and other long-term assets. ​ ​ ​ ​ ​ ​ ​ ​ ​ ​ ​ ​ ​ ​ ​ ​ Three Months Ended ​ Six Months Ended (In millions) ​ June 30, 2021 ​ June 30, 2020 June 30, 2021 ​ June 30, 2020 Net loss ​ $ (344.0) ​ $ (561.2) ​ $ (911.2) ​ $ (2,737.5) Plus: ​ ​ ​ ​ ​ ​ ​ ​ ​ ​ ​ ​ Income tax provision (benefit) ​ (5.2) ​ (6.1) ​ (12.0) ​ 62.1 Interest expense ​ 98.9 ​ 91.2 ​ 261.7 ​ 174.0 Depreciation and amortization ​ 105.7 ​ 119.7 ​ 219.8 ​ 242.2 Impairment of long-lived assets, definite and indefinite-lived intangible assets and goodwill ​ — ​ — ​ — ​ 1,851.9 Certain operating expense (income) ​ (4.0) ​ (1.5) ​ (1.7) ​ 0.6 Equity in loss of non-consolidated entities ​ 2.7 ​ 12.4 ​ 5.5 ​ 15.3 Cash distributions from non-consolidated entities ​ — ​ 6.1 ​ 0.3 ​ 13.7 Attributable EBITDA ​ ​ 0.7 ​ ​ 0.6 ​ ​ (0.1) ​ ​ 0.5 Investment expense (income) ​ (6.3) ​ (1.3) ​ (8.3) ​ 8.1 Other expense (income) ​ (0.3) ​ (1.9) ​ (5.1) ​ 25.0 Other non-cash rent benefit ​ ​ (11.7) ​ ​ (3.8) ​ ​ (19.2) ​ ​ (1.5) General and administrative — unallocated: ​ ​ ​ ​ ​ ​ ​ ​ ​ ​ ​ ​ Merger, acquisition and other costs ​ 4.3 ​ 1.8 ​ 11.0 ​ 2.0 Stock-based compensation expense ​ 8.4 ​ 3.7 ​ 13.8 ​ 6.4 Adjusted EBITDA ​ $ (150.8) ​ $ (340.3) ​ $ (445.5) ​ $ (337.2) (1) During the six months ended June 30, 2020, the Company recorded non-cash impairment charges of $1,124.9 million and $619.4 million related to the enterprise fair values of its Domestic Theatres and International Theatres reporting units, respectively. The Company recorded non-cash impairment charges during the six months ended June 30, 2020 related to its long-lived assets of $81.4 million on 57 theatres in the U.S. markets with 658 screens, which were related to property, net, operating lease right-of-use assets, net and other long-term assets and $9.9 million on 23 theatres in the International markets with 213 screens, which were related to property, net and operating lease right-of-use assets, net. The Company recorded non-cash impairment charges related to its indefinite-lived intangible assets of $5.9 million and $2.4 million related to the Odeon and Nordic trade names, respectively, during the six months ended June 30, 2020. The Company also recorded non-cash impairment charges of $8.0 million related to its definite-lived intangible assets. (2)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Three Months Ended ​ Six Months Ended (In millions) ​ June 30, 2021 ​ June 30, 2020 June 30, 2021 ​ June 30, 2020 Equity in loss of non-consolidated entities ​ $ 2.7 ​ $ 12.4 ​ $ 5.5 ​ $ 15.3 Less: ​ ​ ​ ​ ​ ​ ​ ​ ​ ​ ​ ​ Equity in loss of non-consolidated entities excluding International theatre joint ventures ​ ​ 0.3 ​ ​ 12.2 ​ ​ 1.5 ​ ​ 14.3 Equity in loss of International theatre joint ventures ​ ​ (2.4) ​ ​ (0.2) ​ ​ (4.0) ​ ​ (1.0) Income tax provision (benefit) ​ ​ 0.1 ​ ​ — ​ ​ (0.1) ​ ​ (0.1) Investment income ​ ​ — ​ ​ — ​ ​ — ​ ​ (0.2) Interest expense ​ ​ 0.2 ​ ​ — ​ ​ 0.2 ​ ​ — Depreciation and amortization ​ ​ 2.7 ​ ​ 0.7 ​ ​ 3.6 ​ ​ 1.5 Other expense ​ ​ 0.1 ​ ​ 0.1 ​ ​ 0.2 ​ ​ 0.3 Attributable EBITDA ​ $ 0.7 ​ $ 0.6 ​ $ (0.1) ​ $ 0.5 ​ (5) Other expense (income) during the three months ended June 30, 2021, included income related to contingent lease guarantees of $(3.7) million, partially offset by foreign currency transaction losses of $3.4 million. Other expense (income) during the three months ended June 30, 2020, included a gain of $(6.4) million for the fair value adjustment of the derivative asset related to the contingent call option related to the Class B common stock purchase and cancellation agreement and the foreign currency transaction gains of $(2.1) million, partially offset by credit losses related to contingent lease guarantees of $3.9 million and financing fees of $2.8 million related to debt modification. During the six months ended June 30, 2021, other expense (income) primarily consisted of income related to contingent lease guarantees of $(5.7) million and foreign currency transaction gains of $(0.4) million, partially offset by financing fees of $1.0 million primarily related to deferred financing cost write-off for the Odeon revolving credit facility. During the six months ended June 30, 2020, other expense (income) primarily related to a loss of $13.7 million for the fair value adjustment of the derivative asset related to the contingent call option related to the Class B common stock purchase and cancellation agreement, credit losses related to contingent lease guarantees of $9.2 million, and financing fees of $2.8 million related to debt modification, partially offset by a gain of $(0.5) million for the fair value adjustment of the derivative liability related to the Convertible Notes due 2026 and foreign currency transaction losses of approximately $(0.1)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expense included in general and administrative: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 xml:space="preserve">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Nichols Action,” and together with the Hawaii Action, the “Actions”), respectively, were filed against the Company in the U.S. District Court for the Southern District of New York. The Actions, which name certain of the Company’s officers and directors and, in the case of the Hawaii Action, the underwriters of the Company’s February 8, 2017 secondary public offering, as defendants, assert claims under Sections 11, 12(a)(2) and 15 of the Securities Act of 1933 and Sections 10(b) and 20(a) of the Securities Exchange Act of 1934 (the “Exchange Act”) with respect to alleged material misstatements and omissions in the registration statement for the secondary public offering and in certain other public disclosures. On May 30, 2018, the court consolidated the Actions. On January 22, 2019, defendants moved to dismiss the Second Amended Class Action Complaint. On September 23, 2019, the court granted the motion to dismiss in part and denied it in part. On March 2, 2020, plaintiffs moved to certify the purported class. On March 30, 2021, the court granted the motion to certify the class. On May 21, 2018, a stockholder derivative complaint, captioned Gantulga v. Aron, et al. Gantulga v. Aron, et al. On October 2, 2019, a stockholder derivative complaint, captioned Kenna v. Aron On March 20, 2020, a stockholder derivative complaint, captioned Manuel v. Aron, et al On April 7, 2020, a stockholder derivative complaint, captioned Dinkevich v. Aron, et al On December 31, 2019, the Company received a stockholder litigation demand, requesting that the Board investigate the allegations in the Actions and pursue claims on the Company’s behalf based on those allegations. On May 5, 2020, the Board determined not to pursue the claims sought in the demand at this time. On July 15, 2020, the Company received a second stockholder litigation demand requesting substantially the same action as the stockholder demand it received on December 31, 2019. On September 23, 2020, the Board determined not to pursue the claims sought in the demand at this time. On April 22, 2019, a putative stockholder class and derivative complaint, captioned Lao v. Dalian Wanda Group Co., Ltd. the court dismiss all of the claims asserted in the Lao Action, and moved to dismiss all of the claims in the Lao Action. The court has not yet ruled on the Special Litigation Committee’s motion to dismi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3" t="inlineStr">
        <is>
          <t>LOSS PER SHARE</t>
        </is>
      </c>
    </row>
    <row r="4">
      <c r="A4" s="4" t="inlineStr">
        <is>
          <t>LOSS PER SHARE</t>
        </is>
      </c>
      <c r="B4" s="4" t="inlineStr">
        <is>
          <t>NOTE 12—LOSS PER SHARE ​ Basic loss per share is computed by dividing net loss by the weighted-average number of common shares outstanding. Diluted loss per share includes the effects of potential dilutive shares from the conversion feature of the Convertible Notes, if dilutive. The following table sets forth the computation of basic and diluted loss per common share: ​ ​ ​ ​ ​ ​ ​ ​ ​ ​ ​ ​ ​ ​ ​ ​ Three Months Ended ​ Six Months Ended (In millions) June 30, 2021 June 30, 2020 June 30, 2021 June 30, 2020 Numerator: ​ ​ ​ ​ ​ ​ ​ ​ ​ ​ ​ ​ Net loss for basic loss per share attributable to AMC Entertainment Holdings, Inc. ​ $ (343.6) ​ $ (561.2) ​ $ (910.5) ​ $ (2,737.5) Net loss for diluted loss per share attributable to AMC Entertainment Holdings, Inc. ​ $ (343.6) ​ $ (561.2) ​ $ (910.5) ​ $ (2,737.5) ​ ​ ​ ​ ​ ​ ​ ​ ​ ​ ​ ​ ​ Denominator ​ ​ ​ ​ ​ ​ ​ ​ ​ ​ ​ ​ Weighted average shares for basic loss per common share ​ 480,731 ​ 104,319 ​ 440,644 ​ 104,282 Weighted average shares for diluted loss per common share ​ ​ 480,731 ​ ​ 104,319 ​ ​ 440,644 ​ ​ 104,282 Basic loss per common share ​ $ (0.71) ​ $ (5.38) ​ $ (2.07) ​ $ (26.25) Diluted loss per common share ​ $ (0.71) ​ $ (5.38) ​ $ (2.07) ​ $ (26.25) ​ Vested RSUs, PSUs, and SPSUs have dividend rights identical to the Company’s Class A common stock and are treated as outstanding shares for purposes of computing basic and diluted earnings per share. Unvested RSUs of 3,812,964 for both the three and six months ended June 30, 2021 and unvested RSUs of 2,249,263 for the three and six months ended June 30, 2020 were not included in the computation of diluted loss per share because they would be anti-dilutive. Unvested PSUs and SPSUs are subject to performance and market conditions, respectively, and are included in diluted earnings per share, if dilutive, based on the number of shares, if any, that would be issuable under the terms of the Company’s 2013 Equity Incentive Plan if the end of the reporting period were the end of the contingency period. Unvested PSUs of 2,161,222 at certain performance targets for both the three and six months ended June 30, 2021; unvested PSUs of 782,992 at certain performance targets for both the three and six months ended June 30, 2020; unvested SPSUs of 1,156,656 at the minimum market condition for both the three and six months ended June 30, 2021; and unvested SPSUs of 595,003 at the minimum market condition for both the three and six months ended June 30, 2020, were not included in the computation of diluted loss per share because they would not be issuable if the end of the reporting period were the end of the contingency period or they would be anti-dilutive. On January 29, 2021, the $600.0 million principal amount of the Company’s Convertible Notes due 2026 were converted into the Company’s Class A common stock at a conversion price of $13.51 per share and resulted in the issuance of 44,422,860 shares. For both the three and six months ended June 30, 2020, the Company used the if-converted method for calculating any potential dilutive effect of the Convertible Notes due 2026. For the three months ended June 30, 2020, the Company has not adjusted net loss to eliminate the interest expense of $8.3 million related to the Convertible Notes due 2026 in the computation of diluted loss per share because the effects would be anti-dilutive. For the six months ended June 30, 2020, the Company has not adjusted net loss to eliminate the interest expense of $16.6 million and other expense (income) of $(0.5) million for the derivative liability related to the Convertible Notes due 2026 in the computation of diluted loss per share because the effects would be anti-dilutive. For both the three and six months ended June 30, 2020, the Company has not included in diluted weighted average shares of approximately 31.7 million shares issuable upon conversion as the effect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444.7</v>
      </c>
      <c r="C4" s="6" t="n">
        <v>18.9</v>
      </c>
      <c r="D4" s="7" t="n">
        <v>593</v>
      </c>
      <c r="E4" s="6" t="n">
        <v>960.4</v>
      </c>
    </row>
    <row r="5">
      <c r="A5" s="3" t="inlineStr">
        <is>
          <t>Operating costs and expenses</t>
        </is>
      </c>
    </row>
    <row r="6">
      <c r="A6" s="4" t="inlineStr">
        <is>
          <t>Operating expense, excluding depreciation and amortization below</t>
        </is>
      </c>
      <c r="B6" s="8" t="n">
        <v>246.2</v>
      </c>
      <c r="C6" s="8" t="n">
        <v>114.8</v>
      </c>
      <c r="D6" s="8" t="n">
        <v>425.9</v>
      </c>
      <c r="E6" s="8" t="n">
        <v>471.7</v>
      </c>
    </row>
    <row r="7">
      <c r="A7" s="4" t="inlineStr">
        <is>
          <t>Rent</t>
        </is>
      </c>
      <c r="B7" s="8" t="n">
        <v>205.5</v>
      </c>
      <c r="C7" s="8" t="n">
        <v>224.1</v>
      </c>
      <c r="D7" s="8" t="n">
        <v>397.6</v>
      </c>
      <c r="E7" s="8" t="n">
        <v>461.9</v>
      </c>
    </row>
    <row r="8">
      <c r="A8" s="3" t="inlineStr">
        <is>
          <t>General and administrative:</t>
        </is>
      </c>
    </row>
    <row r="9">
      <c r="A9" s="4" t="inlineStr">
        <is>
          <t>Merger, acquisition and other costs</t>
        </is>
      </c>
      <c r="B9" s="8" t="n">
        <v>4.3</v>
      </c>
      <c r="C9" s="8" t="n">
        <v>1.8</v>
      </c>
      <c r="D9" s="5" t="n">
        <v>11</v>
      </c>
      <c r="E9" s="5" t="n">
        <v>2</v>
      </c>
    </row>
    <row r="10">
      <c r="A10" s="4" t="inlineStr">
        <is>
          <t>Other, excluding depreciation and amortization below</t>
        </is>
      </c>
      <c r="B10" s="8" t="n">
        <v>54.4</v>
      </c>
      <c r="C10" s="8" t="n">
        <v>25.4</v>
      </c>
      <c r="D10" s="8" t="n">
        <v>106.2</v>
      </c>
      <c r="E10" s="8" t="n">
        <v>58.6</v>
      </c>
    </row>
    <row r="11">
      <c r="A11" s="4" t="inlineStr">
        <is>
          <t>Depreciation and amortization</t>
        </is>
      </c>
      <c r="B11" s="8" t="n">
        <v>105.7</v>
      </c>
      <c r="C11" s="8" t="n">
        <v>119.7</v>
      </c>
      <c r="D11" s="8" t="n">
        <v>219.8</v>
      </c>
      <c r="E11" s="8" t="n">
        <v>242.2</v>
      </c>
    </row>
    <row r="12">
      <c r="A12" s="4" t="inlineStr">
        <is>
          <t>Impairment of long-lived assets, definite and indefinite-lived intangible assets and goodwill</t>
        </is>
      </c>
      <c r="E12" s="8" t="n">
        <v>1851.9</v>
      </c>
    </row>
    <row r="13">
      <c r="A13" s="4" t="inlineStr">
        <is>
          <t>Operating costs and expenses</t>
        </is>
      </c>
      <c r="B13" s="8" t="n">
        <v>741.3</v>
      </c>
      <c r="C13" s="8" t="n">
        <v>490.5</v>
      </c>
      <c r="D13" s="8" t="n">
        <v>1317.4</v>
      </c>
      <c r="E13" s="8" t="n">
        <v>3418.1</v>
      </c>
    </row>
    <row r="14">
      <c r="A14" s="4" t="inlineStr">
        <is>
          <t>Operating loss</t>
        </is>
      </c>
      <c r="B14" s="8" t="n">
        <v>-296.6</v>
      </c>
      <c r="C14" s="8" t="n">
        <v>-471.6</v>
      </c>
      <c r="D14" s="8" t="n">
        <v>-724.4</v>
      </c>
      <c r="E14" s="8" t="n">
        <v>-2457.7</v>
      </c>
    </row>
    <row r="15">
      <c r="A15" s="3" t="inlineStr">
        <is>
          <t>Other expense (income):</t>
        </is>
      </c>
    </row>
    <row r="16">
      <c r="A16" s="4" t="inlineStr">
        <is>
          <t>Other expense (income)</t>
        </is>
      </c>
      <c r="B16" s="8" t="n">
        <v>-42.7</v>
      </c>
      <c r="C16" s="8" t="n">
        <v>-6.6</v>
      </c>
      <c r="D16" s="8" t="n">
        <v>-60.1</v>
      </c>
      <c r="E16" s="8" t="n">
        <v>20.3</v>
      </c>
    </row>
    <row r="17">
      <c r="A17" s="3" t="inlineStr">
        <is>
          <t>Interest expense:</t>
        </is>
      </c>
    </row>
    <row r="18">
      <c r="A18" s="4" t="inlineStr">
        <is>
          <t>Corporate borrowings</t>
        </is>
      </c>
      <c r="B18" s="8" t="n">
        <v>88.09999999999999</v>
      </c>
      <c r="C18" s="8" t="n">
        <v>79.59999999999999</v>
      </c>
      <c r="D18" s="8" t="n">
        <v>239.6</v>
      </c>
      <c r="E18" s="8" t="n">
        <v>150.9</v>
      </c>
    </row>
    <row r="19">
      <c r="A19" s="4" t="inlineStr">
        <is>
          <t>Finance lease obligations</t>
        </is>
      </c>
      <c r="B19" s="8" t="n">
        <v>1.4</v>
      </c>
      <c r="C19" s="8" t="n">
        <v>1.5</v>
      </c>
      <c r="D19" s="8" t="n">
        <v>2.8</v>
      </c>
      <c r="E19" s="8" t="n">
        <v>3.1</v>
      </c>
    </row>
    <row r="20">
      <c r="A20" s="4" t="inlineStr">
        <is>
          <t>Non-cash NCM exhibitor services agreement</t>
        </is>
      </c>
      <c r="B20" s="8" t="n">
        <v>9.4</v>
      </c>
      <c r="C20" s="8" t="n">
        <v>10.1</v>
      </c>
      <c r="D20" s="8" t="n">
        <v>19.3</v>
      </c>
      <c r="E20" s="5" t="n">
        <v>20</v>
      </c>
    </row>
    <row r="21">
      <c r="A21" s="4" t="inlineStr">
        <is>
          <t>Equity in loss of non-consolidated entities</t>
        </is>
      </c>
      <c r="B21" s="8" t="n">
        <v>2.7</v>
      </c>
      <c r="C21" s="8" t="n">
        <v>12.4</v>
      </c>
      <c r="D21" s="8" t="n">
        <v>5.5</v>
      </c>
      <c r="E21" s="8" t="n">
        <v>15.3</v>
      </c>
    </row>
    <row r="22">
      <c r="A22" s="4" t="inlineStr">
        <is>
          <t>Investment expense (income)</t>
        </is>
      </c>
      <c r="B22" s="8" t="n">
        <v>-6.3</v>
      </c>
      <c r="C22" s="8" t="n">
        <v>-1.3</v>
      </c>
      <c r="D22" s="8" t="n">
        <v>-8.300000000000001</v>
      </c>
      <c r="E22" s="8" t="n">
        <v>8.1</v>
      </c>
    </row>
    <row r="23">
      <c r="A23" s="4" t="inlineStr">
        <is>
          <t>Total other expense, net</t>
        </is>
      </c>
      <c r="B23" s="8" t="n">
        <v>52.6</v>
      </c>
      <c r="C23" s="8" t="n">
        <v>95.7</v>
      </c>
      <c r="D23" s="8" t="n">
        <v>198.8</v>
      </c>
      <c r="E23" s="8" t="n">
        <v>217.7</v>
      </c>
    </row>
    <row r="24">
      <c r="A24" s="4" t="inlineStr">
        <is>
          <t>Net loss before income taxes</t>
        </is>
      </c>
      <c r="B24" s="8" t="n">
        <v>-349.2</v>
      </c>
      <c r="C24" s="8" t="n">
        <v>-567.3</v>
      </c>
      <c r="D24" s="8" t="n">
        <v>-923.2</v>
      </c>
      <c r="E24" s="8" t="n">
        <v>-2675.4</v>
      </c>
    </row>
    <row r="25">
      <c r="A25" s="4" t="inlineStr">
        <is>
          <t>Income tax provision (benefit)</t>
        </is>
      </c>
      <c r="B25" s="8" t="n">
        <v>-5.2</v>
      </c>
      <c r="C25" s="8" t="n">
        <v>-6.1</v>
      </c>
      <c r="D25" s="5" t="n">
        <v>-12</v>
      </c>
      <c r="E25" s="8" t="n">
        <v>62.1</v>
      </c>
    </row>
    <row r="26">
      <c r="A26" s="4" t="inlineStr">
        <is>
          <t>Net loss</t>
        </is>
      </c>
      <c r="B26" s="5" t="n">
        <v>-344</v>
      </c>
      <c r="C26" s="8" t="n">
        <v>-561.2</v>
      </c>
      <c r="D26" s="8" t="n">
        <v>-911.2</v>
      </c>
      <c r="E26" s="8" t="n">
        <v>-2737.5</v>
      </c>
    </row>
    <row r="27">
      <c r="A27" s="4" t="inlineStr">
        <is>
          <t>Less: Net loss attributable to noncontrolling interests</t>
        </is>
      </c>
      <c r="B27" s="8" t="n">
        <v>-0.4</v>
      </c>
      <c r="D27" s="8" t="n">
        <v>-0.7</v>
      </c>
    </row>
    <row r="28">
      <c r="A28" s="4" t="inlineStr">
        <is>
          <t>Net loss attributable to AMC Entertainment Holdings, Inc.</t>
        </is>
      </c>
      <c r="B28" s="6" t="n">
        <v>-343.6</v>
      </c>
      <c r="C28" s="6" t="n">
        <v>-561.2</v>
      </c>
      <c r="D28" s="6" t="n">
        <v>-910.5</v>
      </c>
      <c r="E28" s="6" t="n">
        <v>-2737.5</v>
      </c>
    </row>
    <row r="29">
      <c r="A29" s="3" t="inlineStr">
        <is>
          <t>Net loss per share attributable to AMC Entertainment Holdings, Inc.'s common stockholders:</t>
        </is>
      </c>
    </row>
    <row r="30">
      <c r="A30" s="4" t="inlineStr">
        <is>
          <t>Basic</t>
        </is>
      </c>
      <c r="B30" s="9" t="n">
        <v>-0.71</v>
      </c>
      <c r="C30" s="9" t="n">
        <v>-5.38</v>
      </c>
      <c r="D30" s="9" t="n">
        <v>-2.07</v>
      </c>
      <c r="E30" s="9" t="n">
        <v>-26.25</v>
      </c>
    </row>
    <row r="31">
      <c r="A31" s="4" t="inlineStr">
        <is>
          <t>Diluted</t>
        </is>
      </c>
      <c r="B31" s="9" t="n">
        <v>-0.71</v>
      </c>
      <c r="C31" s="9" t="n">
        <v>-5.38</v>
      </c>
      <c r="D31" s="9" t="n">
        <v>-2.07</v>
      </c>
      <c r="E31" s="9" t="n">
        <v>-26.25</v>
      </c>
    </row>
    <row r="32">
      <c r="A32" s="3" t="inlineStr">
        <is>
          <t>Average shares outstanding:</t>
        </is>
      </c>
    </row>
    <row r="33">
      <c r="A33" s="4" t="inlineStr">
        <is>
          <t>Basic (in thousands)</t>
        </is>
      </c>
      <c r="B33" s="5" t="n">
        <v>480731</v>
      </c>
      <c r="C33" s="5" t="n">
        <v>104319</v>
      </c>
      <c r="D33" s="5" t="n">
        <v>440644</v>
      </c>
      <c r="E33" s="5" t="n">
        <v>104282</v>
      </c>
    </row>
    <row r="34">
      <c r="A34" s="4" t="inlineStr">
        <is>
          <t>Diluted (in thousands)</t>
        </is>
      </c>
      <c r="B34" s="5" t="n">
        <v>480731</v>
      </c>
      <c r="C34" s="5" t="n">
        <v>104319</v>
      </c>
      <c r="D34" s="5" t="n">
        <v>440644</v>
      </c>
      <c r="E34" s="5" t="n">
        <v>104282</v>
      </c>
    </row>
    <row r="35">
      <c r="A35" s="4" t="inlineStr">
        <is>
          <t>Admissions</t>
        </is>
      </c>
    </row>
    <row r="36">
      <c r="A36" s="3" t="inlineStr">
        <is>
          <t>Revenues</t>
        </is>
      </c>
    </row>
    <row r="37">
      <c r="A37" s="4" t="inlineStr">
        <is>
          <t>Total revenues</t>
        </is>
      </c>
      <c r="B37" s="7" t="n">
        <v>233</v>
      </c>
      <c r="C37" s="6" t="n">
        <v>0.9</v>
      </c>
      <c r="D37" s="6" t="n">
        <v>302.5</v>
      </c>
      <c r="E37" s="6" t="n">
        <v>568.9</v>
      </c>
    </row>
    <row r="38">
      <c r="A38" s="3" t="inlineStr">
        <is>
          <t>Operating costs and expenses</t>
        </is>
      </c>
    </row>
    <row r="39">
      <c r="A39" s="4" t="inlineStr">
        <is>
          <t>Operating costs and expenses</t>
        </is>
      </c>
      <c r="B39" s="8" t="n">
        <v>98.90000000000001</v>
      </c>
      <c r="C39" s="8" t="n">
        <v>0.2</v>
      </c>
      <c r="D39" s="8" t="n">
        <v>120.9</v>
      </c>
      <c r="E39" s="8" t="n">
        <v>271.9</v>
      </c>
    </row>
    <row r="40">
      <c r="A40" s="4" t="inlineStr">
        <is>
          <t>Food and beverage</t>
        </is>
      </c>
    </row>
    <row r="41">
      <c r="A41" s="3" t="inlineStr">
        <is>
          <t>Revenues</t>
        </is>
      </c>
    </row>
    <row r="42">
      <c r="A42" s="4" t="inlineStr">
        <is>
          <t>Total revenues</t>
        </is>
      </c>
      <c r="B42" s="8" t="n">
        <v>161.5</v>
      </c>
      <c r="C42" s="8" t="n">
        <v>0.4</v>
      </c>
      <c r="D42" s="8" t="n">
        <v>211.6</v>
      </c>
      <c r="E42" s="8" t="n">
        <v>288.5</v>
      </c>
    </row>
    <row r="43">
      <c r="A43" s="3" t="inlineStr">
        <is>
          <t>Operating costs and expenses</t>
        </is>
      </c>
    </row>
    <row r="44">
      <c r="A44" s="4" t="inlineStr">
        <is>
          <t>Operating costs and expenses</t>
        </is>
      </c>
      <c r="B44" s="8" t="n">
        <v>26.3</v>
      </c>
      <c r="C44" s="8" t="n">
        <v>4.5</v>
      </c>
      <c r="D44" s="5" t="n">
        <v>36</v>
      </c>
      <c r="E44" s="8" t="n">
        <v>57.9</v>
      </c>
    </row>
    <row r="45">
      <c r="A45" s="4" t="inlineStr">
        <is>
          <t>Other theatre</t>
        </is>
      </c>
    </row>
    <row r="46">
      <c r="A46" s="3" t="inlineStr">
        <is>
          <t>Revenues</t>
        </is>
      </c>
    </row>
    <row r="47">
      <c r="A47" s="4" t="inlineStr">
        <is>
          <t>Total revenues</t>
        </is>
      </c>
      <c r="B47" s="6" t="n">
        <v>50.2</v>
      </c>
      <c r="C47" s="6" t="n">
        <v>17.6</v>
      </c>
      <c r="D47" s="6" t="n">
        <v>78.90000000000001</v>
      </c>
      <c r="E47" s="7" t="n">
        <v>1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t>
        </is>
      </c>
    </row>
    <row r="4">
      <c r="A4" s="4" t="inlineStr">
        <is>
          <t>Temporarily Suspended Operations</t>
        </is>
      </c>
      <c r="B4" s="4" t="inlineStr">
        <is>
          <t xml:space="preserve">Temporarily suspended or limited operations. Throughout the first quarter of 2020, the Company temporarily suspended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of March 17, 2020, all of the Company’s U.S. and International theatre operations were temporarily suspended. The Company As a result of these temporarily suspended or limited operations, the Company’s revenues and expenses for the six months ended June 30, 2021 were significantly lower than the revenues and expenses for the six months ended June 30, 2020, with significantly lower revenues and expenses during the first quarter of 2021 compared to the first quarter of 2020, partially offset by increased revenues and expenses during the second quarter of 2021 compared to the second quarter of 2020. </t>
        </is>
      </c>
    </row>
    <row r="5">
      <c r="A5" s="4" t="inlineStr">
        <is>
          <t>Liquidity</t>
        </is>
      </c>
      <c r="B5" s="4" t="inlineStr">
        <is>
          <t>Liquidity. billion. In response to the COVID-19 pandemic, the Company adjusted certain elements of its business strategy and took significant steps to preserve cash and is continuing to take significant steps to preserve cash, by eliminating non-essential costs, including reductions to its variable costs and elements of its fixed cost structure. In addition to preserving cash, the Company enhanced liquidity through debt issuances, debt exchanges and equity sales as previously reported in its Annual Report on Form 10-K for the year ended December 31, 2020 and in its Quarterly Report on Form 10-Q for the three months ended March 31, 2021. See Note 6 — — ● The launch of two additional “at-the-market” equity offerings to raise capital through the sale of the Company’s Class A common stock. During April and May of 2021, the Company sold 43.0 million shares, generating $427.5 million in gross proceeds and paid fees to sales agents of $10.7 million. In June of 2021, the Company sold 11.55 million shares, generating $587.4 million in gross proceeds and paid fees to sales agents of $14.7 million and other fees of $0.3 million. ● The June 2021 issuance of 8.5 million shares of Class A common stock to Mudrick Capital Management, LP (“Mudrick”) in a private placement for $230.5 million in gross proceeds and paid fees of approximately $0.1 million related to this transaction. The Company believes its existing cash and cash equivalents, together with cash generated from operations, will be sufficient to fund its operations, satisfy its obligations, including cash outflows for deferred rent and planned capital expenditures, and comply with minimum liquidity and financial covenant requirements under its debt covenants related to borrowings pursuant to the Senior Secured Revolving Credit Facility and Odeon Term Loan Facility for at least the next 12 months. In order to achieve net positive operating cash flows and long-term profitability, the Company believes it will need to increase attendance levels significantly from their current levels to achieve levels in line with pre COVID-19 attendance. The Company believes the global re-opening of its theatres, the anticipated volume of titles available for theatrical release, and the anticipated broad appeal of many of those titles will support increased attendance levels. However, there remain significant risks that may negatively impact attendance, including a resurgence of COVID related restrictions, potential movie-goer reluctance to attend theatres due to concerns about the COVID variant strains, movie studios release schedules and direct to streaming or other changing movie studio practices. The Company entered the Ninth Amendment (as defined below) to the Credit Agreement (as defined below) pursuant to which the requisite revolving lenders party thereto agreed to extend the suspension period for the financial covenant (the secured leverage ratio) applicable to the Senior Secured Revolving Credit Facility (as defined below) from March 31, 2021 to March 31, 2022 (the “Extended Covenant Suspension Period”), as described, and on the terms and conditions specified, therein. The Company is currently subject to minimum liquidity requirements of approximately $145 million, of which $100 million is required under the conditions for the Extended Covenant Suspension Period, as amended, under the Senior Secured Revolving Credit Facility, and £32.5 million (approximately $45 million) of which is required under the Odeon Term Loan Facility. Following the expiration of the Extended Covenant Suspension Period, the Company will be subject to the financial covenant under the Senior Secured Revolving Credit Facility, beginning with the quarter ending June 30, 2022. The Company currently expects it will be able to comply with this financial covenant. See Note 6—Corporate Borrowings and Finance Lease Obligations for further information. The Company’s liquidity needs thereafter will depend, among other things, on the timing of a full resumption of operations, the timing of movie releases and its ability to generate cash from operations. The Company received rent concessions provided by the lessors that aided in mitigating the economic effects of COVID-19 during the pandemic. These concessions primarily consisted of rent abatements and the deferral of rent payments. As a result of the deferral of rent payments of approximately $420.6 million as of June 30, 2021, the Company’s cash expenditures for rent are scheduled to increase significantly in the second half of 2021 and future years. See Note 2—Leases for further information.</t>
        </is>
      </c>
    </row>
    <row r="6">
      <c r="A6" s="4" t="inlineStr">
        <is>
          <t>Use of Estimates</t>
        </is>
      </c>
      <c r="B6" s="4" t="inlineStr">
        <is>
          <t>Use of Estimates.</t>
        </is>
      </c>
    </row>
    <row r="7">
      <c r="A7" s="4" t="inlineStr">
        <is>
          <t>Principles of Consolidation</t>
        </is>
      </c>
      <c r="B7" s="4" t="inlineStr">
        <is>
          <t>Principles of Consolidation.</t>
        </is>
      </c>
    </row>
    <row r="8">
      <c r="A8" s="4" t="inlineStr">
        <is>
          <t>Baltics' theatre sale</t>
        </is>
      </c>
      <c r="B8" s="4" t="inlineStr">
        <is>
          <t>Baltics’ theatre sale.</t>
        </is>
      </c>
    </row>
    <row r="9">
      <c r="A9" s="4" t="inlineStr">
        <is>
          <t>Restricted Cash</t>
        </is>
      </c>
      <c r="B9" s="4" t="inlineStr">
        <is>
          <t>Restricted Cash. Restricted cash is cash held in the Company’s bank accounts in International markets as a guarantee for certain landlords.</t>
        </is>
      </c>
    </row>
    <row r="10">
      <c r="A10" s="4" t="inlineStr">
        <is>
          <t>Accumulated other comprehensive income (loss)</t>
        </is>
      </c>
      <c r="B10" s="4" t="inlineStr">
        <is>
          <t>Accumulated other comprehensive income (loss). ​ ​ ​ ​ ​ ​ ​ ​ ​ ​ ​ ​ ​ Foreign ​ ​ ​ ​ (In millions) Currency Pension Benefits Total Balance December 31, 2020 ​ $ 60.1 ​ $ (21.4) ​ $ 38.7 Other comprehensive income (loss) ​ ​ (33.4) ​ ​ 3.8 ​ ​ (29.6) Realized loss on foreign currency transactions reclassified into investment expense (income) ​ ​ (0.9) ​ ​ — ​ ​ (0.9) Balance June 30, 2021 ​ $ 25.8 ​ $ (17.6) ​ $ 8.2 ​</t>
        </is>
      </c>
    </row>
    <row r="11">
      <c r="A11" s="4" t="inlineStr">
        <is>
          <t>Accumulated depreciation and amortization</t>
        </is>
      </c>
      <c r="B11" s="4" t="inlineStr">
        <is>
          <t>Accumulated depreciation and amortization.</t>
        </is>
      </c>
    </row>
    <row r="12">
      <c r="A12" s="4" t="inlineStr">
        <is>
          <t>Other expense (income)</t>
        </is>
      </c>
      <c r="B12" s="4" t="inlineStr">
        <is>
          <t>Other expense (income). ​ ​ ​ ​ ​ ​ ​ ​ ​ ​ ​ ​ ​ ​ ​ ​ Three Months Ended ​ Six Months Ended (In millions) ​ June 30, 2021 ​ June 30, 2020 ​ June 30, 2021 ​ June 30, 2020 Derivative liability fair value adjustment for embedded conversion feature in the Convertible Notes ​ $ — ​ $ — ​ $ — ​ $ (0.5) Derivative asset fair value adjustment for contingent call option related to the Class B common stock purchase and cancellation agreement ​ ​ — ​ ​ (6.4) ​ ​ — ​ ​ 13.7 Credit losses (income) related to contingent lease guarantees ​ ​ (3.7) ​ ​ 3.9 ​ ​ (5.7) ​ ​ 9.2 Governmental assistance due to COVID-19- International markets ​ ​ (42.2) ​ ​ (4.4) ​ ​ (50.4) ​ ​ (4.4) Governmental assistance due to COVID-19 - Domestic markets ​ ​ — ​ ​ — ​ ​ (4.2) ​ ​ — Foreign currency transaction (gains) losses ​ ​ 3.4 ​ ​ (2.1) ​ ​ (0.4) ​ ​ (0.1) Non-operating components of net periodic benefit cost (income) ​ ​ (0.2) ​ ​ 0.1 ​ ​ (0.4) ​ ​ 0.1 Financing fees related to modification of debt agreements ​ ​ — ​ ​ 2.8 ​ ​ 1.0 ​ ​ 2.8 Other ​ ​ — ​ ​ (0.5) ​ ​ — ​ ​ (0.5) Total other expense (income) ​ $ (42.7) ​ $ (6.6) ​ $ (60.1) ​ $ 20.3 ​</t>
        </is>
      </c>
    </row>
    <row r="13">
      <c r="A13" s="4" t="inlineStr">
        <is>
          <t>Accounting Pronouncements Recently Adopted</t>
        </is>
      </c>
      <c r="B13" s="4" t="inlineStr">
        <is>
          <t xml:space="preserve">Accounting Pronouncements Recently Adopted Income Taxes. In December 2019, the Financial Accounting Standards Board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was effective for the Company in the first quarter of 2021. The adoption of ASU 2019-12 did not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6 Months Ended</t>
        </is>
      </c>
    </row>
    <row r="2">
      <c r="B2" s="2" t="inlineStr">
        <is>
          <t>Jun. 30, 2021</t>
        </is>
      </c>
    </row>
    <row r="3">
      <c r="A3" s="3" t="inlineStr">
        <is>
          <t>BASIS OF PRESENTATION</t>
        </is>
      </c>
    </row>
    <row r="4">
      <c r="A4" s="4" t="inlineStr">
        <is>
          <t>Schedule of change in accumulated other comprehensive income (loss)</t>
        </is>
      </c>
      <c r="B4" s="4" t="inlineStr">
        <is>
          <t>​ ​ ​ ​ ​ ​ ​ ​ ​ ​ ​ ​ ​ Foreign ​ ​ ​ ​ (In millions) Currency Pension Benefits Total Balance December 31, 2020 ​ $ 60.1 ​ $ (21.4) ​ $ 38.7 Other comprehensive income (loss) ​ ​ (33.4) ​ ​ 3.8 ​ ​ (29.6) Realized loss on foreign currency transactions reclassified into investment expense (income) ​ ​ (0.9) ​ ​ — ​ ​ (0.9) Balance June 30, 2021 ​ $ 25.8 ​ $ (17.6) ​ $ 8.2</t>
        </is>
      </c>
    </row>
    <row r="5">
      <c r="A5" s="4" t="inlineStr">
        <is>
          <t>Schedule components of other expense (income)</t>
        </is>
      </c>
      <c r="B5" s="4" t="inlineStr">
        <is>
          <t>​ ​ ​ ​ ​ ​ ​ ​ ​ ​ ​ ​ ​ ​ ​ ​ Three Months Ended ​ Six Months Ended (In millions) ​ June 30, 2021 ​ June 30, 2020 ​ June 30, 2021 ​ June 30, 2020 Derivative liability fair value adjustment for embedded conversion feature in the Convertible Notes ​ $ — ​ $ — ​ $ — ​ $ (0.5) Derivative asset fair value adjustment for contingent call option related to the Class B common stock purchase and cancellation agreement ​ ​ — ​ ​ (6.4) ​ ​ — ​ ​ 13.7 Credit losses (income) related to contingent lease guarantees ​ ​ (3.7) ​ ​ 3.9 ​ ​ (5.7) ​ ​ 9.2 Governmental assistance due to COVID-19- International markets ​ ​ (42.2) ​ ​ (4.4) ​ ​ (50.4) ​ ​ (4.4) Governmental assistance due to COVID-19 - Domestic markets ​ ​ — ​ ​ — ​ ​ (4.2) ​ ​ — Foreign currency transaction (gains) losses ​ ​ 3.4 ​ ​ (2.1) ​ ​ (0.4) ​ ​ (0.1) Non-operating components of net periodic benefit cost (income) ​ ​ (0.2) ​ ​ 0.1 ​ ​ (0.4) ​ ​ 0.1 Financing fees related to modification of debt agreements ​ ​ — ​ ​ 2.8 ​ ​ 1.0 ​ ​ 2.8 Other ​ ​ — ​ ​ (0.5) ​ ​ — ​ ​ (0.5) Total other expense (income) ​ $ (42.7) ​ $ (6.6) ​ $ (60.1) ​ $ 20.3 ​</t>
        </is>
      </c>
    </row>
    <row r="6">
      <c r="A6" s="4" t="inlineStr">
        <is>
          <t>Schedule of impairment of assets</t>
        </is>
      </c>
      <c r="B6" s="4" t="inlineStr">
        <is>
          <t>​ ​ ​ ​ ​ ​ ​ ​ ​ ​ ​ ​ ​ ​ ​ ​ Three Months Ended ​ Six Months Ended (In millions) June 30, 2021 June 30, 2020 June 30, 2021 June 30, 2020 Impairment of long-lived assets ​ $ — ​ $ — ​ $ — ​ $ 91.3 Impairment of definite-lived intangible assets ​ ​ — ​ ​ — ​ ​ — ​ ​ 8.0 Impairment of indefinite-lived intangible assets ​ ​ — ​ ​ — ​ ​ — ​ ​ 8.3 Impairment of goodwill ​ ​ — ​ ​ — ​ ​ — ​ ​ 1,744.3 Impairment of long-lived assets, definite and indefinite-lived intangible assets and goodwill ​ ​ — ​ ​ — ​ ​ — ​ ​ 1,851.9 Impairment of other assets recorded in investment expense (income) ​ ​ — ​ ​ — ​ ​ — ​ ​ 7.2 Total impairment loss ​ $ — ​ $ — ​ $ — ​ $ 1,85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deferred payment amounts related to rent obligations for which payments have been deferred</t>
        </is>
      </c>
      <c r="B4" s="4" t="inlineStr">
        <is>
          <t xml:space="preserve">​ ​ ​ ​ ​ ​ ​ ​ ​ ​ ​ ​ ​ As of ​ ​ ​ As of ​ ​ December 31, ​ Increase (decrease) ​ June 30, (In millions) ​ 2020 ​ in deferred amounts ​ 2021 Fixed operating lease deferred amounts ​ $ 383.9 ​ $ 7.3 ​ $ 391.2 Finance lease deferred amounts ​ ​ 12.8 ​ ​ (9.4) ​ ​ 3.4 Variable lease deferred amounts ​ ​ 53.3 ​ ​ (27.3) ​ ​ 26.0 Total deferred lease amounts ​ $ 450.0 ​ $ (29.4) ​ $ 420.6 (1) During the six months ended June 30, 2021, the increase in fixed operating lease deferred amounts is net of $55.0 million of decreases in the deferred balances as of December 31, 2020 related to payments and abatements. (2) During the six months ended June 30, 2021, decreases in variable lease deferred amounts were primarily due to resolution of contingencies, therefore, variable amounts became fixed and were reclassified to fixed operating lease deferred amounts. </t>
        </is>
      </c>
    </row>
    <row r="5">
      <c r="A5" s="4" t="inlineStr">
        <is>
          <t>Schedule of components of lease costs</t>
        </is>
      </c>
      <c r="B5" s="4" t="inlineStr">
        <is>
          <t>​ ​ ​ ​ ​ ​ ​ ​ ​ ​ ​ ​ ​ ​ ​ ​ ​ ​ ​ ​ Three Months Ended ​ Six Months Ended ​ ​ Consolidated Statement ​ June 30, ​ June 30, ​ June 30, ​ June 30, (In millions) ​ of Operations ​ 2021 ​ 2020 ​ 2021 ​ 2020 Operating lease cost ​ ​ ​ ​ ​ ​ ​ ​ ​ ​ ​ ​ ​ Theatre properties ​ Rent ​ $ 190.7 ​ $ 203.9 ​ $ 366.2 ​ $ 420.8 Theatre properties ​ Operating expense (income) ​ ​ (0.7) ​ ​ 0.1 ​ ​ 0.1 ​ ​ 2.3 Equipment ​ Operating expense ​ ​ 2.3 ​ ​ 3.8 ​ ​ 4.6 ​ ​ 7.7 Office and other ​ General and administrative: other ​ ​ 1.3 ​ ​ 1.3 ​ ​ 2.7 ​ ​ 2.6 Finance lease cost ​ ​ ​ ​ ​ ​ ​ ​ ​ ​ ​ ​ ​ ​ Amortization of finance lease assets ​ Depreciation and amortization ​ ​ 1.3 ​ ​ 1.7 ​ ​ 2.6 ​ ​ 3.6 Interest expense on lease liabilities ​ Finance lease obligations ​ ​ 1.4 ​ ​ 1.5 ​ ​ 2.8 ​ ​ 3.1 Variable lease cost ​ ​ ​ ​ ​ ​ ​ ​ ​ ​ ​ ​ ​ ​ Theatre properties ​ Rent ​ ​ 14.8 ​ ​ 20.2 ​ ​ 31.4 ​ ​ 41.1 Equipment ​ Operating expense (income) ​ ​ 4.8 ​ ​ (0.5) ​ ​ 5.0 ​ ​ 6.5 Total lease cost ​ ​ ​ $ 215.9 ​ $ 232.0 ​ $ 415.4 ​ $ 487.7</t>
        </is>
      </c>
    </row>
    <row r="6">
      <c r="A6" s="4" t="inlineStr">
        <is>
          <t>Schedule of cash flow and supplemental information</t>
        </is>
      </c>
      <c r="B6" s="4" t="inlineStr">
        <is>
          <t>​ ​ ​ ​ ​ ​ ​ ​ ​ ​ Six Months Ended ​ ​ June 30, ​ June 30, (In millions) ​ 2021 ​ 2020 Cash paid for amounts included in the measurement of lease liabilities: ​ ​ ​ ​ ​ ​ Operating cash flows used in finance leases ​ $ (1.2) ​ $ (3.1) Operating cash flows used in operating leases ​ ​ (360.4) ​ ​ (249.8) Financing cash flows used in finance leases ​ ​ (3.9) ​ ​ (2.3) ​ ​ ​ ​ ​ ​ ​ Landlord contributions: ​ ​ ​ ​ ​ ​ Operating cashflows provided by operating leases ​ ​ 11.1 ​ ​ 24.9 Supplemental disclosure of noncash leasing activities: ​ ​ ​ ​ ​ ​ Right-of-use assets obtained in exchange for new operating lease liabilities ​ ​ 60.7 ​ ​ 133.7 (1) Includes lease extensions and option exercises.</t>
        </is>
      </c>
    </row>
    <row r="7">
      <c r="A7" s="4" t="inlineStr">
        <is>
          <t>Schedule of weighted average remaining lease term and discount rate</t>
        </is>
      </c>
      <c r="B7" s="4" t="inlineStr">
        <is>
          <t>​ ​ ​ ​ ​ ​ ​ ​ ​ ​ As of June 30, 2021 ​ ​ Weighted Average ​ Weighted Average ​ ​ Remaining ​ Discount Lease Term and Discount Rate ​ Lease Term (years) ​ Rate Operating leases ​ ​ 10.1 ​ ​ 9.8% Finance leases ​ ​ 14.1 ​ ​ 6.6%</t>
        </is>
      </c>
    </row>
    <row r="8">
      <c r="A8" s="4" t="inlineStr">
        <is>
          <t>Schedule of minimum annual payments required under existing leases</t>
        </is>
      </c>
      <c r="B8" s="4" t="inlineStr">
        <is>
          <t>​ ​ ​ ​ ​ ​ ​ ​ ​ Operating Lease ​ Financing Lease (In millions) ​ Payments (2) ​ Payments (2) Six months ending December 31, 2021 ​ $ 538.4 ​ $ 7.2 2022 ​ ​ 1,034.5 ​ ​ 13.6 2023 ​ ​ 941.5 ​ ​ 10.0 2024 ​ ​ 816.7 ​ ​ 9.0 2025 ​ ​ 770.9 ​ ​ 8.3 2026 ​ ​ 704.6 ​ ​ 8.2 Thereafter ​ ​ 3,768.1 ​ ​ 66.0 Total lease payments ​ ​ 8,574.7 ​ ​ 122.3 Less imputed interest ​ ​ (3,081.3) ​ ​ (42.9) Total operating and finance lease liabilities, respectively ​ $ 5,493.4 ​ $ 79.4 (1) The minimum annual payments table above does not include contractual cash rent amounts that were due and not paid, which are recorded in accounts payable for deferred rent and now due as shown below, including estimated repayment dates: ​ ​ ​ ​ ​ ​ ​ Accounts Payable (In millions) ​ Lease Payments Three months ended September 30, 2021 ​ $ 19.3 Three months ended December 31, 2021 ​ ​ 22.9 Three months ended March 31, 2022 ​ ​ 11.8 Three months ended June 30, 2022 ​ ​ 15.0 Total deferred lease amounts recorded in AP ​ $ 69.0 ​ (2) The minimum annual payments table above includes deferred undiscounted cash lease payments related to operating and finance leases, as shown below: ​ ​ ​ ​ ​ ​ ​ ​ ​ ​ Operating Lease ​ Financing Lease (In millions) ​ Payments ​ Payments Three months ended September 30, 2021 ​ $ 41.3 ​ $ 0.6 Three months ended December 31, 2021 ​ ​ 42.2 ​ ​ 0.6 Three months ended March 31, 2022 ​ ​ 38.7 ​ ​ 0.6 Three months ended June 30, 2022 ​ ​ 35.7 ​ ​ 0.4 Three months ended September 30, 2022 ​ ​ 31.9 ​ ​ 0.2 Three months ended December 31, 2022 ​ ​ 31.0 ​ ​ 0.2 2023 ​ ​ 80.7 ​ ​ 0.5 2024 ​ ​ 14.8 ​ ​ — 2025 ​ ​ 5.4 ​ ​ — 2026 ​ ​ 4.1 ​ ​ — Thereafter ​ ​ 22.7 ​ ​ — Total deferred lease amounts ​ $ 348.5 ​ $ 3.1 ​</t>
        </is>
      </c>
    </row>
    <row r="9">
      <c r="A9" s="4" t="inlineStr">
        <is>
          <t>Schedule of contractual rent amounts due and not paid included in accounts payable</t>
        </is>
      </c>
      <c r="B9" s="4" t="inlineStr">
        <is>
          <t>​ ​ ​ ​ ​ ​ ​ Accounts Payable (In millions) ​ Lease Payments Three months ended September 30, 2021 ​ $ 19.3 Three months ended December 31, 2021 ​ ​ 22.9 Three months ended March 31, 2022 ​ ​ 11.8 Three months ended June 30, 2022 ​ ​ 15.0 Total deferred lease amounts recorded in AP ​ $ 69.0</t>
        </is>
      </c>
    </row>
    <row r="10">
      <c r="A10" s="4" t="inlineStr">
        <is>
          <t>Schedule of deferred lease payments included in the minimum annual payments also included in a separate commitment</t>
        </is>
      </c>
      <c r="B10" s="4" t="inlineStr">
        <is>
          <t>​ ​ ​ ​ ​ ​ ​ ​ ​ ​ Operating Lease ​ Financing Lease (In millions) ​ Payments ​ Payments Three months ended September 30, 2021 ​ $ 41.3 ​ $ 0.6 Three months ended December 31, 2021 ​ ​ 42.2 ​ ​ 0.6 Three months ended March 31, 2022 ​ ​ 38.7 ​ ​ 0.6 Three months ended June 30, 2022 ​ ​ 35.7 ​ ​ 0.4 Three months ended September 30, 2022 ​ ​ 31.9 ​ ​ 0.2 Three months ended December 31, 2022 ​ ​ 31.0 ​ ​ 0.2 2023 ​ ​ 80.7 ​ ​ 0.5 2024 ​ ​ 14.8 ​ ​ — 2025 ​ ​ 5.4 ​ ​ — 2026 ​ ​ 4.1 ​ ​ — Thereafter ​ ​ 22.7 ​ ​ — Total deferred lease amounts ​ $ 348.5 ​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Disaggregation of Revenue [Line Items]</t>
        </is>
      </c>
    </row>
    <row r="4">
      <c r="A4" s="4" t="inlineStr">
        <is>
          <t>Schedule of disaggregated revenue</t>
        </is>
      </c>
      <c r="B4" s="4" t="inlineStr">
        <is>
          <t>​ ​ ​ ​ ​ ​ ​ ​ ​ ​ ​ ​ ​ ​ ​ ​ Three Months Ended ​ Six Months Ended (In millions) ​ June 30, 2021 ​ June 30, 2020 ​ June 30, 2021 ​ June 30, 2020 Major revenue types ​ ​ ​ ​ ​ ​ ​ ​ ​ ​ Admissions ​ $ 233.0 ​ $ 0.9 ​ $ 302.5 ​ $ 568.9 Food and beverage ​ ​ 161.5 ​ ​ 0.4 ​ ​ 211.6 ​ ​ 288.5 Other theatre: ​ ​ ​ ​ ​ ​ ​ ​ ​ ​ ​ ​ Screen advertising ​ ​ 19.7 ​ ​ 14.3 ​ ​ 36.6 ​ ​ 44.0 Other theatre ​ ​ 30.5 ​ ​ 3.3 ​ ​ 42.3 ​ ​ 59.0 Other theatre ​ ​ 50.2 ​ ​ 17.6 ​ ​ 78.9 ​ ​ 103.0 Total revenues ​ $ 444.7 ​ $ 18.9 ​ $ 593.0 ​ $ 960.4 ​ ​ ​ ​ ​ ​ ​ ​ ​ ​ ​ ​ ​ ​ ​ ​ Three Months Ended ​ Six Months Ended (In millions) ​ June 30, 2021 ​ June 30, 2020 ​ June 30, 2021 ​ June 30, 2020 Timing of revenue recognition ​ ​ ​ ​ ​ ​ ​ ​ Products and services transferred at a point in time ​ $ 414.1 ​ $ 3.6 ​ $ 540.9 ​ $ 855.4 Products and services transferred over time ​ ​ 30.6 ​ ​ 15.3 ​ ​ 52.1 ​ ​ 105.0 Total revenues ​ $ 444.7 ​ $ 18.9 ​ $ 593.0 ​ $ 960.4 (1) Amounts primarily include subscription and advertising revenues. ​ ​</t>
        </is>
      </c>
    </row>
    <row r="5">
      <c r="A5" s="4" t="inlineStr">
        <is>
          <t>Schedule of receivables and deferred revenue income</t>
        </is>
      </c>
      <c r="B5" s="4" t="inlineStr">
        <is>
          <t>​ ​ ​ ​ ​ ​ ​ ​ (In millions) ​ June 30, 2021 ​ December 31, 2020 Current assets ​ ​ ​ ​ ​ ​ Receivables related to contracts with customers ​ $ 31.7 ​ $ 23.1 Miscellaneous receivables ​ ​ 56.8 ​ ​ 67.9 Receivables, net ​ $ 88.5 ​ $ 91.0 ​ ​ ​ ​ ​ ​ ​ ​ ​ (In millions) ​ June 30, 2021 ​ December 31, 2020 Current liabilities ​ ​ ​ ​ ​ ​ Deferred revenue related to contracts with customers ​ $ 400.0 ​ $ 400.6 Miscellaneous deferred income ​ ​ 2.1 ​ ​ 4.8 Deferred revenue and income ​ $ 402.1 ​ $ 405.4</t>
        </is>
      </c>
    </row>
    <row r="6">
      <c r="A6" s="4" t="inlineStr">
        <is>
          <t>Customers included in deferred revenues and income</t>
        </is>
      </c>
    </row>
    <row r="7">
      <c r="A7" s="3" t="inlineStr">
        <is>
          <t>Disaggregation of Revenue [Line Items]</t>
        </is>
      </c>
    </row>
    <row r="8">
      <c r="A8" s="4" t="inlineStr">
        <is>
          <t>Schedule of changes in contract liabilities</t>
        </is>
      </c>
      <c r="B8" s="4" t="inlineStr">
        <is>
          <t xml:space="preserve">​ ​ ​ ​ ​ ​ ​ Deferred Revenues ​ ​ Related to Contracts (In millions) ​ with Customers Balance December 31, 2020 ​ $ 400.6 Cash received in advance ​ ​ 33.7 Customer loyalty rewards accumulated, net of expirations: ​ ​ ​ Admission revenues ​ ​ 2.5 Food and beverage ​ ​ 4.7 Other theatre ​ ​ 0.1 Reclassification to revenue as the result of performance obligations satisfied: ​ ​ ​ Admission revenues ​ ​ (21.3) Food and beverage ​ ​ (11.3) Other theatre ​ ​ (6.5) Foreign currency translation adjustment ​ ​ (2.5) Balance June 30, 2021 ​ $ 400.0 ​ (1) Includes movie tickets, food and beverage, gift cards, exchange tickets, and AMC Stubs® loyalty membership fees. ​ (2) Amount of rewards accumulated, net of expirations, that are attributed to AMC Stubs® and other loyalty programs. ​ (3) Amount of rewards redeemed that are attributed to gift cards, exchange tickets, movie tickets, AMC Stubs® loyalty programs and other loyalty programs. ​ (4) Amounts relate to income from non-redeemed or partially redeemed gift cards, non-redeemed exchange tickets, AMC Stubs® loyalty membership fees and other loyalty programs. </t>
        </is>
      </c>
    </row>
    <row r="9">
      <c r="A9" s="4" t="inlineStr">
        <is>
          <t>Exhibitor services agreement</t>
        </is>
      </c>
    </row>
    <row r="10">
      <c r="A10" s="3" t="inlineStr">
        <is>
          <t>Disaggregation of Revenue [Line Items]</t>
        </is>
      </c>
    </row>
    <row r="11">
      <c r="A11" s="4" t="inlineStr">
        <is>
          <t>Schedule of changes in contract liabilities</t>
        </is>
      </c>
      <c r="B11" s="4" t="inlineStr">
        <is>
          <t xml:space="preserve">​ ​ ​ ​ ​ ​ ​ Exhibitor Services (In millions) ​ Agreement (1) Balance December 31, 2020 ​ $ 537.6 Negative Common Unit Adjustment–reduction of common units ​ ​ (9.2) Reclassification of the beginning balance to other theatre revenue, as the result of performance obligations satisfied ​ ​ (8.9) Balance June 30, 2021 ​ $ 519.5 (1) Represents the carrying amount of the National CineMedia, LLC (“NCM”) common units that were previously received under the annual Common Unit Adjustment (“CUA”). The deferred revenues are being amortized to other theatre revenues over the remainder of the 30-year term of the Exhibitor Service Agreement (“ESA”) ending in February 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6 Months Ended</t>
        </is>
      </c>
    </row>
    <row r="2">
      <c r="B2" s="2" t="inlineStr">
        <is>
          <t>Jun. 30, 2021</t>
        </is>
      </c>
    </row>
    <row r="3">
      <c r="A3" s="3" t="inlineStr">
        <is>
          <t>GOODWILL.</t>
        </is>
      </c>
    </row>
    <row r="4">
      <c r="A4" s="4" t="inlineStr">
        <is>
          <t>Schedule of Activity of Goodwill</t>
        </is>
      </c>
      <c r="B4" s="4" t="inlineStr">
        <is>
          <t>​ ​ ​ ​ ​ ​ ​ ​ ​ ​ ​ (In millions) Domestic Theatres International Theatres ​ Total Balance December 31, 2020 ​ $ 1,796.5 ​ $ 750.8 ​ $ 2,547.3 Currency translation adjustment ​ ​ — ​ ​ (33.9) ​ ​ (33.9) Baltics disposition-Estonia ​ ​ — ​ ​ (3.7) ​ ​ (3.7) Baltics disposition-Lithuania ​ ​ — ​ ​ (37.6) ​ ​ (37.6) Balance June 30, 2021 ​ $ 1,796.5 ​ $ 675.6 ​ $ 2,472.1 (1) See Note 1 — Basis of Presentation for further information regarding the Baltics’ theatre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OBLIGATIONS (Tables)</t>
        </is>
      </c>
      <c r="B1" s="2" t="inlineStr">
        <is>
          <t>6 Months Ended</t>
        </is>
      </c>
    </row>
    <row r="2">
      <c r="B2" s="2" t="inlineStr">
        <is>
          <t>Jun. 30, 2021</t>
        </is>
      </c>
    </row>
    <row r="3">
      <c r="A3" s="3" t="inlineStr">
        <is>
          <t>CORPORATE BORROWINGS AND FINANCE LEASE OBLIGATIONS</t>
        </is>
      </c>
    </row>
    <row r="4">
      <c r="A4" s="4" t="inlineStr">
        <is>
          <t>Summary of the carrying value of corporate borrowings and capital and financing lease obligations</t>
        </is>
      </c>
      <c r="B4" s="4" t="inlineStr">
        <is>
          <t>​ ​ ​ ​ ​ ​ ​ ​ (In millions) June 30, 2021 December 31, 2020 First Lien Secured Debt: ​ ​ ​ ​ ​ ​ Senior Secured Credit Facility-Term Loan due 2026 (3.0855% as of June 30, 2021) ​ $ 1,955.0 ​ $ 1,965.0 Senior Secured Credit Facility-Revolving Credit Facility due 2024 ​ ​ — ​ ​ 212.2 10.75% in Year 1, 11.25% thereafter Cash/PIK Odeon Term Loan Facility due 2023 (£143.7 million and €303.8 million par value as of June 30, 2021) ​ ​ 560.4 ​ ​ — Odeon Revolving Credit Facility due 2022 ​ ​ — ​ ​ 120.8 10.5% First Lien Notes due 2025 ​ ​ 500.0 ​ ​ 500.0 2.95% Senior Secured Convertible Notes due 2026 ​ ​ — ​ ​ 600.0 10.5% First Lien Notes due 2026 ​ ​ 300.0 ​ ​ 300.0 15%/17% Cash/PIK Toggle First Lien Secured Notes due 2026 ​ ​ 100.0 ​ ​ — Second Lien Secured Debt: ​ ​ ​ ​ ​ ​ 10%/12% Cash/PIK/Toggle Second Lien Subordinated Notes due 2026 ​ ​ 1,509.0 ​ ​ 1,423.6 Subordinated Debt: ​ ​ ​ ​ ​ ​ 6.375% Senior Subordinated Notes due 2024 (£4.0 million par value as of June 30, 2021) ​ ​ 5.5 ​ ​ 5.4 5.75% Senior Subordinated Notes due 2025 ​ ​ 98.3 ​ ​ 98.3 5.875% Senior Subordinated Notes due 2026 ​ ​ 55.6 ​ ​ 55.6 6.125% Senior Subordinated Notes due 2027 ​ ​ 130.7 ​ ​ 130.7 ​ ​ $ 5,214.5 ​ $ 5,411.6 Finance lease obligations ​ 79.4 ​ 96.0 Paid-in-kind interest ​ ​ 14.8 ​ ​ 7.6 Deferred financing costs ​ ​ (46.6) ​ ​ (42.1) Net premium ​ ​ 317.7 ​ ​ 338.7 ​ ​ $ 5,579.8 ​ $ 5,811.8 Less: ​ ​ ​ ​ ​ ​ Current maturities corporate borrowings ​ ​ (20.0) ​ (20.0) Current maturities finance lease obligations ​ ​ (9.6) ​ ​ (12.9) ​ ​ $ 5,550.2 ​ $ 5,778.9</t>
        </is>
      </c>
    </row>
    <row r="5">
      <c r="A5" s="4" t="inlineStr">
        <is>
          <t>Summary of net premium (discount) amounts of corporate borrowings</t>
        </is>
      </c>
      <c r="B5" s="4" t="inlineStr">
        <is>
          <t>​ ​ ​ ​ ​ ​ ​ ​ ​ ​ June 30, ​ December 31, (In millions) ​ 2021 ​ 2020 10%/12% Cash/PIK/Toggle Second Lien Subordinated Notes due 2026 ​ $ 402.3 ​ $ 445.1 2.95% Senior Secured Convertible Notes due 2026 ​ ​ — ​ ​ (61.5) 15%/17% Cash/PIK/Toggle First Lien Secured Notes due 2026 ​ ​ (26.2) ​ ​ — 10.5% First Lien Notes due 2026 ​ (26.6) ​ (28.5) 10.5% First Lien Notes due 2025 ​ (8.1) ​ (8.9) Senior Secured Credit Facility-Term Loan due 2026 ​ ​ (6.9) ​ ​ (7.5) 10.75% in Year 1, 11.25% thereafter Cash/PIK Odeon Term Loan Facility due 2023 ​ ​ (16.9) ​ ​ — 6.375% Senior Subordinated Notes due 2024 ​ 0.1 ​ — ​ ​ $ 317.7 ​ $ 338.7</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Six months ended December 31, 2021 ​ $ 10.0 2022 ​ ​ 20.0 2023 ​ 580.4 2024 ​ 25.5 2025 ​ 618.3 2026 ​ 3,829.6 Thereafter ​ 130.7 Total ​ $ 5,2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gross proceeds from equity</t>
        </is>
      </c>
      <c r="B4" s="4" t="inlineStr">
        <is>
          <t>​ ​ ​ ​ ​ ​ ​ ​ ​ "At-the-market" Equity Distribution Agreement Dates ​ Sales Agents ​ Number of Class A common stock shares sold (in millions) (1) ​ Gross Proceeds (in millions) December 11, 2020 ​ Goldman Sachs &amp; Co. LLC and B. Riley Securities, Inc. ​ 137.07 ​ $ 352.6 January 25, 2021 ​ Goldman Sachs &amp; Co. LLC and B. Riley Securities, Inc. ​ 50.0 ​ ​ 244.3 April 27, 2021 ​ Goldman Sachs &amp; Co. LLC, B. Riley Securities, Inc. and Citigroup Global Markets Inc. ​ 43.0 ​ ​ 427.5 June 3, 2021 ​ B. Riley Securities, Inc. and Citigroup Global Markets Inc. ​ 11.55 ​ ​ 587.4 ​ ​ Total ​ 241.62 ​ $ 1,611.8 (1) Included in the Class A common stock shares sold of 43.0 million was the reissuance of treasury stock shares of approximately 3.7 million shares. Upon the sales of treasury stock, the Company reclassified amounts recorded in treasury stock to additional paid-in capital of $37.1 million and loss of $19.3 million to retained earnings. (2) On December 11, 2020, the Company entered into an equity distribution agreement with Goldman Sachs &amp; Co. LLC and B. Riley Securities, Inc., as sales agents to sell up to 178.0 million shares of the Company’s Class A common stock, of which approximately 40.93 million shares of Class A common stock were sold and settled during December 2020 and approximately 137.07 million shares of Class A common stock were sold and settled during the six months ended June, 2021.</t>
        </is>
      </c>
    </row>
    <row r="5">
      <c r="A5" s="4" t="inlineStr">
        <is>
          <t>Schedule of the Dividends and Dividend Equivalents Paid</t>
        </is>
      </c>
      <c r="B5" s="4" t="inlineStr">
        <is>
          <t>​ ​ ​ ​ ​ ​ ​ ​ ​ ​ ​ ​ ​ ​ ​ ​ ​ ​ Amount per ​ Total Amount ​ ​ ​ Share of Declared Declaration Date ​ Record Date ​ Date Paid ​ Common Stock ​ (In millions) February 26, 2020 ​ March 9, 2020 ​ March 23, 2020 ​ $ 0.03 ​ $ 3.2</t>
        </is>
      </c>
    </row>
    <row r="6">
      <c r="A6" s="4" t="inlineStr">
        <is>
          <t>Summary of stock based compensation</t>
        </is>
      </c>
      <c r="B6" s="4" t="inlineStr">
        <is>
          <t>​ ​ ​ ​ ​ ​ ​ ​ ​ ​ ​ ​ ​ ​ ​ ​ Three Months Ended ​ Six Months Ended (In millions) ​ June 30, 2021 ​ June 30, 2020 ​ June 30, 2021 ​ June 30, 2020 Board of director stock award expense ​ $ — ​ $ — ​ $ 0.9 ​ $ 0.5 Restricted stock unit expense ​ ​ 3.5 ​ ​ 3.0 ​ ​ 5.7 ​ ​ 5.0 Performance stock unit expense ​ ​ 3.4 ​ ​ — ​ ​ 4.2 ​ ​ — Special performance stock unit expense ​ ​ 1.5 ​ ​ 0.7 ​ ​ 3.0 ​ ​ 0.9 Total stock-based compensation expense ​ $ 8.4 ​ $ 3.7 ​ $ 13.8 ​ $ 6.4</t>
        </is>
      </c>
    </row>
    <row r="7">
      <c r="A7" s="4" t="inlineStr">
        <is>
          <t>Schedule of Nonvested RSU, PSU and SPSU Activity</t>
        </is>
      </c>
      <c r="B7" s="4" t="inlineStr">
        <is>
          <t>​ ​ ​ ​ ​ ​ ​ ​ ​ Weighted ​ ​ ​ ​ Average ​ ​ Shares of RSU ​ Grant Date ​ ​ PSU and SPSU ​ Fair Value Beginning balance at January 1, 2021 (1) ​ 4,159,261 ​ $ 6.27 Granted (2) ​ 4,864,460 ​ ​ 7.70 Forfeited ​ (173,561) ​ ​ 11.91 Nonvested at June 30, 2021 ​ 8,850,160 ​ $ 6.95 Tranche Years 2022 and 2023 awarded under the 2021 PSU award with grant date fair values to be determined in years 2022 and 2023, respectively ​ 1,791,977 ​ ​ ​ Total Nonvested at June 30, 2021 ​ 10,642,137 ​ ​ ​ (1) Includes awards modified during 2020 where grant date fair value was not determined until 2021. (2) The number of PSU shares granted under the Tranche Year 2021 assumes the Company will attain a performance target at 200% for the Adjusted EBITDA target and 160% for the free cash flow target. The PSUs vest ratably based on a scale ranging from 80% to 120% of the performance target with the vested amount ranging from 50% to 200% for Tranche Year 2021 awards granted under the 2021 and 2020 PSU award and 30% to 200% for Tranche Year 2021 awards granted under the 2019 PSU award.</t>
        </is>
      </c>
    </row>
    <row r="8">
      <c r="A8" s="4" t="inlineStr">
        <is>
          <t>Schedule of Stockholder's Equity</t>
        </is>
      </c>
      <c r="B8" s="4" t="inlineStr">
        <is>
          <t>​ ​ ​ ​ ​ ​ ​ ​ ​ ​ ​ ​ ​ ​ ​ ​ ​ ​ ​ ​ ​ ​ ​ ​ ​ ​ ​ ​ ​ ​ ​ ​ ​ ​ ​ ​ ​ ​ ​ ​ ​ ​ ​ ​ ​ Accumulated ​ ​ ​ ​ ​ ​ ​ ​ ​ ​ Class A Voting ​ Class B Voting ​ Additional ​ ​ ​ Other ​ ​ ​ Total AMC ​ ​ ​ ​ ​ ​ Common Stock ​ Common Stock ​ Paid-in ​ Treasury Stock ​ Comprehensive ​ Accumulated ​ Stockholders’ ​ Noncontrolling ​ Total (In millions, except share and per share data) Shares Amount Shares Amount Capital ​ Shares Amount Income (Loss) Deficit Equity (Deficit) ​ Interests ​ Deficit Balances December 31, 2020 ​ 172,563,249 ​ $ 1.8 ​ 51,769,784 ​ $ 0.5 ​ $ 2,465.6 ​ 3,732,625 ​ $ (56.4) ​ $ 38.7 ​ $ (5,335.3) ​ $ (2,885.1) ​ $ 26.9 ​ $ (2,858.2) Net loss ​ — ​ ​ — ​ — ​ ​ — ​ ​ — ​ — ​ ​ — ​ ​ — ​ ​ (566.9) ​ ​ (566.9) ​ ​ (0.3) ​ ​ (567.2) Other comprehensive loss ​ — ​ ​ — ​ — ​ ​ — ​ ​ — ​ — ​ ​ — ​ ​ (51.0) ​ ​ — ​ ​ (51.0) ​ ​ (0.2) ​ ​ (51.2) Baltics noncontrolling capital contribution ​ — ​ ​ — ​ — ​ ​ — ​ ​ 0.2 ​ — ​ ​ — ​ ​ — ​ ​ — ​ ​ 0.2 ​ ​ (4.0) ​ ​ (3.8) Class A common stock, accrued dividend equivalent adjustment ​ — ​ ​ — ​ — ​ ​ — ​ ​ — ​ — ​ ​ — ​ ​ — ​ ​ (0.1) ​ ​ (0.1) ​ ​ — ​ ​ (0.1) Class A common stock issuance ​ 187,066,293 ​ ​ 1.8 ​ — ​ ​ — ​ ​ 579.8 ​ — ​ ​ — ​ ​ — ​ ​ — ​ ​ 581.6 ​ ​ — ​ ​ 581.6 Wanda conversion of Class B shares to Class A shares ​ 46,103,784 ​ ​ 0.5 ​ (46,103,784) ​ ​ (0.5) ​ ​ — ​ — ​ ​ — ​ ​ — ​ ​ — ​ ​ — ​ ​ — ​ ​ — Convertible Notes due 2026 stock conversion ​ 44,422,860 ​ ​ 0.4 ​ — ​ ​ — ​ ​ 606.1 ​ — ​ ​ — ​ ​ — ​ ​ — ​ ​ 606.5 ​ ​ — ​ ​ 606.5 Wanda forfeit and cancellation of Class B shares ​ — ​ ​ — ​ (5,666,000) ​ ​ — ​ ​ — ​ — ​ ​ — ​ ​ — ​ ​ — ​ ​ — ​ ​ — ​ ​ — Taxes paid for restricted unit withholdings ​ — ​ ​ — ​ — ​ ​ — ​ ​ — ​ — ​ ​ — ​ ​ — ​ ​ — ​ ​ — ​ ​ — ​ ​ — Stock-based compensation ​ 124,054 ​ ​ — ​ — ​ ​ — ​ ​ 5.4 ​ — ​ ​ — ​ ​ — ​ ​ — ​ ​ 5.4 ​ ​ — ​ ​ 5.4 Balances March 31, 2021 ​ 450,280,240 ​ $ 4.5 ​ — ​ $ — ​ $ 3,657.1 ​ 3,732,625 ​ $ (56.4) ​ $ (12.3) ​ $ (5,902.3) ​ $ (2,309.4) ​ $ 22.4 ​ $ (2,287.0) Net loss ​ — ​ ​ — ​ — ​ ​ — ​ ​ — ​ — ​ ​ — ​ ​ — ​ ​ (343.6) ​ ​ (343.6) ​ ​ (0.4) ​ ​ (344.0) Other comprehensive income ​ — ​ ​ — ​ — ​ ​ — ​ ​ — ​ — ​ ​ — ​ ​ 21.4 ​ ​ — ​ ​ 21.4 ​ ​ — ​ ​ 21.4 100% liquidation of Baltics ​ — ​ ​ — ​ — ​ ​ — ​ ​ — ​ — ​ ​ — ​ ​ (0.9) ​ ​ — ​ ​ (0.9) ​ ​ (22.0) ​ ​ (22.9) Class A common stock, accrued dividend equivalent adjustment ​ — ​ ​ — ​ — ​ ​ — ​ ​ — ​ — ​ ​ — ​ ​ — ​ ​ (0.2) ​ ​ (0.2) ​ ​ — ​ ​ (0.2) Class A common stock issuance ​ 54,550,000 ​ ​ 0.5 ​ — ​ ​ — ​ ​ 951.6 ​ (3,732,625) ​ ​ 56.4 ​ ​ — ​ ​ (19.3) ​ ​ 989.2 ​ ​ — ​ ​ 989.2 Class A common stock issuance to Mudrick ​ 8,500,000 ​ ​ 0.1 ​ — ​ ​ — ​ ​ 230.3 ​ — ​ ​ — ​ ​ — ​ ​ — ​ ​ 230.4 ​ ​ — ​ ​ 230.4 Stock-based compensation ​ — ​ ​ — ​ — ​ ​ — ​ ​ 8.4 ​ — ​ ​ — ​ ​ — ​ ​ — ​ ​ 8.4 ​ ​ — ​ ​ 8.4 Balances June 30, 2021 ​ 513,330,240 ​ $ 5.1 ​ — ​ $ — ​ $ 4,847.4 ​ — ​ $ — ​ $ 8.2 ​ $ (6,265.4) ​ $ (1,404.7) ​ $ — ​ $ (1,404.7) ​ ​ ​ ​ ​ ​ ​ ​ ​ ​ ​ ​ ​ ​ ​ ​ ​ ​ ​ ​ ​ ​ ​ ​ ​ ​ ​ ​ ​ ​ ​ ​ ​ ​ ​ ​ ​ ​ ​ ​ ​ ​ ​ ​ ​ ​ ​ ​ ​ Accumulated ​ ​ ​ ​ ​ ​ ​ ​ Class A Voting ​ Class B Voting ​ Additional ​ ​ ​ ​ ​ ​ Other ​ ​ ​ Total ​ ​ Common Stock ​ Common Stock ​ Paid-in ​ Treasury Stock ​ Comprehensive ​ Accumulated ​ Stockholders’ (In millions, except share and per share data) Shares Amount Shares Amount Capital ​ Shares Amount Loss Deficit Equity (Deficit) Balances December 31, 2019 ​ 52,080,077 ​ $ 0.5 ​ 51,769,784 ​ $ 0.5 ​ $ 2,001.9 ​ 3,732,625 ​ $ (56.4) ​ $ (26.1) ​ $ (706.2) ​ $ 1,214.2 Cumulative effect adjustment for the adoption of new accounting principle (ASU 2016-13) ​ — ​ ​ — ​ — ​ ​ — ​ ​ — ​ — ​ ​ — ​ ​ — ​ ​ (16.9) ​ ​ (16.9) Net loss ​ — ​ ​ — ​ — ​ ​ — ​ ​ — ​ — ​ ​ — ​ ​ — ​ ​ (2,176.3) ​ ​ (2,176.3) Other comprehensive loss ​ — ​ ​ — ​ — ​ ​ — ​ ​ — ​ — ​ ​ — ​ ​ (93.5) ​ ​ — ​ ​ (93.5) Dividends declared: ​ ​ ​ ​ ​ ​ ​ ​ ​ ​ ​ ​ ​ ​ ​ ​ ​ ​ ​ ​ ​ ​ ​ ​ ​ ​ ​ Class A common stock, $0.03/share, net of forfeitures ​ — ​ ​ — ​ — ​ ​ — ​ ​ — ​ — ​ ​ — ​ ​ — ​ ​ (1.6) ​ ​ (1.6) Class B common stock, $0.03/share ​ — ​ ​ — ​ — ​ ​ — ​ ​ — ​ — ​ ​ — ​ ​ — ​ ​ (1.6) ​ ​ (1.6) Taxes paid for restricted unit withholdings ​ — ​ ​ — ​ — ​ ​ — ​ ​ (1.0) ​ — ​ ​ — ​ ​ — ​ ​ — ​ ​ (1.0) Stock-based compensation ​ 469,516 ​ ​ — ​ — ​ ​ — ​ ​ 2.7 ​ — ​ ​ — ​ ​ — ​ ​ — ​ ​ 2.7 Balances March 31, 2020 ​ 52,549,593 ​ $ 0.5 ​ 51,769,784 ​ $ 0.5 ​ $ 2,003.6 ​ 3,732,625 ​ $ (56.4) ​ $ (119.6) ​ $ (2,902.6) ​ $ (1,074.0) Net loss ​ — ​ ​ — ​ — ​ ​ — ​ ​ — ​ — ​ ​ — ​ ​ — ​ ​ (561.2) ​ ​ (561.2) Other comprehensive income ​ — ​ ​ — ​ — ​ ​ — ​ ​ — ​ — ​ ​ — ​ ​ 56.0 ​ ​ — ​ ​ 56.0 Class A common stock, accrued dividend equivalent adjustment ​ — ​ ​ — ​ — ​ ​ — ​ ​ — ​ — ​ ​ — ​ ​ — ​ ​ 0.1 ​ ​ 0.1 Stock-based compensation ​ — ​ ​ — ​ — ​ ​ — ​ ​ 3.7 ​ — ​ ​ — ​ ​ — ​ ​ — ​ ​ 3.7 Balances June 30, 2020 ​ 52,549,593 ​ $ 0.5 ​ 51,769,784 ​ $ 0.5 ​ $ 2,007.3 ​ 3,732,625 ​ $ (56.4) ​ $ (63.6) ​ $ (3,463.7) ​ $ (1,57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air Value Hierarchy of Financial Assets Carried at Fair Value on a Recurring Basis</t>
        </is>
      </c>
      <c r="B4" s="4" t="inlineStr">
        <is>
          <t>​ ​ ​ ​ ​ ​ ​ ​ ​ ​ ​ ​ ​ ​ ​ ​ ​ ​ Fair Value Measurements at June 30, 2021 Using ​ ​ ​ ​ ​ ​ ​ ​ Significant ​ Total Carrying Quoted prices in Significant other unobservable ​ ​ Value at ​ active market ​ observable inputs ​ inputs (In millions) ​ June 30, 2021 ​ (Level 1) ​ (Level 2) ​ (Level 3) Other long-term assets: ​ ​ ​ ​ ​ ​ ​ ​ ​ ​ ​ ​ Money market mutual funds ​ $ 0.5 ​ $ 0.5 ​ $ — ​ $ — Investments measured at net asset value ​ ​ 12.1 ​ — ​ — ​ — Total assets at fair value ​ $ 12.6 ​ $ 0.5 ​ $ — ​ $ — (1) The investments relate to non-qualified deferred compensation arrangements on behalf of certain members of management. The Company has an equivalent liability for this related-party transaction recorded in other long-term liabilities for the deferred compensation obligation. The plan was terminated on May 3, 2021 and will be liquidated over the next twelve months.</t>
        </is>
      </c>
    </row>
    <row r="5">
      <c r="A5" s="4" t="inlineStr">
        <is>
          <t>Schedule of Fair Value of Financial Instruments Not Recognized at Fair Value for Which It Is Practicable to Estimate Fair Value</t>
        </is>
      </c>
      <c r="B5" s="4" t="inlineStr">
        <is>
          <t>​ ​ ​ ​ ​ ​ ​ ​ ​ ​ ​ ​ ​ ​ ​ ​ ​ ​ Fair Value Measurements at June 30, 2021 Using ​ ​ ​ ​ Significant other Significant ​ ​ Total Carrying ​ Quoted prices in ​ observable ​ unobservable ​ ​ Value at ​ active market ​ inputs ​ inputs (In millions) ​ June 30, 2021 ​ (Level 1) ​ (Level 2) ​ (Level 3) Current maturities of corporate borrowings ​ $ 20.0 ​ $ — ​ $ 18.9 ​ $ — Corporate borrowings ​ 5,480.4 ​ — ​ 4,446.5 ​ ​ 76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1</t>
        </is>
      </c>
    </row>
    <row r="3">
      <c r="A3" s="3" t="inlineStr">
        <is>
          <t>OPERATING SEGMENTS</t>
        </is>
      </c>
    </row>
    <row r="4">
      <c r="A4" s="4" t="inlineStr">
        <is>
          <t>Schedule of financial information by reportable operating segment</t>
        </is>
      </c>
      <c r="B4" s="4" t="inlineStr">
        <is>
          <t>​ ​ ​ ​ ​ ​ ​ ​ ​ ​ ​ ​ ​ ​ ​ ​ Three Months Ended ​ Six Months Ended Revenues (In millions) June 30, 2021 ​ June 30, 2020 ​ June 30, 2021 June 30, 2020 U.S. markets ​ $ 374.8 ​ $ 15.7 ​ $ 512.0 $ 677.0 International markets ​ ​ 69.9 ​ ​ 3.2 ​ ​ 81.0 ​ 283.4 Total revenues ​ $ 444.7 ​ $ 18.9 ​ $ 593.0 $ 960.4 ​ ​ ​ ​ ​ ​ ​ ​ ​ ​ ​ ​ ​ ​ ​ ​ Three Months Ended ​ Six Months Ended Adjusted EBITDA (In millions) June 30, 2021 June 30, 2020 ​ June 30, 2021 June 30, 2020 U.S. markets ​ $ (118.0) ​ $ (241.6) ​ $ (318.4) ​ $ (245.4) International markets ​ ​ (32.8) ​ ​ (98.7) ​ ​ (127.1) ​ ​ (91.8) Total Adjusted EBITDA ​ $ (150.8) ​ $ (340.3) ​ $ (445.5) ​ $ (337.2)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 ​ ​ ​ ​ ​ ​ ​ ​ ​ ​ ​ ​ ​ ​ Three Months Ended ​ Six Months Ended Capital Expenditures (In millions) June 30, 2021 June 30, 2020 ​ June 30, 2021 June 30, 2020 U.S. markets ​ $ 13.8 ​ $ 24.9 ​ $ 20.4 ​ $ 81.8 International markets ​ ​ 4.1 ​ ​ 10.1 ​ ​ 9.4 ​ ​ 44.9 Total capital expenditures ​ $ 17.9 ​ $ 35.0 ​ $ 29.8 ​ $ 126.7</t>
        </is>
      </c>
    </row>
    <row r="5">
      <c r="A5" s="4" t="inlineStr">
        <is>
          <t>Schedule of information about the Company's revenues from continuing operations and assets by geographic area</t>
        </is>
      </c>
      <c r="B5" s="4" t="inlineStr">
        <is>
          <t>​ ​ ​ ​ ​ ​ ​ ​ ​ ​ As of ​ As of Long-term assets, net (In millions) ​ June 30, 2021 ​ December 31, 2020 U.S. markets ​ $ 6,613.5 ​ $ 6,895.3 International markets ​ ​ 2,703.3 ​ ​ 2,894.1 Total long-term assets ​ $ 9,316.8 ​ $ 9,789.4 (1) Long-term assets are comprised of property, operating lease right-of-use assets, intangible assets, goodwill, deferred tax assets, and other long-term assets.</t>
        </is>
      </c>
    </row>
    <row r="6">
      <c r="A6" s="4" t="inlineStr">
        <is>
          <t>Schedule of reconciliation of net earnings to Adjusted EBITDA</t>
        </is>
      </c>
      <c r="B6" s="4" t="inlineStr">
        <is>
          <t>​ ​ ​ ​ ​ ​ ​ ​ ​ ​ ​ ​ ​ ​ ​ Three Months Ended ​ Six Months Ended (In millions) ​ June 30, 2021 ​ June 30, 2020 June 30, 2021 ​ June 30, 2020 Net loss ​ $ (344.0) ​ $ (561.2) ​ $ (911.2) ​ $ (2,737.5) Plus: ​ ​ ​ ​ ​ ​ ​ ​ ​ ​ ​ ​ Income tax provision (benefit) ​ (5.2) ​ (6.1) ​ (12.0) ​ 62.1 Interest expense ​ 98.9 ​ 91.2 ​ 261.7 ​ 174.0 Depreciation and amortization ​ 105.7 ​ 119.7 ​ 219.8 ​ 242.2 Impairment of long-lived assets, definite and indefinite-lived intangible assets and goodwill ​ — ​ — ​ — ​ 1,851.9 Certain operating expense (income) ​ (4.0) ​ (1.5) ​ (1.7) ​ 0.6 Equity in loss of non-consolidated entities ​ 2.7 ​ 12.4 ​ 5.5 ​ 15.3 Cash distributions from non-consolidated entities ​ — ​ 6.1 ​ 0.3 ​ 13.7 Attributable EBITDA ​ ​ 0.7 ​ ​ 0.6 ​ ​ (0.1) ​ ​ 0.5 Investment expense (income) ​ (6.3) ​ (1.3) ​ (8.3) ​ 8.1 Other expense (income) ​ (0.3) ​ (1.9) ​ (5.1) ​ 25.0 Other non-cash rent benefit ​ ​ (11.7) ​ ​ (3.8) ​ ​ (19.2) ​ ​ (1.5) General and administrative — unallocated: ​ ​ ​ ​ ​ ​ ​ ​ ​ ​ ​ ​ Merger, acquisition and other costs ​ 4.3 ​ 1.8 ​ 11.0 ​ 2.0 Stock-based compensation expense ​ 8.4 ​ 3.7 ​ 13.8 ​ 6.4 Adjusted EBITDA ​ $ (150.8) ​ $ (340.3) ​ $ (445.5) ​ $ (337.2) (1) During the six months ended June 30, 2020, the Company recorded non-cash impairment charges of $1,124.9 million and $619.4 million related to the enterprise fair values of its Domestic Theatres and International Theatres reporting units, respectively. The Company recorded non-cash impairment charges during the six months ended June 30, 2020 related to its long-lived assets of $81.4 million on 57 theatres in the U.S. markets with 658 screens, which were related to property, net, operating lease right-of-use assets, net and other long-term assets and $9.9 million on 23 theatres in the International markets with 213 screens, which were related to property, net and operating lease right-of-use assets, net. The Company recorded non-cash impairment charges related to its indefinite-lived intangible assets of $5.9 million and $2.4 million related to the Odeon and Nordic trade names, respectively, during the six months ended June 30, 2020. The Company also recorded non-cash impairment charges of $8.0 million related to its definite-lived intangible assets. (2)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or are non-operating in nature. (3)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4)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Three Months Ended ​ Six Months Ended (In millions) ​ June 30, 2021 ​ June 30, 2020 June 30, 2021 ​ June 30, 2020 Equity in loss of non-consolidated entities ​ $ 2.7 ​ $ 12.4 ​ $ 5.5 ​ $ 15.3 Less: ​ ​ ​ ​ ​ ​ ​ ​ ​ ​ ​ ​ Equity in loss of non-consolidated entities excluding International theatre joint ventures ​ ​ 0.3 ​ ​ 12.2 ​ ​ 1.5 ​ ​ 14.3 Equity in loss of International theatre joint ventures ​ ​ (2.4) ​ ​ (0.2) ​ ​ (4.0) ​ ​ (1.0) Income tax provision (benefit) ​ ​ 0.1 ​ ​ — ​ ​ (0.1) ​ ​ (0.1) Investment income ​ ​ — ​ ​ — ​ ​ — ​ ​ (0.2) Interest expense ​ ​ 0.2 ​ ​ — ​ ​ 0.2 ​ ​ — Depreciation and amortization ​ ​ 2.7 ​ ​ 0.7 ​ ​ 3.6 ​ ​ 1.5 Other expense ​ ​ 0.1 ​ ​ 0.1 ​ ​ 0.2 ​ ​ 0.3 Attributable EBITDA ​ $ 0.7 ​ $ 0.6 ​ $ (0.1) ​ $ 0.5 ​ (5) Other expense (income) during the three months ended June 30, 2021, included income related to contingent lease guarantees of $(3.7) million, partially offset by foreign currency transaction losses of $3.4 million. Other expense (income) during the three months ended June 30, 2020, included a gain of $(6.4) million for the fair value adjustment of the derivative asset related to the contingent call option related to the Class B common stock purchase and cancellation agreement and the foreign currency transaction gains of $(2.1) million, partially offset by credit losses related to contingent lease guarantees of $3.9 million and financing fees of $2.8 million related to debt modification. During the six months ended June 30, 2021, other expense (income) primarily consisted of income related to contingent lease guarantees of $(5.7) million and foreign currency transaction gains of $(0.4) million, partially offset by financing fees of $1.0 million primarily related to deferred financing cost write-off for the Odeon revolving credit facility. During the six months ended June 30, 2020, other expense (income) primarily related to a loss of $13.7 million for the fair value adjustment of the derivative asset related to the contingent call option related to the Class B common stock purchase and cancellation agreement, credit losses related to contingent lease guarantees of $9.2 million, and financing fees of $2.8 million related to debt modification, partially offset by a gain of $(0.5) million for the fair value adjustment of the derivative liability related to the Convertible Notes due 2026 and foreign currency transaction losses of approximately $(0.1) million. (6) Reflects amortization expense for certain intangible assets reclassified from depreciation and amortization to rent expense due to the adoption of ASC 842, Leases and deferred rent benefit related to the impairment of right-of-use operating lease assets. ​ (7) Merger, acquisition and other costs are excluded as they are non-operating in nature. ​ (8) Non-cash expense included in general and administrative: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Jun. 30, 2021</t>
        </is>
      </c>
    </row>
    <row r="3">
      <c r="A3" s="3" t="inlineStr">
        <is>
          <t>LOSS PER SHARE</t>
        </is>
      </c>
    </row>
    <row r="4">
      <c r="A4" s="4" t="inlineStr">
        <is>
          <t>Schedule of Computation of basic and diluted loss per common share</t>
        </is>
      </c>
      <c r="B4" s="4" t="inlineStr">
        <is>
          <t>​ ​ ​ ​ ​ ​ ​ ​ ​ ​ ​ ​ ​ ​ ​ ​ Three Months Ended ​ Six Months Ended (In millions) June 30, 2021 June 30, 2020 June 30, 2021 June 30, 2020 Numerator: ​ ​ ​ ​ ​ ​ ​ ​ ​ ​ ​ ​ Net loss for basic loss per share attributable to AMC Entertainment Holdings, Inc. ​ $ (343.6) ​ $ (561.2) ​ $ (910.5) ​ $ (2,737.5) Net loss for diluted loss per share attributable to AMC Entertainment Holdings, Inc. ​ $ (343.6) ​ $ (561.2) ​ $ (910.5) ​ $ (2,737.5) ​ ​ ​ ​ ​ ​ ​ ​ ​ ​ ​ ​ ​ Denominator ​ ​ ​ ​ ​ ​ ​ ​ ​ ​ ​ ​ Weighted average shares for basic loss per common share ​ 480,731 ​ 104,319 ​ 440,644 ​ 104,282 Weighted average shares for diluted loss per common share ​ ​ 480,731 ​ ​ 104,319 ​ ​ 440,644 ​ ​ 104,282 Basic loss per common share ​ $ (0.71) ​ $ (5.38) ​ $ (2.07) ​ $ (26.25) Diluted loss per common share ​ $ (0.71) ​ $ (5.38) ​ $ (2.07) ​ $ (2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t>
        </is>
      </c>
      <c r="B4" s="7" t="n">
        <v>-344</v>
      </c>
      <c r="C4" s="6" t="n">
        <v>-561.2</v>
      </c>
      <c r="D4" s="6" t="n">
        <v>-911.2</v>
      </c>
      <c r="E4" s="6" t="n">
        <v>-2737.5</v>
      </c>
    </row>
    <row r="5">
      <c r="A5" s="3" t="inlineStr">
        <is>
          <t>Other comprehensive income (loss):</t>
        </is>
      </c>
    </row>
    <row r="6">
      <c r="A6" s="4" t="inlineStr">
        <is>
          <t>Unrealized foreign currency translation adjustments, net of tax</t>
        </is>
      </c>
      <c r="B6" s="8" t="n">
        <v>21.1</v>
      </c>
      <c r="C6" s="8" t="n">
        <v>55.4</v>
      </c>
      <c r="D6" s="8" t="n">
        <v>-33.6</v>
      </c>
      <c r="E6" s="8" t="n">
        <v>-38.2</v>
      </c>
    </row>
    <row r="7">
      <c r="A7" s="4" t="inlineStr">
        <is>
          <t>Realized loss on foreign currency transactions reclassified into investment expense (income)</t>
        </is>
      </c>
      <c r="B7" s="8" t="n">
        <v>-0.9</v>
      </c>
      <c r="D7" s="8" t="n">
        <v>-0.9</v>
      </c>
    </row>
    <row r="8">
      <c r="A8" s="3" t="inlineStr">
        <is>
          <t>Pension adjustments:</t>
        </is>
      </c>
    </row>
    <row r="9">
      <c r="A9" s="4" t="inlineStr">
        <is>
          <t>Net gain arising during the period</t>
        </is>
      </c>
      <c r="B9" s="8" t="n">
        <v>0.3</v>
      </c>
      <c r="C9" s="8" t="n">
        <v>0.6</v>
      </c>
      <c r="D9" s="8" t="n">
        <v>3.8</v>
      </c>
      <c r="E9" s="8" t="n">
        <v>0.7</v>
      </c>
    </row>
    <row r="10">
      <c r="A10" s="4" t="inlineStr">
        <is>
          <t>Other comprehensive income (loss)</t>
        </is>
      </c>
      <c r="B10" s="8" t="n">
        <v>20.5</v>
      </c>
      <c r="C10" s="5" t="n">
        <v>56</v>
      </c>
      <c r="D10" s="8" t="n">
        <v>-30.7</v>
      </c>
      <c r="E10" s="8" t="n">
        <v>-37.5</v>
      </c>
    </row>
    <row r="11">
      <c r="A11" s="4" t="inlineStr">
        <is>
          <t>Total comprehensive loss</t>
        </is>
      </c>
      <c r="B11" s="8" t="n">
        <v>-323.5</v>
      </c>
      <c r="C11" s="8" t="n">
        <v>-505.2</v>
      </c>
      <c r="D11" s="8" t="n">
        <v>-941.9</v>
      </c>
      <c r="E11" s="5" t="n">
        <v>-2775</v>
      </c>
    </row>
    <row r="12">
      <c r="A12" s="4" t="inlineStr">
        <is>
          <t>Comprehensive loss attributable to noncontrolling interests</t>
        </is>
      </c>
      <c r="B12" s="8" t="n">
        <v>-0.4</v>
      </c>
      <c r="C12" s="5" t="n">
        <v>0</v>
      </c>
      <c r="D12" s="8" t="n">
        <v>-0.9</v>
      </c>
      <c r="E12" s="5" t="n">
        <v>0</v>
      </c>
    </row>
    <row r="13">
      <c r="A13" s="4" t="inlineStr">
        <is>
          <t>Comprehensive loss attributable to AMC Entertainment Holdings, Inc.</t>
        </is>
      </c>
      <c r="B13" s="6" t="n">
        <v>-323.1</v>
      </c>
      <c r="C13" s="6" t="n">
        <v>-505.2</v>
      </c>
      <c r="D13" s="7" t="n">
        <v>-941</v>
      </c>
      <c r="E13" s="7" t="n">
        <v>-27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BASIS OF PRESENTATION (Details)</t>
        </is>
      </c>
      <c r="B1" s="2" t="inlineStr">
        <is>
          <t>Jun. 30, 2021</t>
        </is>
      </c>
    </row>
    <row r="2">
      <c r="A2" s="4" t="inlineStr">
        <is>
          <t>Maximum</t>
        </is>
      </c>
    </row>
    <row r="3">
      <c r="A3" s="3" t="inlineStr">
        <is>
          <t>Schedule of Equity Method Investments [Line Items]</t>
        </is>
      </c>
    </row>
    <row r="4">
      <c r="A4" s="4" t="inlineStr">
        <is>
          <t>Ownership percentage</t>
        </is>
      </c>
      <c r="B4" s="4" t="inlineStr">
        <is>
          <t>5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18" customWidth="1" min="6" max="6"/>
    <col width="20" customWidth="1" min="7" max="7"/>
    <col width="27" customWidth="1" min="8" max="8"/>
    <col width="31" customWidth="1" min="9" max="9"/>
    <col width="27" customWidth="1" min="10" max="10"/>
    <col width="26" customWidth="1" min="11" max="11"/>
    <col width="25" customWidth="1" min="12" max="12"/>
    <col width="18" customWidth="1" min="13" max="13"/>
    <col width="31" customWidth="1" min="14" max="14"/>
    <col width="25" customWidth="1" min="15" max="15"/>
    <col width="21" customWidth="1" min="16" max="16"/>
    <col width="21" customWidth="1" min="17" max="17"/>
    <col width="25" customWidth="1" min="18" max="18"/>
    <col width="21" customWidth="1" min="19" max="19"/>
  </cols>
  <sheetData>
    <row r="1">
      <c r="A1" s="1" t="inlineStr">
        <is>
          <t>BASIS OF PRESENTATION - Covid 19 impact (Details) £ in Millions, $ in Millions</t>
        </is>
      </c>
      <c r="B1" s="2" t="inlineStr">
        <is>
          <t>Jun. 03, 2021USD ($)shares</t>
        </is>
      </c>
      <c r="C1" s="2" t="inlineStr">
        <is>
          <t>Jun. 01, 2021USD ($)shares</t>
        </is>
      </c>
      <c r="D1" s="2" t="inlineStr">
        <is>
          <t>Apr. 27, 2021USD ($)shares</t>
        </is>
      </c>
      <c r="E1" s="2" t="inlineStr">
        <is>
          <t>Jan. 25, 2021USD ($)shares</t>
        </is>
      </c>
      <c r="F1" s="2" t="inlineStr">
        <is>
          <t>Jan. 01, 2021item</t>
        </is>
      </c>
      <c r="G1" s="2" t="inlineStr">
        <is>
          <t>Dec. 14, 2020shares</t>
        </is>
      </c>
      <c r="H1" s="2" t="inlineStr">
        <is>
          <t>Dec. 11, 2020USD ($)shares</t>
        </is>
      </c>
      <c r="I1" s="2" t="inlineStr">
        <is>
          <t>Jun. 30, 2021USD ($)itemshares</t>
        </is>
      </c>
      <c r="J1" s="2" t="inlineStr">
        <is>
          <t>Dec. 31, 2020USD ($)shares</t>
        </is>
      </c>
      <c r="K1" s="2" t="inlineStr">
        <is>
          <t>May 31, 2021USD ($)shares</t>
        </is>
      </c>
      <c r="L1" s="2" t="inlineStr">
        <is>
          <t>Jun. 30, 2021USD ($)item</t>
        </is>
      </c>
      <c r="M1" s="2" t="inlineStr">
        <is>
          <t>Mar. 31, 2021item</t>
        </is>
      </c>
      <c r="N1" s="2" t="inlineStr">
        <is>
          <t>Jun. 30, 2021USD ($)itemshares</t>
        </is>
      </c>
      <c r="O1" s="2" t="inlineStr">
        <is>
          <t>Jun. 30, 2020USD ($)item</t>
        </is>
      </c>
      <c r="P1" s="2" t="inlineStr">
        <is>
          <t>Jun. 30, 2022USD ($)</t>
        </is>
      </c>
      <c r="Q1" s="2" t="inlineStr">
        <is>
          <t>Jun. 30, 2022GBP (£)</t>
        </is>
      </c>
      <c r="R1" s="2" t="inlineStr">
        <is>
          <t>Jun. 30, 2021GBP (£)item</t>
        </is>
      </c>
      <c r="S1" s="2" t="inlineStr">
        <is>
          <t>Mar. 08, 2021USD ($)</t>
        </is>
      </c>
    </row>
    <row r="2">
      <c r="A2" s="3" t="inlineStr">
        <is>
          <t>THE COMPANY AND SIGNIFICANT ACCOUNTING POLICIES</t>
        </is>
      </c>
    </row>
    <row r="3">
      <c r="A3" s="4" t="inlineStr">
        <is>
          <t>Percentage of decline in screens operated</t>
        </is>
      </c>
      <c r="M3" s="4" t="inlineStr">
        <is>
          <t>24.20%</t>
        </is>
      </c>
    </row>
    <row r="4">
      <c r="A4" s="4" t="inlineStr">
        <is>
          <t>Increase in number of screens | item</t>
        </is>
      </c>
      <c r="L4" s="5" t="n">
        <v>8830</v>
      </c>
    </row>
    <row r="5">
      <c r="A5" s="4" t="inlineStr">
        <is>
          <t>Number of screens operated | item</t>
        </is>
      </c>
      <c r="I5" s="5" t="n">
        <v>8890</v>
      </c>
      <c r="L5" s="5" t="n">
        <v>8890</v>
      </c>
      <c r="N5" s="5" t="n">
        <v>8890</v>
      </c>
      <c r="O5" s="5" t="n">
        <v>60</v>
      </c>
      <c r="R5" s="5" t="n">
        <v>8890</v>
      </c>
    </row>
    <row r="6">
      <c r="A6" s="4" t="inlineStr">
        <is>
          <t>Cash and cash equivalents</t>
        </is>
      </c>
      <c r="I6" s="6" t="n">
        <v>1811.2</v>
      </c>
      <c r="J6" s="6" t="n">
        <v>308.3</v>
      </c>
      <c r="L6" s="6" t="n">
        <v>1811.2</v>
      </c>
      <c r="N6" s="6" t="n">
        <v>1811.2</v>
      </c>
    </row>
    <row r="7">
      <c r="A7" s="4" t="inlineStr">
        <is>
          <t>Other fees</t>
        </is>
      </c>
      <c r="N7" s="8" t="n">
        <v>19.3</v>
      </c>
      <c r="O7" s="6" t="n">
        <v>9.300000000000001</v>
      </c>
    </row>
    <row r="8">
      <c r="A8" s="4" t="inlineStr">
        <is>
          <t>Deferred lease amounts</t>
        </is>
      </c>
      <c r="I8" s="6" t="n">
        <v>420.6</v>
      </c>
      <c r="J8" s="7" t="n">
        <v>450</v>
      </c>
      <c r="L8" s="8" t="n">
        <v>420.6</v>
      </c>
      <c r="N8" s="6" t="n">
        <v>420.6</v>
      </c>
    </row>
    <row r="9">
      <c r="A9" s="4" t="inlineStr">
        <is>
          <t>At-the-market equity offerings</t>
        </is>
      </c>
    </row>
    <row r="10">
      <c r="A10" s="3" t="inlineStr">
        <is>
          <t>THE COMPANY AND SIGNIFICANT ACCOUNTING POLICIES</t>
        </is>
      </c>
    </row>
    <row r="11">
      <c r="A11" s="4" t="inlineStr">
        <is>
          <t>Number of shares issued | shares</t>
        </is>
      </c>
      <c r="B11" s="5" t="n">
        <v>11550000</v>
      </c>
      <c r="D11" s="5" t="n">
        <v>43000000</v>
      </c>
      <c r="E11" s="5" t="n">
        <v>50000000</v>
      </c>
      <c r="H11" s="5" t="n">
        <v>137070000</v>
      </c>
      <c r="N11" s="5" t="n">
        <v>241620000</v>
      </c>
    </row>
    <row r="12">
      <c r="A12" s="4" t="inlineStr">
        <is>
          <t>Gross proceeds</t>
        </is>
      </c>
      <c r="B12" s="6" t="n">
        <v>587.4</v>
      </c>
      <c r="D12" s="6" t="n">
        <v>427.5</v>
      </c>
      <c r="E12" s="6" t="n">
        <v>244.3</v>
      </c>
      <c r="H12" s="6" t="n">
        <v>352.6</v>
      </c>
      <c r="N12" s="6" t="n">
        <v>1611.8</v>
      </c>
    </row>
    <row r="13">
      <c r="A13" s="4" t="inlineStr">
        <is>
          <t>Class A common stock</t>
        </is>
      </c>
    </row>
    <row r="14">
      <c r="A14" s="3" t="inlineStr">
        <is>
          <t>THE COMPANY AND SIGNIFICANT ACCOUNTING POLICIES</t>
        </is>
      </c>
    </row>
    <row r="15">
      <c r="A15" s="4" t="inlineStr">
        <is>
          <t>Gross proceeds</t>
        </is>
      </c>
      <c r="N15" s="6" t="n">
        <v>1570.8</v>
      </c>
    </row>
    <row r="16">
      <c r="A16" s="4" t="inlineStr">
        <is>
          <t>Class A common stock | Equity Distribution Agreement [Member]</t>
        </is>
      </c>
    </row>
    <row r="17">
      <c r="A17" s="3" t="inlineStr">
        <is>
          <t>THE COMPANY AND SIGNIFICANT ACCOUNTING POLICIES</t>
        </is>
      </c>
    </row>
    <row r="18">
      <c r="A18" s="4" t="inlineStr">
        <is>
          <t>Number of shares issued | shares</t>
        </is>
      </c>
      <c r="J18" s="5" t="n">
        <v>40930000</v>
      </c>
      <c r="N18" s="5" t="n">
        <v>137070000</v>
      </c>
    </row>
    <row r="19">
      <c r="A19" s="4" t="inlineStr">
        <is>
          <t>Gross proceeds</t>
        </is>
      </c>
      <c r="N19" s="6" t="n">
        <v>1611.8</v>
      </c>
    </row>
    <row r="20">
      <c r="A20" s="4" t="inlineStr">
        <is>
          <t>Sales agents fees paid</t>
        </is>
      </c>
      <c r="N20" s="8" t="n">
        <v>40.3</v>
      </c>
    </row>
    <row r="21">
      <c r="A21" s="4" t="inlineStr">
        <is>
          <t>Other fees</t>
        </is>
      </c>
      <c r="N21" s="6" t="n">
        <v>0.7</v>
      </c>
    </row>
    <row r="22">
      <c r="A22" s="4" t="inlineStr">
        <is>
          <t>Class A common stock | At-the-market equity offerings</t>
        </is>
      </c>
    </row>
    <row r="23">
      <c r="A23" s="3" t="inlineStr">
        <is>
          <t>THE COMPANY AND SIGNIFICANT ACCOUNTING POLICIES</t>
        </is>
      </c>
    </row>
    <row r="24">
      <c r="A24" s="4" t="inlineStr">
        <is>
          <t>Number of shares issued | shares</t>
        </is>
      </c>
      <c r="I24" s="5" t="n">
        <v>11550000</v>
      </c>
      <c r="K24" s="5" t="n">
        <v>43000000</v>
      </c>
    </row>
    <row r="25">
      <c r="A25" s="4" t="inlineStr">
        <is>
          <t>Gross proceeds</t>
        </is>
      </c>
      <c r="I25" s="6" t="n">
        <v>587.4</v>
      </c>
      <c r="K25" s="6" t="n">
        <v>427.5</v>
      </c>
    </row>
    <row r="26">
      <c r="A26" s="4" t="inlineStr">
        <is>
          <t>Sales agents fees paid</t>
        </is>
      </c>
      <c r="I26" s="8" t="n">
        <v>14.7</v>
      </c>
      <c r="K26" s="6" t="n">
        <v>10.7</v>
      </c>
    </row>
    <row r="27">
      <c r="A27" s="4" t="inlineStr">
        <is>
          <t>Other fees</t>
        </is>
      </c>
      <c r="I27" s="8" t="n">
        <v>0.3</v>
      </c>
    </row>
    <row r="28">
      <c r="A28" s="4" t="inlineStr">
        <is>
          <t>International markets</t>
        </is>
      </c>
    </row>
    <row r="29">
      <c r="A29" s="3" t="inlineStr">
        <is>
          <t>THE COMPANY AND SIGNIFICANT ACCOUNTING POLICIES</t>
        </is>
      </c>
    </row>
    <row r="30">
      <c r="A30" s="4" t="inlineStr">
        <is>
          <t>Number of theatres reopened | item</t>
        </is>
      </c>
      <c r="F30" s="5" t="n">
        <v>109</v>
      </c>
      <c r="M30" s="5" t="n">
        <v>97</v>
      </c>
      <c r="N30" s="5" t="n">
        <v>335</v>
      </c>
    </row>
    <row r="31">
      <c r="A31" s="4" t="inlineStr">
        <is>
          <t>Percentage of theatres reopened</t>
        </is>
      </c>
      <c r="F31" s="4" t="inlineStr">
        <is>
          <t>30.00%</t>
        </is>
      </c>
      <c r="M31" s="4" t="inlineStr">
        <is>
          <t>27.00%</t>
        </is>
      </c>
      <c r="N31" s="4" t="inlineStr">
        <is>
          <t>95.00%</t>
        </is>
      </c>
    </row>
    <row r="32">
      <c r="A32" s="4" t="inlineStr">
        <is>
          <t>U.S.</t>
        </is>
      </c>
    </row>
    <row r="33">
      <c r="A33" s="3" t="inlineStr">
        <is>
          <t>THE COMPANY AND SIGNIFICANT ACCOUNTING POLICIES</t>
        </is>
      </c>
    </row>
    <row r="34">
      <c r="A34" s="4" t="inlineStr">
        <is>
          <t>Number of theatres reopened | item</t>
        </is>
      </c>
      <c r="F34" s="5" t="n">
        <v>394</v>
      </c>
      <c r="M34" s="5" t="n">
        <v>585</v>
      </c>
      <c r="N34" s="5" t="n">
        <v>593</v>
      </c>
    </row>
    <row r="35">
      <c r="A35" s="4" t="inlineStr">
        <is>
          <t>Percentage of theatres reopened</t>
        </is>
      </c>
      <c r="F35" s="4" t="inlineStr">
        <is>
          <t>67.00%</t>
        </is>
      </c>
      <c r="M35" s="4" t="inlineStr">
        <is>
          <t>99.00%</t>
        </is>
      </c>
      <c r="N35" s="4" t="inlineStr">
        <is>
          <t>100.00%</t>
        </is>
      </c>
    </row>
    <row r="36">
      <c r="A36" s="4" t="inlineStr">
        <is>
          <t>Mudrick Capital Management LP [Member]</t>
        </is>
      </c>
    </row>
    <row r="37">
      <c r="A37" s="3" t="inlineStr">
        <is>
          <t>THE COMPANY AND SIGNIFICANT ACCOUNTING POLICIES</t>
        </is>
      </c>
    </row>
    <row r="38">
      <c r="A38" s="4" t="inlineStr">
        <is>
          <t>Gross proceeds</t>
        </is>
      </c>
      <c r="N38" s="6" t="n">
        <v>230.4</v>
      </c>
    </row>
    <row r="39">
      <c r="A39" s="4" t="inlineStr">
        <is>
          <t>Mudrick Capital Management LP [Member] | Class A common stock</t>
        </is>
      </c>
    </row>
    <row r="40">
      <c r="A40" s="3" t="inlineStr">
        <is>
          <t>THE COMPANY AND SIGNIFICANT ACCOUNTING POLICIES</t>
        </is>
      </c>
    </row>
    <row r="41">
      <c r="A41" s="4" t="inlineStr">
        <is>
          <t>Number of shares issued | shares</t>
        </is>
      </c>
      <c r="G41" s="5" t="n">
        <v>21978022</v>
      </c>
    </row>
    <row r="42">
      <c r="A42" s="4" t="inlineStr">
        <is>
          <t>Second Lien Notes due 2026 | Mudrick Capital Management LP [Member] | Private Placement</t>
        </is>
      </c>
    </row>
    <row r="43">
      <c r="A43" s="3" t="inlineStr">
        <is>
          <t>THE COMPANY AND SIGNIFICANT ACCOUNTING POLICIES</t>
        </is>
      </c>
    </row>
    <row r="44">
      <c r="A44" s="4" t="inlineStr">
        <is>
          <t>Gross proceeds</t>
        </is>
      </c>
      <c r="C44" s="6" t="n">
        <v>230.5</v>
      </c>
    </row>
    <row r="45">
      <c r="A45" s="4" t="inlineStr">
        <is>
          <t>Other fees</t>
        </is>
      </c>
      <c r="C45" s="6" t="n">
        <v>0.1</v>
      </c>
    </row>
    <row r="46">
      <c r="A46" s="4" t="inlineStr">
        <is>
          <t>Second Lien Notes due 2026 | Mudrick Capital Management LP [Member] | Private Placement | Class A common stock</t>
        </is>
      </c>
    </row>
    <row r="47">
      <c r="A47" s="3" t="inlineStr">
        <is>
          <t>THE COMPANY AND SIGNIFICANT ACCOUNTING POLICIES</t>
        </is>
      </c>
    </row>
    <row r="48">
      <c r="A48" s="4" t="inlineStr">
        <is>
          <t>Number of shares issued | shares</t>
        </is>
      </c>
      <c r="C48" s="5" t="n">
        <v>8500000</v>
      </c>
    </row>
    <row r="49">
      <c r="A49" s="4" t="inlineStr">
        <is>
          <t>Senior Secured Credit Facility</t>
        </is>
      </c>
    </row>
    <row r="50">
      <c r="A50" s="3" t="inlineStr">
        <is>
          <t>THE COMPANY AND SIGNIFICANT ACCOUNTING POLICIES</t>
        </is>
      </c>
    </row>
    <row r="51">
      <c r="A51" s="4" t="inlineStr">
        <is>
          <t>Amount of minimum liquidity requirements</t>
        </is>
      </c>
      <c r="P51" s="7" t="n">
        <v>145</v>
      </c>
      <c r="S51" s="7" t="n">
        <v>100</v>
      </c>
    </row>
    <row r="52">
      <c r="A52" s="4" t="inlineStr">
        <is>
          <t>Aggregate principal amount</t>
        </is>
      </c>
      <c r="P52" s="5" t="n">
        <v>100</v>
      </c>
    </row>
    <row r="53">
      <c r="A53" s="4" t="inlineStr">
        <is>
          <t>Odean Term Loan Facility</t>
        </is>
      </c>
    </row>
    <row r="54">
      <c r="A54" s="3" t="inlineStr">
        <is>
          <t>THE COMPANY AND SIGNIFICANT ACCOUNTING POLICIES</t>
        </is>
      </c>
    </row>
    <row r="55">
      <c r="A55" s="4" t="inlineStr">
        <is>
          <t>Amount of minimum liquidity requirements</t>
        </is>
      </c>
      <c r="I55" s="7" t="n">
        <v>45</v>
      </c>
      <c r="L55" s="7" t="n">
        <v>45</v>
      </c>
      <c r="N55" s="7" t="n">
        <v>45</v>
      </c>
      <c r="R55" s="10" t="n">
        <v>32.5</v>
      </c>
    </row>
    <row r="56">
      <c r="A56" s="4" t="inlineStr">
        <is>
          <t>Aggregate principal amount</t>
        </is>
      </c>
      <c r="P56" s="7" t="n">
        <v>45</v>
      </c>
      <c r="Q56" s="10" t="n">
        <v>3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BASIS OF PRESENTATION - Principles of Consolidation (Details)</t>
        </is>
      </c>
      <c r="B1" s="2" t="inlineStr">
        <is>
          <t>6 Months Ended</t>
        </is>
      </c>
    </row>
    <row r="2">
      <c r="B2" s="2" t="inlineStr">
        <is>
          <t>Jun. 30, 2021segment</t>
        </is>
      </c>
    </row>
    <row r="3">
      <c r="A3" s="3" t="inlineStr">
        <is>
          <t>BASIS OF PRESENTATION</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8" customWidth="1" min="2" max="2"/>
    <col width="20" customWidth="1" min="3" max="3"/>
    <col width="21" customWidth="1" min="4" max="4"/>
    <col width="21" customWidth="1" min="5" max="5"/>
    <col width="20" customWidth="1" min="6" max="6"/>
    <col width="21" customWidth="1" min="7" max="7"/>
    <col width="21" customWidth="1" min="8" max="8"/>
  </cols>
  <sheetData>
    <row r="1">
      <c r="A1" s="1" t="inlineStr">
        <is>
          <t>BASIS OF PRESENTATION - Baltics' Theatre sale agreement (Details) - Forum Cinemas OU - Disposal Group, Disposed of by Sale, Not Discontinued Operations [Member] € in Millions, $ in Millions</t>
        </is>
      </c>
      <c r="B1" s="2" t="inlineStr">
        <is>
          <t>Aug. 28, 2020item</t>
        </is>
      </c>
      <c r="C1" s="2" t="inlineStr">
        <is>
          <t>May 31, 2021USD ($)</t>
        </is>
      </c>
      <c r="D1" s="2" t="inlineStr">
        <is>
          <t>Jun. 30, 2021USD ($)</t>
        </is>
      </c>
      <c r="E1" s="2" t="inlineStr">
        <is>
          <t>Jun. 30, 2021USD ($)</t>
        </is>
      </c>
      <c r="F1" s="2" t="inlineStr">
        <is>
          <t>May 31, 2021EUR (€)</t>
        </is>
      </c>
      <c r="G1" s="2" t="inlineStr">
        <is>
          <t>Feb. 28, 2021USD ($)</t>
        </is>
      </c>
      <c r="H1" s="2" t="inlineStr">
        <is>
          <t>Feb. 28, 2021EUR (€)</t>
        </is>
      </c>
    </row>
    <row r="2">
      <c r="A2" s="3" t="inlineStr">
        <is>
          <t>Income Statement, Balance Sheet and Additional Disclosures by Disposal Groups, Including Discontinued Operations [Line Items]</t>
        </is>
      </c>
    </row>
    <row r="3">
      <c r="A3" s="4" t="inlineStr">
        <is>
          <t>Number of Theatres | item</t>
        </is>
      </c>
      <c r="B3" s="5" t="n">
        <v>9</v>
      </c>
    </row>
    <row r="4">
      <c r="A4" s="4" t="inlineStr">
        <is>
          <t>Transaction costs</t>
        </is>
      </c>
      <c r="D4" s="6" t="n">
        <v>2.6</v>
      </c>
      <c r="E4" s="6" t="n">
        <v>2.6</v>
      </c>
    </row>
    <row r="5">
      <c r="A5" s="4" t="inlineStr">
        <is>
          <t>Net gain on disposal</t>
        </is>
      </c>
      <c r="C5" s="6" t="n">
        <v>5.5</v>
      </c>
    </row>
    <row r="6">
      <c r="A6" s="4" t="inlineStr">
        <is>
          <t>Lithuania</t>
        </is>
      </c>
    </row>
    <row r="7">
      <c r="A7" s="3" t="inlineStr">
        <is>
          <t>Income Statement, Balance Sheet and Additional Disclosures by Disposal Groups, Including Discontinued Operations [Line Items]</t>
        </is>
      </c>
    </row>
    <row r="8">
      <c r="A8" s="4" t="inlineStr">
        <is>
          <t>Net cash</t>
        </is>
      </c>
      <c r="C8" s="8" t="n">
        <v>0.1</v>
      </c>
    </row>
    <row r="9">
      <c r="A9" s="4" t="inlineStr">
        <is>
          <t>Transaction costs</t>
        </is>
      </c>
      <c r="C9" s="6" t="n">
        <v>0.3</v>
      </c>
    </row>
    <row r="10">
      <c r="A10" s="4" t="inlineStr">
        <is>
          <t>Ownership percentage</t>
        </is>
      </c>
      <c r="C10" s="4" t="inlineStr">
        <is>
          <t>51.00%</t>
        </is>
      </c>
      <c r="F10" s="4" t="inlineStr">
        <is>
          <t>51.00%</t>
        </is>
      </c>
    </row>
    <row r="11">
      <c r="A11" s="4" t="inlineStr">
        <is>
          <t>Estonia</t>
        </is>
      </c>
    </row>
    <row r="12">
      <c r="A12" s="3" t="inlineStr">
        <is>
          <t>Income Statement, Balance Sheet and Additional Disclosures by Disposal Groups, Including Discontinued Operations [Line Items]</t>
        </is>
      </c>
    </row>
    <row r="13">
      <c r="A13" s="4" t="inlineStr">
        <is>
          <t>Net Consideration</t>
        </is>
      </c>
      <c r="C13" s="6" t="n">
        <v>31.4</v>
      </c>
      <c r="F13" s="11" t="n">
        <v>26.2</v>
      </c>
      <c r="G13" s="6" t="n">
        <v>3.8</v>
      </c>
      <c r="H13" s="11" t="n">
        <v>3.2</v>
      </c>
    </row>
    <row r="14">
      <c r="A14" s="4" t="inlineStr">
        <is>
          <t>Net cash</t>
        </is>
      </c>
      <c r="G14" s="6" t="n">
        <v>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 AOCL and Accumulated Depreciation and Amortization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Accumulated other comprehensive loss</t>
        </is>
      </c>
    </row>
    <row r="4">
      <c r="A4" s="4" t="inlineStr">
        <is>
          <t>Balance at the beginning of the period</t>
        </is>
      </c>
      <c r="C4" s="6" t="n">
        <v>-2885.1</v>
      </c>
    </row>
    <row r="5">
      <c r="A5" s="4" t="inlineStr">
        <is>
          <t>Realized loss on foreign currency transactions reclassified into investment expense (income)</t>
        </is>
      </c>
      <c r="B5" s="6" t="n">
        <v>-0.9</v>
      </c>
      <c r="C5" s="8" t="n">
        <v>-0.9</v>
      </c>
    </row>
    <row r="6">
      <c r="A6" s="4" t="inlineStr">
        <is>
          <t>Balance at the end of the period</t>
        </is>
      </c>
      <c r="B6" s="8" t="n">
        <v>-1404.7</v>
      </c>
      <c r="C6" s="8" t="n">
        <v>-1404.7</v>
      </c>
    </row>
    <row r="7">
      <c r="A7" s="3" t="inlineStr">
        <is>
          <t>Accumulated depreciation and amortization</t>
        </is>
      </c>
    </row>
    <row r="8">
      <c r="A8" s="4" t="inlineStr">
        <is>
          <t>Accumulated depreciation</t>
        </is>
      </c>
      <c r="B8" s="8" t="n">
        <v>2417.7</v>
      </c>
      <c r="C8" s="8" t="n">
        <v>2417.7</v>
      </c>
      <c r="D8" s="6" t="n">
        <v>2243.1</v>
      </c>
    </row>
    <row r="9">
      <c r="A9" s="4" t="inlineStr">
        <is>
          <t>Accumulated amortization</t>
        </is>
      </c>
      <c r="B9" s="8" t="n">
        <v>43.3</v>
      </c>
      <c r="C9" s="8" t="n">
        <v>43.3</v>
      </c>
      <c r="D9" s="7" t="n">
        <v>42</v>
      </c>
    </row>
    <row r="10">
      <c r="A10" s="4" t="inlineStr">
        <is>
          <t>Foreign Currency</t>
        </is>
      </c>
    </row>
    <row r="11">
      <c r="A11" s="3" t="inlineStr">
        <is>
          <t>Accumulated other comprehensive loss</t>
        </is>
      </c>
    </row>
    <row r="12">
      <c r="A12" s="4" t="inlineStr">
        <is>
          <t>Balance at the beginning of the period</t>
        </is>
      </c>
      <c r="C12" s="8" t="n">
        <v>60.1</v>
      </c>
    </row>
    <row r="13">
      <c r="A13" s="4" t="inlineStr">
        <is>
          <t>Other comprehensive income (loss)</t>
        </is>
      </c>
      <c r="C13" s="8" t="n">
        <v>-33.4</v>
      </c>
    </row>
    <row r="14">
      <c r="A14" s="4" t="inlineStr">
        <is>
          <t>Realized loss on foreign currency transactions reclassified into investment expense (income)</t>
        </is>
      </c>
      <c r="C14" s="8" t="n">
        <v>-0.9</v>
      </c>
    </row>
    <row r="15">
      <c r="A15" s="4" t="inlineStr">
        <is>
          <t>Balance at the end of the period</t>
        </is>
      </c>
      <c r="B15" s="8" t="n">
        <v>25.8</v>
      </c>
      <c r="C15" s="8" t="n">
        <v>25.8</v>
      </c>
    </row>
    <row r="16">
      <c r="A16" s="4" t="inlineStr">
        <is>
          <t>Pension Benefits</t>
        </is>
      </c>
    </row>
    <row r="17">
      <c r="A17" s="3" t="inlineStr">
        <is>
          <t>Accumulated other comprehensive loss</t>
        </is>
      </c>
    </row>
    <row r="18">
      <c r="A18" s="4" t="inlineStr">
        <is>
          <t>Balance at the beginning of the period</t>
        </is>
      </c>
      <c r="C18" s="8" t="n">
        <v>-21.4</v>
      </c>
    </row>
    <row r="19">
      <c r="A19" s="4" t="inlineStr">
        <is>
          <t>Other comprehensive income (loss)</t>
        </is>
      </c>
      <c r="C19" s="8" t="n">
        <v>3.8</v>
      </c>
    </row>
    <row r="20">
      <c r="A20" s="4" t="inlineStr">
        <is>
          <t>Balance at the end of the period</t>
        </is>
      </c>
      <c r="B20" s="8" t="n">
        <v>-17.6</v>
      </c>
      <c r="C20" s="8" t="n">
        <v>-17.6</v>
      </c>
    </row>
    <row r="21">
      <c r="A21" s="4" t="inlineStr">
        <is>
          <t>Accumulated Other Comprehensive Income (Loss)</t>
        </is>
      </c>
    </row>
    <row r="22">
      <c r="A22" s="3" t="inlineStr">
        <is>
          <t>Accumulated other comprehensive loss</t>
        </is>
      </c>
    </row>
    <row r="23">
      <c r="A23" s="4" t="inlineStr">
        <is>
          <t>Balance at the beginning of the period</t>
        </is>
      </c>
      <c r="C23" s="8" t="n">
        <v>38.7</v>
      </c>
    </row>
    <row r="24">
      <c r="A24" s="4" t="inlineStr">
        <is>
          <t>Other comprehensive income (loss)</t>
        </is>
      </c>
      <c r="C24" s="8" t="n">
        <v>-29.6</v>
      </c>
    </row>
    <row r="25">
      <c r="A25" s="4" t="inlineStr">
        <is>
          <t>Realized loss on foreign currency transactions reclassified into investment expense (income)</t>
        </is>
      </c>
      <c r="C25" s="8" t="n">
        <v>-0.9</v>
      </c>
    </row>
    <row r="26">
      <c r="A26" s="4" t="inlineStr">
        <is>
          <t>Balance at the end of the period</t>
        </is>
      </c>
      <c r="B26" s="6" t="n">
        <v>8.199999999999999</v>
      </c>
      <c r="C26" s="6" t="n">
        <v>8.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Expens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S OF PRESENTATION</t>
        </is>
      </c>
    </row>
    <row r="4">
      <c r="A4" s="4" t="inlineStr">
        <is>
          <t>Derivative liability fair value adjustment for embedded conversion feature in the Convertible Notes due 2024</t>
        </is>
      </c>
      <c r="E4" s="6" t="n">
        <v>-0.5</v>
      </c>
    </row>
    <row r="5">
      <c r="A5" s="4" t="inlineStr">
        <is>
          <t>Derivative asset fair value adjustment for contingent call option related to the Class B common stock purchase and cancellation agreement</t>
        </is>
      </c>
      <c r="C5" s="6" t="n">
        <v>-6.4</v>
      </c>
      <c r="E5" s="8" t="n">
        <v>13.7</v>
      </c>
    </row>
    <row r="6">
      <c r="A6" s="4" t="inlineStr">
        <is>
          <t>Credit losses (income) related to contingent lease guarantees</t>
        </is>
      </c>
      <c r="B6" s="6" t="n">
        <v>-3.7</v>
      </c>
      <c r="C6" s="8" t="n">
        <v>3.9</v>
      </c>
      <c r="D6" s="6" t="n">
        <v>-5.7</v>
      </c>
      <c r="E6" s="8" t="n">
        <v>9.199999999999999</v>
      </c>
    </row>
    <row r="7">
      <c r="A7" s="4" t="inlineStr">
        <is>
          <t>Governmental assistance due to COVID-19- International markets</t>
        </is>
      </c>
      <c r="B7" s="8" t="n">
        <v>-42.2</v>
      </c>
      <c r="C7" s="8" t="n">
        <v>-4.4</v>
      </c>
      <c r="D7" s="8" t="n">
        <v>-50.4</v>
      </c>
      <c r="E7" s="8" t="n">
        <v>-4.4</v>
      </c>
    </row>
    <row r="8">
      <c r="A8" s="4" t="inlineStr">
        <is>
          <t>Governmental assistance due to COVID-19 - Domestic markets</t>
        </is>
      </c>
      <c r="D8" s="8" t="n">
        <v>-4.2</v>
      </c>
    </row>
    <row r="9">
      <c r="A9" s="4" t="inlineStr">
        <is>
          <t>Foreign currency transaction (gains) losses</t>
        </is>
      </c>
      <c r="B9" s="8" t="n">
        <v>3.4</v>
      </c>
      <c r="C9" s="8" t="n">
        <v>-2.1</v>
      </c>
      <c r="D9" s="8" t="n">
        <v>-0.4</v>
      </c>
      <c r="E9" s="8" t="n">
        <v>-0.1</v>
      </c>
    </row>
    <row r="10">
      <c r="A10" s="4" t="inlineStr">
        <is>
          <t>Non-operating components of net periodic benefit cost (income)</t>
        </is>
      </c>
      <c r="B10" s="8" t="n">
        <v>-0.2</v>
      </c>
      <c r="C10" s="8" t="n">
        <v>0.1</v>
      </c>
      <c r="D10" s="8" t="n">
        <v>-0.4</v>
      </c>
      <c r="E10" s="8" t="n">
        <v>0.1</v>
      </c>
    </row>
    <row r="11">
      <c r="A11" s="4" t="inlineStr">
        <is>
          <t>Financing fees related to modification of debt</t>
        </is>
      </c>
      <c r="C11" s="8" t="n">
        <v>2.8</v>
      </c>
      <c r="D11" s="5" t="n">
        <v>1</v>
      </c>
      <c r="E11" s="8" t="n">
        <v>2.8</v>
      </c>
    </row>
    <row r="12">
      <c r="A12" s="4" t="inlineStr">
        <is>
          <t>Other</t>
        </is>
      </c>
      <c r="C12" s="8" t="n">
        <v>-0.5</v>
      </c>
      <c r="E12" s="8" t="n">
        <v>-0.5</v>
      </c>
    </row>
    <row r="13">
      <c r="A13" s="4" t="inlineStr">
        <is>
          <t>Total other expense (income)</t>
        </is>
      </c>
      <c r="B13" s="6" t="n">
        <v>-42.7</v>
      </c>
      <c r="C13" s="6" t="n">
        <v>-6.6</v>
      </c>
      <c r="D13" s="6" t="n">
        <v>-60.1</v>
      </c>
      <c r="E13" s="6" t="n">
        <v>2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Impairment of assets (Details) - USD ($) $ in Millions</t>
        </is>
      </c>
      <c r="B1" s="2" t="inlineStr">
        <is>
          <t>3 Months Ended</t>
        </is>
      </c>
      <c r="C1" s="2" t="inlineStr">
        <is>
          <t>6 Months Ended</t>
        </is>
      </c>
    </row>
    <row r="2">
      <c r="B2" s="2" t="inlineStr">
        <is>
          <t>Mar. 31, 2020</t>
        </is>
      </c>
      <c r="C2" s="2" t="inlineStr">
        <is>
          <t>Jun. 30, 2020</t>
        </is>
      </c>
    </row>
    <row r="3">
      <c r="A3" s="3" t="inlineStr">
        <is>
          <t>BASIS OF PRESENTATION</t>
        </is>
      </c>
    </row>
    <row r="4">
      <c r="A4" s="4" t="inlineStr">
        <is>
          <t>Impairment of long-lived assets</t>
        </is>
      </c>
      <c r="C4" s="6" t="n">
        <v>91.3</v>
      </c>
    </row>
    <row r="5">
      <c r="A5" s="4" t="inlineStr">
        <is>
          <t>Impairment of definite-lived intangible assets</t>
        </is>
      </c>
      <c r="B5" s="7" t="n">
        <v>8</v>
      </c>
      <c r="C5" s="5" t="n">
        <v>8</v>
      </c>
    </row>
    <row r="6">
      <c r="A6" s="4" t="inlineStr">
        <is>
          <t>Impairment of indefinite-lived intangible assets</t>
        </is>
      </c>
      <c r="C6" s="8" t="n">
        <v>8.300000000000001</v>
      </c>
    </row>
    <row r="7">
      <c r="A7" s="4" t="inlineStr">
        <is>
          <t>Impairment of goodwill</t>
        </is>
      </c>
      <c r="C7" s="8" t="n">
        <v>1744.3</v>
      </c>
    </row>
    <row r="8">
      <c r="A8" s="4" t="inlineStr">
        <is>
          <t>Impairment of long-lived assets, definite and indefinite-lived intangible assets and goodwill</t>
        </is>
      </c>
      <c r="C8" s="8" t="n">
        <v>1851.9</v>
      </c>
    </row>
    <row r="9">
      <c r="A9" s="4" t="inlineStr">
        <is>
          <t>Impairment of other assets recorded in investment expense (income)</t>
        </is>
      </c>
      <c r="B9" s="6" t="n">
        <v>7.2</v>
      </c>
      <c r="C9" s="8" t="n">
        <v>7.2</v>
      </c>
    </row>
    <row r="10">
      <c r="A10" s="4" t="inlineStr">
        <is>
          <t>Total impairment loss</t>
        </is>
      </c>
      <c r="C10" s="6" t="n">
        <v>185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s>
  <sheetData>
    <row r="1">
      <c r="A1" s="1" t="inlineStr">
        <is>
          <t>BASIS OF PRESENTATION - Impairment narratives (Details) $ in Millions</t>
        </is>
      </c>
      <c r="B1" s="2" t="inlineStr">
        <is>
          <t>3 Months Ended</t>
        </is>
      </c>
      <c r="D1" s="2" t="inlineStr">
        <is>
          <t>6 Months Ended</t>
        </is>
      </c>
    </row>
    <row r="2">
      <c r="B2" s="2" t="inlineStr">
        <is>
          <t>Jun. 30, 2021USD ($)item</t>
        </is>
      </c>
      <c r="C2" s="2" t="inlineStr">
        <is>
          <t>Mar. 31, 2020USD ($)item</t>
        </is>
      </c>
      <c r="D2" s="2" t="inlineStr">
        <is>
          <t>Jun. 30, 2020USD ($)</t>
        </is>
      </c>
    </row>
    <row r="3">
      <c r="A3" s="3" t="inlineStr">
        <is>
          <t>Impairment losses</t>
        </is>
      </c>
    </row>
    <row r="4">
      <c r="A4" s="4" t="inlineStr">
        <is>
          <t>Impairment of long-lived assets</t>
        </is>
      </c>
      <c r="D4" s="6" t="n">
        <v>91.3</v>
      </c>
    </row>
    <row r="5">
      <c r="A5" s="4" t="inlineStr">
        <is>
          <t>Impairment of definite-lived intangible assets</t>
        </is>
      </c>
      <c r="C5" s="7" t="n">
        <v>8</v>
      </c>
      <c r="D5" s="5" t="n">
        <v>8</v>
      </c>
    </row>
    <row r="6">
      <c r="A6" s="4" t="inlineStr">
        <is>
          <t>Impairment of other assets recorded in investment expense (income)</t>
        </is>
      </c>
      <c r="C6" s="8" t="n">
        <v>7.2</v>
      </c>
      <c r="D6" s="8" t="n">
        <v>7.2</v>
      </c>
    </row>
    <row r="7">
      <c r="A7" s="4" t="inlineStr">
        <is>
          <t>Impairment of indefinite-lived intangible assets</t>
        </is>
      </c>
      <c r="D7" s="8" t="n">
        <v>8.300000000000001</v>
      </c>
    </row>
    <row r="8">
      <c r="A8" s="4" t="inlineStr">
        <is>
          <t>Goodwill impairment</t>
        </is>
      </c>
      <c r="D8" s="6" t="n">
        <v>1744.3</v>
      </c>
    </row>
    <row r="9">
      <c r="A9" s="4" t="inlineStr">
        <is>
          <t>Domestic theatres</t>
        </is>
      </c>
    </row>
    <row r="10">
      <c r="A10" s="3" t="inlineStr">
        <is>
          <t>Impairment losses</t>
        </is>
      </c>
    </row>
    <row r="11">
      <c r="A11" s="4" t="inlineStr">
        <is>
          <t>Impairment of definite-lived intangible assets</t>
        </is>
      </c>
      <c r="B11" s="7" t="n">
        <v>8</v>
      </c>
    </row>
    <row r="12">
      <c r="A12" s="4" t="inlineStr">
        <is>
          <t>Goodwill impairment</t>
        </is>
      </c>
      <c r="B12" s="8" t="n">
        <v>1124.9</v>
      </c>
      <c r="C12" s="8" t="n">
        <v>1124.9</v>
      </c>
    </row>
    <row r="13">
      <c r="A13" s="4" t="inlineStr">
        <is>
          <t>International theatres</t>
        </is>
      </c>
    </row>
    <row r="14">
      <c r="A14" s="3" t="inlineStr">
        <is>
          <t>Impairment losses</t>
        </is>
      </c>
    </row>
    <row r="15">
      <c r="A15" s="4" t="inlineStr">
        <is>
          <t>Impairment of long-lived assets</t>
        </is>
      </c>
      <c r="B15" s="6" t="n">
        <v>9.9</v>
      </c>
    </row>
    <row r="16">
      <c r="A16" s="4" t="inlineStr">
        <is>
          <t>Tangible asset impairment, number of theatres | item</t>
        </is>
      </c>
      <c r="B16" s="5" t="n">
        <v>23</v>
      </c>
    </row>
    <row r="17">
      <c r="A17" s="4" t="inlineStr">
        <is>
          <t>Tangible asset impairment, number of screens | item</t>
        </is>
      </c>
      <c r="B17" s="5" t="n">
        <v>213</v>
      </c>
    </row>
    <row r="18">
      <c r="A18" s="4" t="inlineStr">
        <is>
          <t>Goodwill impairment</t>
        </is>
      </c>
      <c r="B18" s="6" t="n">
        <v>619.4</v>
      </c>
      <c r="C18" s="8" t="n">
        <v>619.4</v>
      </c>
    </row>
    <row r="19">
      <c r="A19" s="4" t="inlineStr">
        <is>
          <t>Oden trade name</t>
        </is>
      </c>
    </row>
    <row r="20">
      <c r="A20" s="3" t="inlineStr">
        <is>
          <t>Impairment losses</t>
        </is>
      </c>
    </row>
    <row r="21">
      <c r="A21" s="4" t="inlineStr">
        <is>
          <t>Impairment of indefinite-lived intangible assets</t>
        </is>
      </c>
      <c r="C21" s="8" t="n">
        <v>5.9</v>
      </c>
    </row>
    <row r="22">
      <c r="A22" s="4" t="inlineStr">
        <is>
          <t>Nordic trade names</t>
        </is>
      </c>
    </row>
    <row r="23">
      <c r="A23" s="3" t="inlineStr">
        <is>
          <t>Impairment losses</t>
        </is>
      </c>
    </row>
    <row r="24">
      <c r="A24" s="4" t="inlineStr">
        <is>
          <t>Impairment of indefinite-lived intangible assets</t>
        </is>
      </c>
      <c r="C24" s="8" t="n">
        <v>2.4</v>
      </c>
    </row>
    <row r="25">
      <c r="A25" s="4" t="inlineStr">
        <is>
          <t>U.S.</t>
        </is>
      </c>
    </row>
    <row r="26">
      <c r="A26" s="3" t="inlineStr">
        <is>
          <t>Impairment losses</t>
        </is>
      </c>
    </row>
    <row r="27">
      <c r="A27" s="4" t="inlineStr">
        <is>
          <t>Impairment of long-lived assets</t>
        </is>
      </c>
      <c r="C27" s="6" t="n">
        <v>81.40000000000001</v>
      </c>
    </row>
    <row r="28">
      <c r="A28" s="4" t="inlineStr">
        <is>
          <t>Tangible asset impairment, number of theatres | item</t>
        </is>
      </c>
      <c r="C28" s="5" t="n">
        <v>57</v>
      </c>
    </row>
    <row r="29">
      <c r="A29" s="4" t="inlineStr">
        <is>
          <t>Tangible asset impairment, number of screens | item</t>
        </is>
      </c>
      <c r="C29" s="5" t="n">
        <v>658</v>
      </c>
    </row>
    <row r="30">
      <c r="A30" s="4" t="inlineStr">
        <is>
          <t>International markets</t>
        </is>
      </c>
    </row>
    <row r="31">
      <c r="A31" s="3" t="inlineStr">
        <is>
          <t>Impairment losses</t>
        </is>
      </c>
    </row>
    <row r="32">
      <c r="A32" s="4" t="inlineStr">
        <is>
          <t>Impairment of long-lived assets</t>
        </is>
      </c>
      <c r="C32" s="6" t="n">
        <v>9.9</v>
      </c>
    </row>
    <row r="33">
      <c r="A33" s="4" t="inlineStr">
        <is>
          <t>Tangible asset impairment, number of theatres | item</t>
        </is>
      </c>
      <c r="C33" s="5" t="n">
        <v>23</v>
      </c>
    </row>
    <row r="34">
      <c r="A34" s="4" t="inlineStr">
        <is>
          <t>Tangible asset impairment, number of screens | item</t>
        </is>
      </c>
      <c r="C34" s="5" t="n">
        <v>2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1" customWidth="1" min="2" max="2"/>
  </cols>
  <sheetData>
    <row r="1">
      <c r="A1" s="1" t="inlineStr">
        <is>
          <t>LEASES - Deferred payment (Details) $ in Millions</t>
        </is>
      </c>
      <c r="B1" s="2" t="inlineStr">
        <is>
          <t>6 Months Ended</t>
        </is>
      </c>
    </row>
    <row r="2">
      <c r="B2" s="2" t="inlineStr">
        <is>
          <t>Jun. 30, 2021USD ($)</t>
        </is>
      </c>
    </row>
    <row r="3">
      <c r="A3" s="3" t="inlineStr">
        <is>
          <t>LEASES</t>
        </is>
      </c>
    </row>
    <row r="4">
      <c r="A4" s="4" t="inlineStr">
        <is>
          <t>Fixed operating lease deferred amounts, Beginning</t>
        </is>
      </c>
      <c r="B4" s="6" t="n">
        <v>383.9</v>
      </c>
    </row>
    <row r="5">
      <c r="A5" s="4" t="inlineStr">
        <is>
          <t>Fixed operating lease deferred amounts, Activity</t>
        </is>
      </c>
      <c r="B5" s="8" t="n">
        <v>7.3</v>
      </c>
    </row>
    <row r="6">
      <c r="A6" s="4" t="inlineStr">
        <is>
          <t>Fixed operating lease deferred amounts, Ending</t>
        </is>
      </c>
      <c r="B6" s="8" t="n">
        <v>391.2</v>
      </c>
    </row>
    <row r="7">
      <c r="A7" s="4" t="inlineStr">
        <is>
          <t>Finance lease deferred amounts, Beginning</t>
        </is>
      </c>
      <c r="B7" s="8" t="n">
        <v>12.8</v>
      </c>
    </row>
    <row r="8">
      <c r="A8" s="4" t="inlineStr">
        <is>
          <t>Finance lease deferred amounts, Activity</t>
        </is>
      </c>
      <c r="B8" s="8" t="n">
        <v>-9.4</v>
      </c>
    </row>
    <row r="9">
      <c r="A9" s="4" t="inlineStr">
        <is>
          <t>Finance lease deferred amounts, Ending</t>
        </is>
      </c>
      <c r="B9" s="8" t="n">
        <v>3.4</v>
      </c>
    </row>
    <row r="10">
      <c r="A10" s="4" t="inlineStr">
        <is>
          <t>Variable lease deferred amounts, Beginning</t>
        </is>
      </c>
      <c r="B10" s="8" t="n">
        <v>53.3</v>
      </c>
    </row>
    <row r="11">
      <c r="A11" s="4" t="inlineStr">
        <is>
          <t>Variable lease deferred amounts, Activity</t>
        </is>
      </c>
      <c r="B11" s="8" t="n">
        <v>-27.3</v>
      </c>
    </row>
    <row r="12">
      <c r="A12" s="4" t="inlineStr">
        <is>
          <t>Variable lease deferred amounts, Ending</t>
        </is>
      </c>
      <c r="B12" s="5" t="n">
        <v>26</v>
      </c>
    </row>
    <row r="13">
      <c r="A13" s="4" t="inlineStr">
        <is>
          <t>Total deferred lease amounts, Beginning</t>
        </is>
      </c>
      <c r="B13" s="5" t="n">
        <v>450</v>
      </c>
    </row>
    <row r="14">
      <c r="A14" s="4" t="inlineStr">
        <is>
          <t>Total deferred lease amounts, Activity</t>
        </is>
      </c>
      <c r="B14" s="8" t="n">
        <v>-29.4</v>
      </c>
    </row>
    <row r="15">
      <c r="A15" s="4" t="inlineStr">
        <is>
          <t>Total deferred lease amounts, Ending</t>
        </is>
      </c>
      <c r="B15" s="8" t="n">
        <v>420.6</v>
      </c>
    </row>
    <row r="16">
      <c r="A16" s="4" t="inlineStr">
        <is>
          <t>Fixed operating lease deferred amounts</t>
        </is>
      </c>
      <c r="B16" s="7" t="n">
        <v>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Interest on lease liabilities</t>
        </is>
      </c>
      <c r="B4" s="6" t="n">
        <v>1.4</v>
      </c>
      <c r="C4" s="6" t="n">
        <v>1.5</v>
      </c>
      <c r="D4" s="6" t="n">
        <v>2.8</v>
      </c>
      <c r="E4" s="6" t="n">
        <v>3.1</v>
      </c>
    </row>
    <row r="5">
      <c r="A5" s="4" t="inlineStr">
        <is>
          <t>Total lease cost</t>
        </is>
      </c>
      <c r="B5" s="8" t="n">
        <v>215.9</v>
      </c>
      <c r="C5" s="5" t="n">
        <v>232</v>
      </c>
      <c r="D5" s="8" t="n">
        <v>415.4</v>
      </c>
      <c r="E5" s="8" t="n">
        <v>487.7</v>
      </c>
    </row>
    <row r="6">
      <c r="A6" s="4" t="inlineStr">
        <is>
          <t>Depreciation and amortization</t>
        </is>
      </c>
    </row>
    <row r="7">
      <c r="A7" s="3" t="inlineStr">
        <is>
          <t>Lessee, Lease, Description [Line Items]</t>
        </is>
      </c>
    </row>
    <row r="8">
      <c r="A8" s="4" t="inlineStr">
        <is>
          <t>Amortization of finance lease assets</t>
        </is>
      </c>
      <c r="B8" s="8" t="n">
        <v>1.3</v>
      </c>
      <c r="C8" s="8" t="n">
        <v>1.7</v>
      </c>
      <c r="D8" s="8" t="n">
        <v>2.6</v>
      </c>
      <c r="E8" s="8" t="n">
        <v>3.6</v>
      </c>
    </row>
    <row r="9">
      <c r="A9" s="4" t="inlineStr">
        <is>
          <t>Finance lease obligations</t>
        </is>
      </c>
    </row>
    <row r="10">
      <c r="A10" s="3" t="inlineStr">
        <is>
          <t>Lessee, Lease, Description [Line Items]</t>
        </is>
      </c>
    </row>
    <row r="11">
      <c r="A11" s="4" t="inlineStr">
        <is>
          <t>Interest on lease liabilities</t>
        </is>
      </c>
      <c r="B11" s="8" t="n">
        <v>1.4</v>
      </c>
      <c r="C11" s="8" t="n">
        <v>1.5</v>
      </c>
      <c r="D11" s="8" t="n">
        <v>2.8</v>
      </c>
      <c r="E11" s="8" t="n">
        <v>3.1</v>
      </c>
    </row>
    <row r="12">
      <c r="A12" s="4" t="inlineStr">
        <is>
          <t>Theatres | Rent</t>
        </is>
      </c>
    </row>
    <row r="13">
      <c r="A13" s="3" t="inlineStr">
        <is>
          <t>Lessee, Lease, Description [Line Items]</t>
        </is>
      </c>
    </row>
    <row r="14">
      <c r="A14" s="4" t="inlineStr">
        <is>
          <t>Operating lease cost</t>
        </is>
      </c>
      <c r="B14" s="8" t="n">
        <v>190.7</v>
      </c>
      <c r="C14" s="8" t="n">
        <v>203.9</v>
      </c>
      <c r="D14" s="8" t="n">
        <v>366.2</v>
      </c>
      <c r="E14" s="8" t="n">
        <v>420.8</v>
      </c>
    </row>
    <row r="15">
      <c r="A15" s="4" t="inlineStr">
        <is>
          <t>Variable lease cost</t>
        </is>
      </c>
      <c r="B15" s="8" t="n">
        <v>14.8</v>
      </c>
      <c r="C15" s="8" t="n">
        <v>20.2</v>
      </c>
      <c r="D15" s="8" t="n">
        <v>31.4</v>
      </c>
      <c r="E15" s="8" t="n">
        <v>41.1</v>
      </c>
    </row>
    <row r="16">
      <c r="A16" s="4" t="inlineStr">
        <is>
          <t>Theatres | Operating expense</t>
        </is>
      </c>
    </row>
    <row r="17">
      <c r="A17" s="3" t="inlineStr">
        <is>
          <t>Lessee, Lease, Description [Line Items]</t>
        </is>
      </c>
    </row>
    <row r="18">
      <c r="A18" s="4" t="inlineStr">
        <is>
          <t>Operating lease cost</t>
        </is>
      </c>
      <c r="C18" s="8" t="n">
        <v>0.1</v>
      </c>
      <c r="D18" s="8" t="n">
        <v>0.1</v>
      </c>
      <c r="E18" s="8" t="n">
        <v>2.3</v>
      </c>
    </row>
    <row r="19">
      <c r="A19" s="4" t="inlineStr">
        <is>
          <t>Operating lease cost</t>
        </is>
      </c>
      <c r="B19" s="8" t="n">
        <v>-0.7</v>
      </c>
    </row>
    <row r="20">
      <c r="A20" s="4" t="inlineStr">
        <is>
          <t>Equipment | Operating expense</t>
        </is>
      </c>
    </row>
    <row r="21">
      <c r="A21" s="3" t="inlineStr">
        <is>
          <t>Lessee, Lease, Description [Line Items]</t>
        </is>
      </c>
    </row>
    <row r="22">
      <c r="A22" s="4" t="inlineStr">
        <is>
          <t>Operating lease cost</t>
        </is>
      </c>
      <c r="B22" s="8" t="n">
        <v>2.3</v>
      </c>
      <c r="C22" s="8" t="n">
        <v>3.8</v>
      </c>
      <c r="D22" s="8" t="n">
        <v>4.6</v>
      </c>
      <c r="E22" s="8" t="n">
        <v>7.7</v>
      </c>
    </row>
    <row r="23">
      <c r="A23" s="4" t="inlineStr">
        <is>
          <t>Variable lease cost</t>
        </is>
      </c>
      <c r="B23" s="8" t="n">
        <v>4.8</v>
      </c>
      <c r="D23" s="5" t="n">
        <v>5</v>
      </c>
      <c r="E23" s="8" t="n">
        <v>6.5</v>
      </c>
    </row>
    <row r="24">
      <c r="A24" s="4" t="inlineStr">
        <is>
          <t>Variable lease cost</t>
        </is>
      </c>
      <c r="C24" s="8" t="n">
        <v>-0.5</v>
      </c>
    </row>
    <row r="25">
      <c r="A25" s="4" t="inlineStr">
        <is>
          <t>Office And Other | General and administrative: other</t>
        </is>
      </c>
    </row>
    <row r="26">
      <c r="A26" s="3" t="inlineStr">
        <is>
          <t>Lessee, Lease, Description [Line Items]</t>
        </is>
      </c>
    </row>
    <row r="27">
      <c r="A27" s="4" t="inlineStr">
        <is>
          <t>Operating lease cost</t>
        </is>
      </c>
      <c r="B27" s="6" t="n">
        <v>1.3</v>
      </c>
      <c r="C27" s="6" t="n">
        <v>1.3</v>
      </c>
      <c r="D27" s="6" t="n">
        <v>2.7</v>
      </c>
      <c r="E27" s="6"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1811.2</v>
      </c>
      <c r="C3" s="6" t="n">
        <v>308.3</v>
      </c>
    </row>
    <row r="4">
      <c r="A4" s="4" t="inlineStr">
        <is>
          <t>Restricted cash</t>
        </is>
      </c>
      <c r="B4" s="8" t="n">
        <v>28.4</v>
      </c>
      <c r="C4" s="8" t="n">
        <v>13.1</v>
      </c>
    </row>
    <row r="5">
      <c r="A5" s="4" t="inlineStr">
        <is>
          <t>Receivables, net</t>
        </is>
      </c>
      <c r="B5" s="8" t="n">
        <v>88.5</v>
      </c>
      <c r="C5" s="5" t="n">
        <v>91</v>
      </c>
    </row>
    <row r="6">
      <c r="A6" s="4" t="inlineStr">
        <is>
          <t>Other current assets</t>
        </is>
      </c>
      <c r="B6" s="8" t="n">
        <v>84.2</v>
      </c>
      <c r="C6" s="8" t="n">
        <v>74.59999999999999</v>
      </c>
    </row>
    <row r="7">
      <c r="A7" s="4" t="inlineStr">
        <is>
          <t>Total current assets</t>
        </is>
      </c>
      <c r="B7" s="8" t="n">
        <v>2012.3</v>
      </c>
      <c r="C7" s="5" t="n">
        <v>487</v>
      </c>
    </row>
    <row r="8">
      <c r="A8" s="4" t="inlineStr">
        <is>
          <t>Property, net</t>
        </is>
      </c>
      <c r="B8" s="8" t="n">
        <v>2115.9</v>
      </c>
      <c r="C8" s="8" t="n">
        <v>2322.5</v>
      </c>
    </row>
    <row r="9">
      <c r="A9" s="4" t="inlineStr">
        <is>
          <t>Operating lease right-of-use assets, net</t>
        </is>
      </c>
      <c r="B9" s="8" t="n">
        <v>4308.1</v>
      </c>
      <c r="C9" s="8" t="n">
        <v>4451.5</v>
      </c>
    </row>
    <row r="10">
      <c r="A10" s="4" t="inlineStr">
        <is>
          <t>Intangible assets, net</t>
        </is>
      </c>
      <c r="B10" s="8" t="n">
        <v>156.8</v>
      </c>
      <c r="C10" s="8" t="n">
        <v>163.2</v>
      </c>
    </row>
    <row r="11">
      <c r="A11" s="4" t="inlineStr">
        <is>
          <t>Goodwill</t>
        </is>
      </c>
      <c r="B11" s="8" t="n">
        <v>2472.1</v>
      </c>
      <c r="C11" s="8" t="n">
        <v>2547.3</v>
      </c>
    </row>
    <row r="12">
      <c r="A12" s="4" t="inlineStr">
        <is>
          <t>Deferred tax asset, net</t>
        </is>
      </c>
      <c r="B12" s="8" t="n">
        <v>2.7</v>
      </c>
      <c r="C12" s="8" t="n">
        <v>0.3</v>
      </c>
    </row>
    <row r="13">
      <c r="A13" s="4" t="inlineStr">
        <is>
          <t>Other long-term assets</t>
        </is>
      </c>
      <c r="B13" s="8" t="n">
        <v>261.2</v>
      </c>
      <c r="C13" s="8" t="n">
        <v>304.6</v>
      </c>
    </row>
    <row r="14">
      <c r="A14" s="4" t="inlineStr">
        <is>
          <t>Total assets</t>
        </is>
      </c>
      <c r="B14" s="8" t="n">
        <v>11329.1</v>
      </c>
      <c r="C14" s="8" t="n">
        <v>10276.4</v>
      </c>
    </row>
    <row r="15">
      <c r="A15" s="3" t="inlineStr">
        <is>
          <t>Current liabilities:</t>
        </is>
      </c>
    </row>
    <row r="16">
      <c r="A16" s="4" t="inlineStr">
        <is>
          <t>Accounts payable</t>
        </is>
      </c>
      <c r="B16" s="8" t="n">
        <v>235.2</v>
      </c>
      <c r="C16" s="8" t="n">
        <v>298.8</v>
      </c>
    </row>
    <row r="17">
      <c r="A17" s="4" t="inlineStr">
        <is>
          <t>Accrued expenses and other liabilities</t>
        </is>
      </c>
      <c r="B17" s="8" t="n">
        <v>286.7</v>
      </c>
      <c r="C17" s="8" t="n">
        <v>257.8</v>
      </c>
    </row>
    <row r="18">
      <c r="A18" s="4" t="inlineStr">
        <is>
          <t>Deferred revenues and income</t>
        </is>
      </c>
      <c r="B18" s="8" t="n">
        <v>402.1</v>
      </c>
      <c r="C18" s="8" t="n">
        <v>405.4</v>
      </c>
    </row>
    <row r="19">
      <c r="A19" s="4" t="inlineStr">
        <is>
          <t>Current maturities of corporate borrowings</t>
        </is>
      </c>
      <c r="B19" s="5" t="n">
        <v>20</v>
      </c>
      <c r="C19" s="5" t="n">
        <v>20</v>
      </c>
    </row>
    <row r="20">
      <c r="A20" s="4" t="inlineStr">
        <is>
          <t>Current maturities of finance lease liabilities</t>
        </is>
      </c>
      <c r="B20" s="8" t="n">
        <v>9.6</v>
      </c>
      <c r="C20" s="8" t="n">
        <v>12.9</v>
      </c>
    </row>
    <row r="21">
      <c r="A21" s="4" t="inlineStr">
        <is>
          <t>Current maturities of operating lease liabilities</t>
        </is>
      </c>
      <c r="B21" s="8" t="n">
        <v>604.8</v>
      </c>
      <c r="C21" s="8" t="n">
        <v>583.6</v>
      </c>
    </row>
    <row r="22">
      <c r="A22" s="4" t="inlineStr">
        <is>
          <t>Total current liabilities</t>
        </is>
      </c>
      <c r="B22" s="8" t="n">
        <v>1558.4</v>
      </c>
      <c r="C22" s="8" t="n">
        <v>1578.5</v>
      </c>
    </row>
    <row r="23">
      <c r="A23" s="4" t="inlineStr">
        <is>
          <t>Corporate borrowings</t>
        </is>
      </c>
      <c r="B23" s="8" t="n">
        <v>5480.4</v>
      </c>
      <c r="C23" s="8" t="n">
        <v>5695.8</v>
      </c>
    </row>
    <row r="24">
      <c r="A24" s="4" t="inlineStr">
        <is>
          <t>Finance lease liabilities</t>
        </is>
      </c>
      <c r="B24" s="8" t="n">
        <v>69.8</v>
      </c>
      <c r="C24" s="8" t="n">
        <v>83.09999999999999</v>
      </c>
    </row>
    <row r="25">
      <c r="A25" s="4" t="inlineStr">
        <is>
          <t>Operating lease liabilities</t>
        </is>
      </c>
      <c r="B25" s="8" t="n">
        <v>4888.6</v>
      </c>
      <c r="C25" s="8" t="n">
        <v>4957.8</v>
      </c>
    </row>
    <row r="26">
      <c r="A26" s="4" t="inlineStr">
        <is>
          <t>Exhibitor services agreement</t>
        </is>
      </c>
      <c r="B26" s="8" t="n">
        <v>519.5</v>
      </c>
      <c r="C26" s="8" t="n">
        <v>537.6</v>
      </c>
    </row>
    <row r="27">
      <c r="A27" s="4" t="inlineStr">
        <is>
          <t>Deferred tax liability, net</t>
        </is>
      </c>
      <c r="B27" s="8" t="n">
        <v>28.5</v>
      </c>
      <c r="C27" s="8" t="n">
        <v>40.5</v>
      </c>
    </row>
    <row r="28">
      <c r="A28" s="4" t="inlineStr">
        <is>
          <t>Other long-term liabilities</t>
        </is>
      </c>
      <c r="B28" s="8" t="n">
        <v>188.6</v>
      </c>
      <c r="C28" s="8" t="n">
        <v>241.3</v>
      </c>
    </row>
    <row r="29">
      <c r="A29" s="4" t="inlineStr">
        <is>
          <t>Total liabilities</t>
        </is>
      </c>
      <c r="B29" s="8" t="n">
        <v>12733.8</v>
      </c>
      <c r="C29" s="8" t="n">
        <v>13134.6</v>
      </c>
    </row>
    <row r="30">
      <c r="A30" s="4" t="inlineStr">
        <is>
          <t>Commitments and contingencies</t>
        </is>
      </c>
      <c r="B30" s="4" t="inlineStr">
        <is>
          <t xml:space="preserve"> </t>
        </is>
      </c>
      <c r="C30" s="4" t="inlineStr">
        <is>
          <t xml:space="preserve"> </t>
        </is>
      </c>
    </row>
    <row r="31">
      <c r="A31" s="3" t="inlineStr">
        <is>
          <t>Stockholders' deficit:</t>
        </is>
      </c>
    </row>
    <row r="32">
      <c r="A32" s="4" t="inlineStr">
        <is>
          <t>Additional paid-in capital</t>
        </is>
      </c>
      <c r="B32" s="8" t="n">
        <v>4847.4</v>
      </c>
      <c r="C32" s="8" t="n">
        <v>2465.6</v>
      </c>
    </row>
    <row r="33">
      <c r="A33" s="4" t="inlineStr">
        <is>
          <t>Treasury stock (0 shares as of June 30, 2021 and 3,732,625 shares as of December 31, 2020, at cost)</t>
        </is>
      </c>
      <c r="C33" s="8" t="n">
        <v>-56.4</v>
      </c>
    </row>
    <row r="34">
      <c r="A34" s="4" t="inlineStr">
        <is>
          <t>Accumulated other comprehensive income</t>
        </is>
      </c>
      <c r="B34" s="8" t="n">
        <v>8.199999999999999</v>
      </c>
      <c r="C34" s="8" t="n">
        <v>38.7</v>
      </c>
    </row>
    <row r="35">
      <c r="A35" s="4" t="inlineStr">
        <is>
          <t>Accumulated deficit</t>
        </is>
      </c>
      <c r="B35" s="8" t="n">
        <v>-6265.4</v>
      </c>
      <c r="C35" s="8" t="n">
        <v>-5335.3</v>
      </c>
    </row>
    <row r="36">
      <c r="A36" s="4" t="inlineStr">
        <is>
          <t>Total AMC Entertainment Holdings, Inc.'s stockholders' deficit</t>
        </is>
      </c>
      <c r="B36" s="8" t="n">
        <v>-1404.7</v>
      </c>
      <c r="C36" s="8" t="n">
        <v>-2885.1</v>
      </c>
    </row>
    <row r="37">
      <c r="A37" s="4" t="inlineStr">
        <is>
          <t>Noncontrolling interests</t>
        </is>
      </c>
      <c r="C37" s="8" t="n">
        <v>26.9</v>
      </c>
    </row>
    <row r="38">
      <c r="A38" s="4" t="inlineStr">
        <is>
          <t>Total deficit</t>
        </is>
      </c>
      <c r="B38" s="8" t="n">
        <v>-1404.7</v>
      </c>
      <c r="C38" s="8" t="n">
        <v>-2858.2</v>
      </c>
    </row>
    <row r="39">
      <c r="A39" s="4" t="inlineStr">
        <is>
          <t>Total liabilities and stockholders' deficit</t>
        </is>
      </c>
      <c r="B39" s="8" t="n">
        <v>11329.1</v>
      </c>
      <c r="C39" s="8" t="n">
        <v>10276.4</v>
      </c>
    </row>
    <row r="40">
      <c r="A40" s="4" t="inlineStr">
        <is>
          <t>Class A common stock</t>
        </is>
      </c>
    </row>
    <row r="41">
      <c r="A41" s="3" t="inlineStr">
        <is>
          <t>Stockholders' deficit:</t>
        </is>
      </c>
    </row>
    <row r="42">
      <c r="A42" s="4" t="inlineStr">
        <is>
          <t>Common stock value</t>
        </is>
      </c>
      <c r="B42" s="6" t="n">
        <v>5.1</v>
      </c>
      <c r="C42" s="8" t="n">
        <v>1.8</v>
      </c>
    </row>
    <row r="43">
      <c r="A43" s="4" t="inlineStr">
        <is>
          <t>Class B common stock</t>
        </is>
      </c>
    </row>
    <row r="44">
      <c r="A44" s="3" t="inlineStr">
        <is>
          <t>Stockholders' deficit:</t>
        </is>
      </c>
    </row>
    <row r="45">
      <c r="A45" s="4" t="inlineStr">
        <is>
          <t>Common stock value</t>
        </is>
      </c>
      <c r="C45" s="6" t="n">
        <v>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used in finance leases</t>
        </is>
      </c>
      <c r="B4" s="6" t="n">
        <v>-1.2</v>
      </c>
      <c r="C4" s="6" t="n">
        <v>-3.1</v>
      </c>
    </row>
    <row r="5">
      <c r="A5" s="4" t="inlineStr">
        <is>
          <t>Operating cash flows used in operating leases</t>
        </is>
      </c>
      <c r="B5" s="8" t="n">
        <v>-360.4</v>
      </c>
      <c r="C5" s="8" t="n">
        <v>-249.8</v>
      </c>
    </row>
    <row r="6">
      <c r="A6" s="4" t="inlineStr">
        <is>
          <t>Financing cash flows used in finance leases</t>
        </is>
      </c>
      <c r="B6" s="8" t="n">
        <v>-3.9</v>
      </c>
      <c r="C6" s="8" t="n">
        <v>-2.3</v>
      </c>
    </row>
    <row r="7">
      <c r="A7" s="3" t="inlineStr">
        <is>
          <t>Landlord contributions:</t>
        </is>
      </c>
    </row>
    <row r="8">
      <c r="A8" s="4" t="inlineStr">
        <is>
          <t>Operating cashflows provided by operating leases</t>
        </is>
      </c>
      <c r="B8" s="8" t="n">
        <v>11.1</v>
      </c>
      <c r="C8" s="8" t="n">
        <v>24.9</v>
      </c>
    </row>
    <row r="9">
      <c r="A9" s="3" t="inlineStr">
        <is>
          <t>Supplemental disclosure of noncash leasing activities:</t>
        </is>
      </c>
    </row>
    <row r="10">
      <c r="A10" s="4" t="inlineStr">
        <is>
          <t>Right-of-use assets obtained in exchange for new operating lease liabilities</t>
        </is>
      </c>
      <c r="B10" s="6" t="n">
        <v>60.7</v>
      </c>
      <c r="C10" s="6" t="n">
        <v>13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4" customWidth="1" min="2" max="2"/>
  </cols>
  <sheetData>
    <row r="1">
      <c r="A1" s="1" t="inlineStr">
        <is>
          <t>LEASES - Lease terms and discount rates (Details)</t>
        </is>
      </c>
      <c r="B1" s="2" t="inlineStr">
        <is>
          <t>Jun. 30, 2021</t>
        </is>
      </c>
    </row>
    <row r="2">
      <c r="A2" s="3" t="inlineStr">
        <is>
          <t>LEASES</t>
        </is>
      </c>
    </row>
    <row r="3">
      <c r="A3" s="4" t="inlineStr">
        <is>
          <t>Operating leases, weighted average remaining lease term</t>
        </is>
      </c>
      <c r="B3" s="4" t="inlineStr">
        <is>
          <t>10 years 1 month 6 days</t>
        </is>
      </c>
    </row>
    <row r="4">
      <c r="A4" s="4" t="inlineStr">
        <is>
          <t>Finance leases, weighted average remaining lease term</t>
        </is>
      </c>
      <c r="B4" s="4" t="inlineStr">
        <is>
          <t>14 years 1 month 6 days</t>
        </is>
      </c>
    </row>
    <row r="5">
      <c r="A5" s="4" t="inlineStr">
        <is>
          <t>Operating leases, weighted average discount rate</t>
        </is>
      </c>
      <c r="B5" s="4" t="inlineStr">
        <is>
          <t>9.80%</t>
        </is>
      </c>
    </row>
    <row r="6">
      <c r="A6" s="4" t="inlineStr">
        <is>
          <t>Finance leases, weighted average discount rate</t>
        </is>
      </c>
      <c r="B6" s="4" t="inlineStr">
        <is>
          <t>6.6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Jun. 30, 2021</t>
        </is>
      </c>
      <c r="C1" s="2" t="inlineStr">
        <is>
          <t>Dec. 31, 2020</t>
        </is>
      </c>
    </row>
    <row r="2">
      <c r="A2" s="3" t="inlineStr">
        <is>
          <t>Operating Lease Payments</t>
        </is>
      </c>
    </row>
    <row r="3">
      <c r="A3" s="4" t="inlineStr">
        <is>
          <t>Six months ending December 31, 2021</t>
        </is>
      </c>
      <c r="B3" s="6" t="n">
        <v>538.4</v>
      </c>
    </row>
    <row r="4">
      <c r="A4" s="4" t="inlineStr">
        <is>
          <t>2022</t>
        </is>
      </c>
      <c r="B4" s="8" t="n">
        <v>1034.5</v>
      </c>
    </row>
    <row r="5">
      <c r="A5" s="4" t="inlineStr">
        <is>
          <t>2023</t>
        </is>
      </c>
      <c r="B5" s="8" t="n">
        <v>941.5</v>
      </c>
    </row>
    <row r="6">
      <c r="A6" s="4" t="inlineStr">
        <is>
          <t>2024</t>
        </is>
      </c>
      <c r="B6" s="8" t="n">
        <v>816.7</v>
      </c>
    </row>
    <row r="7">
      <c r="A7" s="4" t="inlineStr">
        <is>
          <t>2025</t>
        </is>
      </c>
      <c r="B7" s="8" t="n">
        <v>770.9</v>
      </c>
    </row>
    <row r="8">
      <c r="A8" s="4" t="inlineStr">
        <is>
          <t>2026</t>
        </is>
      </c>
      <c r="B8" s="8" t="n">
        <v>704.6</v>
      </c>
    </row>
    <row r="9">
      <c r="A9" s="4" t="inlineStr">
        <is>
          <t>Thereafter</t>
        </is>
      </c>
      <c r="B9" s="8" t="n">
        <v>3768.1</v>
      </c>
    </row>
    <row r="10">
      <c r="A10" s="4" t="inlineStr">
        <is>
          <t>Total lease payments</t>
        </is>
      </c>
      <c r="B10" s="8" t="n">
        <v>8574.700000000001</v>
      </c>
    </row>
    <row r="11">
      <c r="A11" s="4" t="inlineStr">
        <is>
          <t>Less imputed interest</t>
        </is>
      </c>
      <c r="B11" s="8" t="n">
        <v>-3081.3</v>
      </c>
    </row>
    <row r="12">
      <c r="A12" s="4" t="inlineStr">
        <is>
          <t>Total</t>
        </is>
      </c>
      <c r="B12" s="8" t="n">
        <v>5493.4</v>
      </c>
    </row>
    <row r="13">
      <c r="A13" s="3" t="inlineStr">
        <is>
          <t>Financing Lease Payments</t>
        </is>
      </c>
    </row>
    <row r="14">
      <c r="A14" s="4" t="inlineStr">
        <is>
          <t>Six months ending December 31, 2021</t>
        </is>
      </c>
      <c r="B14" s="8" t="n">
        <v>7.2</v>
      </c>
    </row>
    <row r="15">
      <c r="A15" s="4" t="inlineStr">
        <is>
          <t>2022</t>
        </is>
      </c>
      <c r="B15" s="8" t="n">
        <v>13.6</v>
      </c>
    </row>
    <row r="16">
      <c r="A16" s="4" t="inlineStr">
        <is>
          <t>2023</t>
        </is>
      </c>
      <c r="B16" s="5" t="n">
        <v>10</v>
      </c>
    </row>
    <row r="17">
      <c r="A17" s="4" t="inlineStr">
        <is>
          <t>2024</t>
        </is>
      </c>
      <c r="B17" s="5" t="n">
        <v>9</v>
      </c>
    </row>
    <row r="18">
      <c r="A18" s="4" t="inlineStr">
        <is>
          <t>2025</t>
        </is>
      </c>
      <c r="B18" s="8" t="n">
        <v>8.300000000000001</v>
      </c>
    </row>
    <row r="19">
      <c r="A19" s="4" t="inlineStr">
        <is>
          <t>2026</t>
        </is>
      </c>
      <c r="B19" s="8" t="n">
        <v>8.199999999999999</v>
      </c>
    </row>
    <row r="20">
      <c r="A20" s="4" t="inlineStr">
        <is>
          <t>Thereafter</t>
        </is>
      </c>
      <c r="B20" s="5" t="n">
        <v>66</v>
      </c>
    </row>
    <row r="21">
      <c r="A21" s="4" t="inlineStr">
        <is>
          <t>Total lease payments</t>
        </is>
      </c>
      <c r="B21" s="8" t="n">
        <v>122.3</v>
      </c>
    </row>
    <row r="22">
      <c r="A22" s="4" t="inlineStr">
        <is>
          <t>Less imputed interest</t>
        </is>
      </c>
      <c r="B22" s="8" t="n">
        <v>-42.9</v>
      </c>
    </row>
    <row r="23">
      <c r="A23" s="4" t="inlineStr">
        <is>
          <t>Total</t>
        </is>
      </c>
      <c r="B23" s="6" t="n">
        <v>79.40000000000001</v>
      </c>
      <c r="C23" s="7"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LEASES - Accounts Payable Lease Payments (Details) $ in Millions</t>
        </is>
      </c>
      <c r="B1" s="2" t="inlineStr">
        <is>
          <t>Jun. 30, 2021USD ($)</t>
        </is>
      </c>
    </row>
    <row r="2">
      <c r="A2" s="3" t="inlineStr">
        <is>
          <t>Lessee, Lease, Description [Line Items]</t>
        </is>
      </c>
    </row>
    <row r="3">
      <c r="A3" s="4" t="inlineStr">
        <is>
          <t>Total deferred lease amounts recorded in AP</t>
        </is>
      </c>
      <c r="B3" s="7" t="n">
        <v>69</v>
      </c>
    </row>
    <row r="4">
      <c r="A4" s="4" t="inlineStr">
        <is>
          <t>Three months ended September 30, 2021</t>
        </is>
      </c>
    </row>
    <row r="5">
      <c r="A5" s="3" t="inlineStr">
        <is>
          <t>Lessee, Lease, Description [Line Items]</t>
        </is>
      </c>
    </row>
    <row r="6">
      <c r="A6" s="4" t="inlineStr">
        <is>
          <t>Total deferred lease amounts recorded in AP</t>
        </is>
      </c>
      <c r="B6" s="8" t="n">
        <v>19.3</v>
      </c>
    </row>
    <row r="7">
      <c r="A7" s="4" t="inlineStr">
        <is>
          <t>Three months ended December 31, 2021</t>
        </is>
      </c>
    </row>
    <row r="8">
      <c r="A8" s="3" t="inlineStr">
        <is>
          <t>Lessee, Lease, Description [Line Items]</t>
        </is>
      </c>
    </row>
    <row r="9">
      <c r="A9" s="4" t="inlineStr">
        <is>
          <t>Total deferred lease amounts recorded in AP</t>
        </is>
      </c>
      <c r="B9" s="8" t="n">
        <v>22.9</v>
      </c>
    </row>
    <row r="10">
      <c r="A10" s="4" t="inlineStr">
        <is>
          <t>Three months ended March 31, 2022</t>
        </is>
      </c>
    </row>
    <row r="11">
      <c r="A11" s="3" t="inlineStr">
        <is>
          <t>Lessee, Lease, Description [Line Items]</t>
        </is>
      </c>
    </row>
    <row r="12">
      <c r="A12" s="4" t="inlineStr">
        <is>
          <t>Total deferred lease amounts recorded in AP</t>
        </is>
      </c>
      <c r="B12" s="8" t="n">
        <v>11.8</v>
      </c>
    </row>
    <row r="13">
      <c r="A13" s="4" t="inlineStr">
        <is>
          <t>Three months ended June 30, 2022</t>
        </is>
      </c>
    </row>
    <row r="14">
      <c r="A14" s="3" t="inlineStr">
        <is>
          <t>Lessee, Lease, Description [Line Items]</t>
        </is>
      </c>
    </row>
    <row r="15">
      <c r="A15" s="4" t="inlineStr">
        <is>
          <t>Total deferred lease amounts recorded in AP</t>
        </is>
      </c>
      <c r="B15" s="7"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5" customWidth="1" min="1" max="1"/>
    <col width="21" customWidth="1" min="2" max="2"/>
  </cols>
  <sheetData>
    <row r="1">
      <c r="A1" s="1" t="inlineStr">
        <is>
          <t>LEASES - Deferred lease (Details) $ in Millions</t>
        </is>
      </c>
      <c r="B1" s="2" t="inlineStr">
        <is>
          <t>Jun. 30, 2021USD ($)</t>
        </is>
      </c>
    </row>
    <row r="2">
      <c r="A2" s="3" t="inlineStr">
        <is>
          <t>Lessee, Lease, Description [Line Items]</t>
        </is>
      </c>
    </row>
    <row r="3">
      <c r="A3" s="4" t="inlineStr">
        <is>
          <t>Total deferred lease amounts, operating lease payments</t>
        </is>
      </c>
      <c r="B3" s="6" t="n">
        <v>348.5</v>
      </c>
    </row>
    <row r="4">
      <c r="A4" s="4" t="inlineStr">
        <is>
          <t>Total deferred lease amounts, finance lease payments</t>
        </is>
      </c>
      <c r="B4" s="8" t="n">
        <v>3.1</v>
      </c>
    </row>
    <row r="5">
      <c r="A5" s="4" t="inlineStr">
        <is>
          <t>Three months ended September 30, 2021</t>
        </is>
      </c>
    </row>
    <row r="6">
      <c r="A6" s="3" t="inlineStr">
        <is>
          <t>Lessee, Lease, Description [Line Items]</t>
        </is>
      </c>
    </row>
    <row r="7">
      <c r="A7" s="4" t="inlineStr">
        <is>
          <t>Total deferred lease amounts, operating lease payments</t>
        </is>
      </c>
      <c r="B7" s="8" t="n">
        <v>41.3</v>
      </c>
    </row>
    <row r="8">
      <c r="A8" s="4" t="inlineStr">
        <is>
          <t>Total deferred lease amounts, finance lease payments</t>
        </is>
      </c>
      <c r="B8" s="8" t="n">
        <v>0.6</v>
      </c>
    </row>
    <row r="9">
      <c r="A9" s="4" t="inlineStr">
        <is>
          <t>Three months ended December 31, 2021</t>
        </is>
      </c>
    </row>
    <row r="10">
      <c r="A10" s="3" t="inlineStr">
        <is>
          <t>Lessee, Lease, Description [Line Items]</t>
        </is>
      </c>
    </row>
    <row r="11">
      <c r="A11" s="4" t="inlineStr">
        <is>
          <t>Total deferred lease amounts, operating lease payments</t>
        </is>
      </c>
      <c r="B11" s="8" t="n">
        <v>42.2</v>
      </c>
    </row>
    <row r="12">
      <c r="A12" s="4" t="inlineStr">
        <is>
          <t>Total deferred lease amounts, finance lease payments</t>
        </is>
      </c>
      <c r="B12" s="8" t="n">
        <v>0.6</v>
      </c>
    </row>
    <row r="13">
      <c r="A13" s="4" t="inlineStr">
        <is>
          <t>Three months ended March 31, 2022</t>
        </is>
      </c>
    </row>
    <row r="14">
      <c r="A14" s="3" t="inlineStr">
        <is>
          <t>Lessee, Lease, Description [Line Items]</t>
        </is>
      </c>
    </row>
    <row r="15">
      <c r="A15" s="4" t="inlineStr">
        <is>
          <t>Total deferred lease amounts, operating lease payments</t>
        </is>
      </c>
      <c r="B15" s="8" t="n">
        <v>38.7</v>
      </c>
    </row>
    <row r="16">
      <c r="A16" s="4" t="inlineStr">
        <is>
          <t>Total deferred lease amounts, finance lease payments</t>
        </is>
      </c>
      <c r="B16" s="8" t="n">
        <v>0.6</v>
      </c>
    </row>
    <row r="17">
      <c r="A17" s="4" t="inlineStr">
        <is>
          <t>Three months ended June 30, 2022</t>
        </is>
      </c>
    </row>
    <row r="18">
      <c r="A18" s="3" t="inlineStr">
        <is>
          <t>Lessee, Lease, Description [Line Items]</t>
        </is>
      </c>
    </row>
    <row r="19">
      <c r="A19" s="4" t="inlineStr">
        <is>
          <t>Total deferred lease amounts, operating lease payments</t>
        </is>
      </c>
      <c r="B19" s="8" t="n">
        <v>35.7</v>
      </c>
    </row>
    <row r="20">
      <c r="A20" s="4" t="inlineStr">
        <is>
          <t>Total deferred lease amounts, finance lease payments</t>
        </is>
      </c>
      <c r="B20" s="8" t="n">
        <v>0.4</v>
      </c>
    </row>
    <row r="21">
      <c r="A21" s="4" t="inlineStr">
        <is>
          <t>Three months ended September 30, 2022</t>
        </is>
      </c>
    </row>
    <row r="22">
      <c r="A22" s="3" t="inlineStr">
        <is>
          <t>Lessee, Lease, Description [Line Items]</t>
        </is>
      </c>
    </row>
    <row r="23">
      <c r="A23" s="4" t="inlineStr">
        <is>
          <t>Total deferred lease amounts, operating lease payments</t>
        </is>
      </c>
      <c r="B23" s="8" t="n">
        <v>31.9</v>
      </c>
    </row>
    <row r="24">
      <c r="A24" s="4" t="inlineStr">
        <is>
          <t>Total deferred lease amounts, finance lease payments</t>
        </is>
      </c>
      <c r="B24" s="8" t="n">
        <v>0.2</v>
      </c>
    </row>
    <row r="25">
      <c r="A25" s="4" t="inlineStr">
        <is>
          <t>Three months ended December 31, 2022</t>
        </is>
      </c>
    </row>
    <row r="26">
      <c r="A26" s="3" t="inlineStr">
        <is>
          <t>Lessee, Lease, Description [Line Items]</t>
        </is>
      </c>
    </row>
    <row r="27">
      <c r="A27" s="4" t="inlineStr">
        <is>
          <t>Total deferred lease amounts, operating lease payments</t>
        </is>
      </c>
      <c r="B27" s="5" t="n">
        <v>31</v>
      </c>
    </row>
    <row r="28">
      <c r="A28" s="4" t="inlineStr">
        <is>
          <t>Total deferred lease amounts, finance lease payments</t>
        </is>
      </c>
      <c r="B28" s="8" t="n">
        <v>0.2</v>
      </c>
    </row>
    <row r="29">
      <c r="A29" s="4" t="inlineStr">
        <is>
          <t>2023</t>
        </is>
      </c>
    </row>
    <row r="30">
      <c r="A30" s="3" t="inlineStr">
        <is>
          <t>Lessee, Lease, Description [Line Items]</t>
        </is>
      </c>
    </row>
    <row r="31">
      <c r="A31" s="4" t="inlineStr">
        <is>
          <t>Total deferred lease amounts, operating lease payments</t>
        </is>
      </c>
      <c r="B31" s="8" t="n">
        <v>80.7</v>
      </c>
    </row>
    <row r="32">
      <c r="A32" s="4" t="inlineStr">
        <is>
          <t>Total deferred lease amounts, finance lease payments</t>
        </is>
      </c>
      <c r="B32" s="8" t="n">
        <v>0.5</v>
      </c>
    </row>
    <row r="33">
      <c r="A33" s="4" t="inlineStr">
        <is>
          <t>2024</t>
        </is>
      </c>
    </row>
    <row r="34">
      <c r="A34" s="3" t="inlineStr">
        <is>
          <t>Lessee, Lease, Description [Line Items]</t>
        </is>
      </c>
    </row>
    <row r="35">
      <c r="A35" s="4" t="inlineStr">
        <is>
          <t>Total deferred lease amounts, operating lease payments</t>
        </is>
      </c>
      <c r="B35" s="8" t="n">
        <v>14.8</v>
      </c>
    </row>
    <row r="36">
      <c r="A36" s="4" t="inlineStr">
        <is>
          <t>2025</t>
        </is>
      </c>
    </row>
    <row r="37">
      <c r="A37" s="3" t="inlineStr">
        <is>
          <t>Lessee, Lease, Description [Line Items]</t>
        </is>
      </c>
    </row>
    <row r="38">
      <c r="A38" s="4" t="inlineStr">
        <is>
          <t>Total deferred lease amounts, operating lease payments</t>
        </is>
      </c>
      <c r="B38" s="8" t="n">
        <v>5.4</v>
      </c>
    </row>
    <row r="39">
      <c r="A39" s="4" t="inlineStr">
        <is>
          <t>2026</t>
        </is>
      </c>
    </row>
    <row r="40">
      <c r="A40" s="3" t="inlineStr">
        <is>
          <t>Lessee, Lease, Description [Line Items]</t>
        </is>
      </c>
    </row>
    <row r="41">
      <c r="A41" s="4" t="inlineStr">
        <is>
          <t>Total deferred lease amounts, operating lease payments</t>
        </is>
      </c>
      <c r="B41" s="8" t="n">
        <v>4.1</v>
      </c>
    </row>
    <row r="42">
      <c r="A42" s="4" t="inlineStr">
        <is>
          <t>Thereafter</t>
        </is>
      </c>
    </row>
    <row r="43">
      <c r="A43" s="3" t="inlineStr">
        <is>
          <t>Lessee, Lease, Description [Line Items]</t>
        </is>
      </c>
    </row>
    <row r="44">
      <c r="A44" s="4" t="inlineStr">
        <is>
          <t>Total deferred lease amounts, operating lease payments</t>
        </is>
      </c>
      <c r="B44" s="6" t="n">
        <v>2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5" customWidth="1" min="2" max="2"/>
  </cols>
  <sheetData>
    <row r="1">
      <c r="A1" s="1" t="inlineStr">
        <is>
          <t>LEASES - Future lease agreements (Details) $ in Millions</t>
        </is>
      </c>
      <c r="B1" s="2" t="inlineStr">
        <is>
          <t>6 Months Ended</t>
        </is>
      </c>
    </row>
    <row r="2">
      <c r="B2" s="2" t="inlineStr">
        <is>
          <t>Jun. 30, 2021USD ($)item</t>
        </is>
      </c>
    </row>
    <row r="3">
      <c r="A3" s="4" t="inlineStr">
        <is>
          <t>Signed lease agreements | $</t>
        </is>
      </c>
      <c r="B3" s="6" t="n">
        <v>156.6</v>
      </c>
    </row>
    <row r="4">
      <c r="A4" s="4" t="inlineStr">
        <is>
          <t>Future Lease Commitments</t>
        </is>
      </c>
    </row>
    <row r="5">
      <c r="A5" s="4" t="inlineStr">
        <is>
          <t>Number of Theatres | item</t>
        </is>
      </c>
      <c r="B5" s="5" t="n">
        <v>6</v>
      </c>
    </row>
    <row r="6">
      <c r="A6" s="4" t="inlineStr">
        <is>
          <t>Minimum | Future Lease Commitments</t>
        </is>
      </c>
    </row>
    <row r="7">
      <c r="A7" s="4" t="inlineStr">
        <is>
          <t>Initial base terms of operating leases</t>
        </is>
      </c>
      <c r="B7" s="4" t="inlineStr">
        <is>
          <t>5 years</t>
        </is>
      </c>
    </row>
    <row r="8">
      <c r="A8" s="4" t="inlineStr">
        <is>
          <t>Maximum | Future Lease Commitments</t>
        </is>
      </c>
    </row>
    <row r="9">
      <c r="A9" s="4" t="inlineStr">
        <is>
          <t>Initial base terms of operating leases</t>
        </is>
      </c>
      <c r="B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444.7</v>
      </c>
      <c r="C4" s="6" t="n">
        <v>18.9</v>
      </c>
      <c r="D4" s="7" t="n">
        <v>593</v>
      </c>
      <c r="E4" s="6" t="n">
        <v>960.4</v>
      </c>
    </row>
    <row r="5">
      <c r="A5" s="4" t="inlineStr">
        <is>
          <t>Products and services transferred at point in time</t>
        </is>
      </c>
    </row>
    <row r="6">
      <c r="A6" s="3" t="inlineStr">
        <is>
          <t>Disaggregation of Revenue [Line Items]</t>
        </is>
      </c>
    </row>
    <row r="7">
      <c r="A7" s="4" t="inlineStr">
        <is>
          <t>Revenues</t>
        </is>
      </c>
      <c r="B7" s="8" t="n">
        <v>414.1</v>
      </c>
      <c r="C7" s="8" t="n">
        <v>3.6</v>
      </c>
      <c r="D7" s="8" t="n">
        <v>540.9</v>
      </c>
      <c r="E7" s="8" t="n">
        <v>855.4</v>
      </c>
    </row>
    <row r="8">
      <c r="A8" s="4" t="inlineStr">
        <is>
          <t>Products and services transferred over time</t>
        </is>
      </c>
    </row>
    <row r="9">
      <c r="A9" s="3" t="inlineStr">
        <is>
          <t>Disaggregation of Revenue [Line Items]</t>
        </is>
      </c>
    </row>
    <row r="10">
      <c r="A10" s="4" t="inlineStr">
        <is>
          <t>Revenues</t>
        </is>
      </c>
      <c r="B10" s="8" t="n">
        <v>30.6</v>
      </c>
      <c r="C10" s="8" t="n">
        <v>15.3</v>
      </c>
      <c r="D10" s="8" t="n">
        <v>52.1</v>
      </c>
      <c r="E10" s="5" t="n">
        <v>105</v>
      </c>
    </row>
    <row r="11">
      <c r="A11" s="4" t="inlineStr">
        <is>
          <t>Admissions</t>
        </is>
      </c>
    </row>
    <row r="12">
      <c r="A12" s="3" t="inlineStr">
        <is>
          <t>Disaggregation of Revenue [Line Items]</t>
        </is>
      </c>
    </row>
    <row r="13">
      <c r="A13" s="4" t="inlineStr">
        <is>
          <t>Revenues</t>
        </is>
      </c>
      <c r="B13" s="5" t="n">
        <v>233</v>
      </c>
      <c r="C13" s="8" t="n">
        <v>0.9</v>
      </c>
      <c r="D13" s="8" t="n">
        <v>302.5</v>
      </c>
      <c r="E13" s="8" t="n">
        <v>568.9</v>
      </c>
    </row>
    <row r="14">
      <c r="A14" s="4" t="inlineStr">
        <is>
          <t>Food and beverage</t>
        </is>
      </c>
    </row>
    <row r="15">
      <c r="A15" s="3" t="inlineStr">
        <is>
          <t>Disaggregation of Revenue [Line Items]</t>
        </is>
      </c>
    </row>
    <row r="16">
      <c r="A16" s="4" t="inlineStr">
        <is>
          <t>Revenues</t>
        </is>
      </c>
      <c r="B16" s="8" t="n">
        <v>161.5</v>
      </c>
      <c r="C16" s="8" t="n">
        <v>0.4</v>
      </c>
      <c r="D16" s="8" t="n">
        <v>211.6</v>
      </c>
      <c r="E16" s="8" t="n">
        <v>288.5</v>
      </c>
    </row>
    <row r="17">
      <c r="A17" s="4" t="inlineStr">
        <is>
          <t>Other theatre</t>
        </is>
      </c>
    </row>
    <row r="18">
      <c r="A18" s="3" t="inlineStr">
        <is>
          <t>Disaggregation of Revenue [Line Items]</t>
        </is>
      </c>
    </row>
    <row r="19">
      <c r="A19" s="4" t="inlineStr">
        <is>
          <t>Revenues</t>
        </is>
      </c>
      <c r="B19" s="8" t="n">
        <v>50.2</v>
      </c>
      <c r="C19" s="8" t="n">
        <v>17.6</v>
      </c>
      <c r="D19" s="8" t="n">
        <v>78.90000000000001</v>
      </c>
      <c r="E19" s="5" t="n">
        <v>103</v>
      </c>
    </row>
    <row r="20">
      <c r="A20" s="4" t="inlineStr">
        <is>
          <t>Screen advertising</t>
        </is>
      </c>
    </row>
    <row r="21">
      <c r="A21" s="3" t="inlineStr">
        <is>
          <t>Disaggregation of Revenue [Line Items]</t>
        </is>
      </c>
    </row>
    <row r="22">
      <c r="A22" s="4" t="inlineStr">
        <is>
          <t>Revenues</t>
        </is>
      </c>
      <c r="B22" s="8" t="n">
        <v>19.7</v>
      </c>
      <c r="C22" s="8" t="n">
        <v>14.3</v>
      </c>
      <c r="D22" s="8" t="n">
        <v>36.6</v>
      </c>
      <c r="E22" s="5" t="n">
        <v>44</v>
      </c>
    </row>
    <row r="23">
      <c r="A23" s="4" t="inlineStr">
        <is>
          <t>Other theatre</t>
        </is>
      </c>
    </row>
    <row r="24">
      <c r="A24" s="3" t="inlineStr">
        <is>
          <t>Disaggregation of Revenue [Line Items]</t>
        </is>
      </c>
    </row>
    <row r="25">
      <c r="A25" s="4" t="inlineStr">
        <is>
          <t>Revenues</t>
        </is>
      </c>
      <c r="B25" s="6" t="n">
        <v>30.5</v>
      </c>
      <c r="C25" s="6" t="n">
        <v>3.3</v>
      </c>
      <c r="D25" s="6" t="n">
        <v>42.3</v>
      </c>
      <c r="E25" s="7" t="n">
        <v>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Jun. 30, 2021</t>
        </is>
      </c>
      <c r="C1" s="2" t="inlineStr">
        <is>
          <t>Dec. 31, 2020</t>
        </is>
      </c>
    </row>
    <row r="2">
      <c r="A2" s="3" t="inlineStr">
        <is>
          <t>Current assets:</t>
        </is>
      </c>
    </row>
    <row r="3">
      <c r="A3" s="4" t="inlineStr">
        <is>
          <t>Receivables related to contracts with customers</t>
        </is>
      </c>
      <c r="B3" s="6" t="n">
        <v>31.7</v>
      </c>
      <c r="C3" s="6" t="n">
        <v>23.1</v>
      </c>
    </row>
    <row r="4">
      <c r="A4" s="4" t="inlineStr">
        <is>
          <t>Miscellaneous receivables</t>
        </is>
      </c>
      <c r="B4" s="8" t="n">
        <v>56.8</v>
      </c>
      <c r="C4" s="8" t="n">
        <v>67.90000000000001</v>
      </c>
    </row>
    <row r="5">
      <c r="A5" s="4" t="inlineStr">
        <is>
          <t>Receivables, net</t>
        </is>
      </c>
      <c r="B5" s="8" t="n">
        <v>88.5</v>
      </c>
      <c r="C5" s="5" t="n">
        <v>91</v>
      </c>
    </row>
    <row r="6">
      <c r="A6" s="3" t="inlineStr">
        <is>
          <t>Current liabilities:</t>
        </is>
      </c>
    </row>
    <row r="7">
      <c r="A7" s="4" t="inlineStr">
        <is>
          <t>Deferred revenue related to contracts with customers</t>
        </is>
      </c>
      <c r="B7" s="5" t="n">
        <v>400</v>
      </c>
      <c r="C7" s="8" t="n">
        <v>400.6</v>
      </c>
    </row>
    <row r="8">
      <c r="A8" s="4" t="inlineStr">
        <is>
          <t>Miscellaneous deferred income</t>
        </is>
      </c>
      <c r="B8" s="8" t="n">
        <v>2.1</v>
      </c>
      <c r="C8" s="8" t="n">
        <v>4.8</v>
      </c>
    </row>
    <row r="9">
      <c r="A9" s="4" t="inlineStr">
        <is>
          <t>Deferred revenues and income</t>
        </is>
      </c>
      <c r="B9" s="6" t="n">
        <v>402.1</v>
      </c>
      <c r="C9" s="6" t="n">
        <v>4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Changes in liabilities (Details) - USD ($) $ in Millions</t>
        </is>
      </c>
      <c r="B1" s="2" t="inlineStr">
        <is>
          <t>6 Months Ended</t>
        </is>
      </c>
    </row>
    <row r="2">
      <c r="B2" s="2" t="inlineStr">
        <is>
          <t>Jun. 30, 2021</t>
        </is>
      </c>
      <c r="C2" s="2" t="inlineStr">
        <is>
          <t>Jun. 30, 2020</t>
        </is>
      </c>
    </row>
    <row r="3">
      <c r="A3" s="3" t="inlineStr">
        <is>
          <t>Deferred revenues related to contracts with customers</t>
        </is>
      </c>
    </row>
    <row r="4">
      <c r="A4" s="4" t="inlineStr">
        <is>
          <t>Beginning balance</t>
        </is>
      </c>
      <c r="B4" s="6" t="n">
        <v>400.6</v>
      </c>
    </row>
    <row r="5">
      <c r="A5" s="4" t="inlineStr">
        <is>
          <t>Cash received in advance</t>
        </is>
      </c>
      <c r="B5" s="8" t="n">
        <v>33.7</v>
      </c>
    </row>
    <row r="6">
      <c r="A6" s="4" t="inlineStr">
        <is>
          <t>Customer loyalty awards accumulated, net of expirations</t>
        </is>
      </c>
      <c r="B6" s="8" t="n">
        <v>29.9</v>
      </c>
      <c r="C6" s="6" t="n">
        <v>25.8</v>
      </c>
    </row>
    <row r="7">
      <c r="A7" s="4" t="inlineStr">
        <is>
          <t>Foreign currency translation adjustment</t>
        </is>
      </c>
      <c r="B7" s="8" t="n">
        <v>-2.5</v>
      </c>
    </row>
    <row r="8">
      <c r="A8" s="4" t="inlineStr">
        <is>
          <t>Ending balance</t>
        </is>
      </c>
      <c r="B8" s="5" t="n">
        <v>400</v>
      </c>
    </row>
    <row r="9">
      <c r="A9" s="4" t="inlineStr">
        <is>
          <t>Exhibitor Services Agreement</t>
        </is>
      </c>
    </row>
    <row r="10">
      <c r="A10" s="3" t="inlineStr">
        <is>
          <t>Deferred revenues related to contracts with customers</t>
        </is>
      </c>
    </row>
    <row r="11">
      <c r="A11" s="4" t="inlineStr">
        <is>
          <t>Beginning balance</t>
        </is>
      </c>
      <c r="B11" s="8" t="n">
        <v>537.6</v>
      </c>
    </row>
    <row r="12">
      <c r="A12" s="4" t="inlineStr">
        <is>
          <t>Negative Common Unit Adjustment-reduction of common units</t>
        </is>
      </c>
      <c r="B12" s="8" t="n">
        <v>-9.199999999999999</v>
      </c>
    </row>
    <row r="13">
      <c r="A13" s="4" t="inlineStr">
        <is>
          <t>Reclassification revenue, as the result of performance obligations satisfied</t>
        </is>
      </c>
      <c r="B13" s="8" t="n">
        <v>-8.9</v>
      </c>
    </row>
    <row r="14">
      <c r="A14" s="4" t="inlineStr">
        <is>
          <t>Ending balance</t>
        </is>
      </c>
      <c r="B14" s="6" t="n">
        <v>519.5</v>
      </c>
    </row>
    <row r="15">
      <c r="A15" s="4" t="inlineStr">
        <is>
          <t>Term of amortization of the exhibitor services agreement (ESA) with NCM</t>
        </is>
      </c>
      <c r="B15" s="4" t="inlineStr">
        <is>
          <t>30 years</t>
        </is>
      </c>
    </row>
    <row r="16">
      <c r="A16" s="4" t="inlineStr">
        <is>
          <t>Admissions</t>
        </is>
      </c>
    </row>
    <row r="17">
      <c r="A17" s="3" t="inlineStr">
        <is>
          <t>Deferred revenues related to contracts with customers</t>
        </is>
      </c>
    </row>
    <row r="18">
      <c r="A18" s="4" t="inlineStr">
        <is>
          <t>Customer loyalty awards accumulated, net of expirations</t>
        </is>
      </c>
      <c r="B18" s="6" t="n">
        <v>2.5</v>
      </c>
    </row>
    <row r="19">
      <c r="A19" s="4" t="inlineStr">
        <is>
          <t>Reclassification revenue, as the result of performance obligations satisfied</t>
        </is>
      </c>
      <c r="B19" s="8" t="n">
        <v>-21.3</v>
      </c>
    </row>
    <row r="20">
      <c r="A20" s="4" t="inlineStr">
        <is>
          <t>Food and beverage</t>
        </is>
      </c>
    </row>
    <row r="21">
      <c r="A21" s="3" t="inlineStr">
        <is>
          <t>Deferred revenues related to contracts with customers</t>
        </is>
      </c>
    </row>
    <row r="22">
      <c r="A22" s="4" t="inlineStr">
        <is>
          <t>Customer loyalty awards accumulated, net of expirations</t>
        </is>
      </c>
      <c r="B22" s="8" t="n">
        <v>4.7</v>
      </c>
    </row>
    <row r="23">
      <c r="A23" s="4" t="inlineStr">
        <is>
          <t>Reclassification revenue, as the result of performance obligations satisfied</t>
        </is>
      </c>
      <c r="B23" s="8" t="n">
        <v>-11.3</v>
      </c>
    </row>
    <row r="24">
      <c r="A24" s="4" t="inlineStr">
        <is>
          <t>Other theatre</t>
        </is>
      </c>
    </row>
    <row r="25">
      <c r="A25" s="3" t="inlineStr">
        <is>
          <t>Deferred revenues related to contracts with customers</t>
        </is>
      </c>
    </row>
    <row r="26">
      <c r="A26" s="4" t="inlineStr">
        <is>
          <t>Customer loyalty awards accumulated, net of expirations</t>
        </is>
      </c>
      <c r="B26" s="8" t="n">
        <v>0.1</v>
      </c>
    </row>
    <row r="27">
      <c r="A27" s="4" t="inlineStr">
        <is>
          <t>Reclassification revenue, as the result of performance obligations satisfied</t>
        </is>
      </c>
      <c r="B27" s="6" t="n">
        <v>-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disclosures (Details) - USD ($) $ in Millions</t>
        </is>
      </c>
      <c r="B1" s="2" t="inlineStr">
        <is>
          <t>6 Months Ended</t>
        </is>
      </c>
    </row>
    <row r="2">
      <c r="B2" s="2" t="inlineStr">
        <is>
          <t>Jun. 30, 2021</t>
        </is>
      </c>
      <c r="C2" s="2" t="inlineStr">
        <is>
          <t>Dec. 31, 2020</t>
        </is>
      </c>
    </row>
    <row r="3">
      <c r="A3" s="3" t="inlineStr">
        <is>
          <t>Customer Frequency Program</t>
        </is>
      </c>
    </row>
    <row r="4">
      <c r="A4" s="4" t="inlineStr">
        <is>
          <t>Deferred revenues and income</t>
        </is>
      </c>
      <c r="B4" s="6" t="n">
        <v>402.1</v>
      </c>
      <c r="C4" s="6" t="n">
        <v>405.4</v>
      </c>
    </row>
    <row r="5">
      <c r="A5" s="4" t="inlineStr">
        <is>
          <t>Gift Card And Ticket Exchange</t>
        </is>
      </c>
    </row>
    <row r="6">
      <c r="A6" s="3" t="inlineStr">
        <is>
          <t>Customer Frequency Program</t>
        </is>
      </c>
    </row>
    <row r="7">
      <c r="A7" s="4" t="inlineStr">
        <is>
          <t>Redemption period</t>
        </is>
      </c>
      <c r="B7" s="4" t="inlineStr">
        <is>
          <t>24 months</t>
        </is>
      </c>
    </row>
    <row r="8">
      <c r="A8" s="4" t="inlineStr">
        <is>
          <t>Deferred revenues and income</t>
        </is>
      </c>
      <c r="B8" s="6" t="n">
        <v>311.5</v>
      </c>
    </row>
    <row r="9">
      <c r="A9" s="4" t="inlineStr">
        <is>
          <t>Loyalty Program</t>
        </is>
      </c>
    </row>
    <row r="10">
      <c r="A10" s="3" t="inlineStr">
        <is>
          <t>Customer Frequency Program</t>
        </is>
      </c>
    </row>
    <row r="11">
      <c r="A11" s="4" t="inlineStr">
        <is>
          <t>Redemption period</t>
        </is>
      </c>
      <c r="B11" s="4" t="inlineStr">
        <is>
          <t>24 months</t>
        </is>
      </c>
    </row>
    <row r="12">
      <c r="A12" s="4" t="inlineStr">
        <is>
          <t>Deferred revenues and income</t>
        </is>
      </c>
      <c r="B12" s="6" t="n">
        <v>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Treasury stock, shares</t>
        </is>
      </c>
      <c r="B2" s="5" t="n">
        <v>0</v>
      </c>
      <c r="C2" s="5" t="n">
        <v>3732625</v>
      </c>
    </row>
    <row r="3">
      <c r="A3" s="4" t="inlineStr">
        <is>
          <t>Class A common stock</t>
        </is>
      </c>
    </row>
    <row r="4">
      <c r="A4" s="4" t="inlineStr">
        <is>
          <t>Common stock, par value (in dollars per share)</t>
        </is>
      </c>
      <c r="B4" s="9" t="n">
        <v>0.01</v>
      </c>
      <c r="C4" s="9" t="n">
        <v>0.01</v>
      </c>
    </row>
    <row r="5">
      <c r="A5" s="4" t="inlineStr">
        <is>
          <t>Common stock, share authorized (in shares)</t>
        </is>
      </c>
      <c r="B5" s="5" t="n">
        <v>524173073</v>
      </c>
      <c r="C5" s="5" t="n">
        <v>524173073</v>
      </c>
    </row>
    <row r="6">
      <c r="A6" s="4" t="inlineStr">
        <is>
          <t>Common stock, shares issued (in shares)</t>
        </is>
      </c>
      <c r="B6" s="5" t="n">
        <v>513330240</v>
      </c>
      <c r="C6" s="5" t="n">
        <v>176295874</v>
      </c>
    </row>
    <row r="7">
      <c r="A7" s="4" t="inlineStr">
        <is>
          <t>Common stock, shares outstanding (in shares)</t>
        </is>
      </c>
      <c r="B7" s="5" t="n">
        <v>513330240</v>
      </c>
      <c r="C7" s="5" t="n">
        <v>172563249</v>
      </c>
    </row>
    <row r="8">
      <c r="A8" s="4" t="inlineStr">
        <is>
          <t>Class B common stock</t>
        </is>
      </c>
    </row>
    <row r="9">
      <c r="A9" s="4" t="inlineStr">
        <is>
          <t>Common stock, par value (in dollars per share)</t>
        </is>
      </c>
      <c r="B9" s="9" t="n">
        <v>0.01</v>
      </c>
      <c r="C9" s="9" t="n">
        <v>0.01</v>
      </c>
    </row>
    <row r="10">
      <c r="A10" s="4" t="inlineStr">
        <is>
          <t>Common stock, share authorized (in shares)</t>
        </is>
      </c>
      <c r="B10" s="5" t="n">
        <v>0</v>
      </c>
      <c r="C10" s="5" t="n">
        <v>51769784</v>
      </c>
    </row>
    <row r="11">
      <c r="A11" s="4" t="inlineStr">
        <is>
          <t>Common stock, shares issued (in shares)</t>
        </is>
      </c>
      <c r="B11" s="5" t="n">
        <v>0</v>
      </c>
      <c r="C11" s="5" t="n">
        <v>51769784</v>
      </c>
    </row>
    <row r="12">
      <c r="A12" s="4" t="inlineStr">
        <is>
          <t>Common stock, shares outstanding (in shares)</t>
        </is>
      </c>
      <c r="B12" s="5" t="n">
        <v>0</v>
      </c>
      <c r="C12" s="5" t="n">
        <v>51769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GOODWILL (Details) $ in Millions</t>
        </is>
      </c>
      <c r="B1" s="2" t="inlineStr">
        <is>
          <t>6 Months Ended</t>
        </is>
      </c>
    </row>
    <row r="2">
      <c r="B2" s="2" t="inlineStr">
        <is>
          <t>Jun. 30, 2021USD ($)segment</t>
        </is>
      </c>
    </row>
    <row r="3">
      <c r="A3" s="3" t="inlineStr">
        <is>
          <t>Goodwill [Roll Forward]</t>
        </is>
      </c>
    </row>
    <row r="4">
      <c r="A4" s="4" t="inlineStr">
        <is>
          <t>Balance at the beginning of the period</t>
        </is>
      </c>
      <c r="B4" s="6" t="n">
        <v>2547.3</v>
      </c>
    </row>
    <row r="5">
      <c r="A5" s="4" t="inlineStr">
        <is>
          <t>Currency translation adjustment</t>
        </is>
      </c>
      <c r="B5" s="8" t="n">
        <v>-33.9</v>
      </c>
    </row>
    <row r="6">
      <c r="A6" s="4" t="inlineStr">
        <is>
          <t>Balance at the end of the period</t>
        </is>
      </c>
      <c r="B6" s="6" t="n">
        <v>2472.1</v>
      </c>
    </row>
    <row r="7">
      <c r="A7" s="4" t="inlineStr">
        <is>
          <t>Number of reporting units | segment</t>
        </is>
      </c>
      <c r="B7" s="5" t="n">
        <v>2</v>
      </c>
    </row>
    <row r="8">
      <c r="A8" s="4" t="inlineStr">
        <is>
          <t>Domestic theatres</t>
        </is>
      </c>
    </row>
    <row r="9">
      <c r="A9" s="3" t="inlineStr">
        <is>
          <t>Goodwill [Roll Forward]</t>
        </is>
      </c>
    </row>
    <row r="10">
      <c r="A10" s="4" t="inlineStr">
        <is>
          <t>Balance at the beginning of the period</t>
        </is>
      </c>
      <c r="B10" s="6" t="n">
        <v>1796.5</v>
      </c>
    </row>
    <row r="11">
      <c r="A11" s="4" t="inlineStr">
        <is>
          <t>Balance at the end of the period</t>
        </is>
      </c>
      <c r="B11" s="8" t="n">
        <v>1796.5</v>
      </c>
    </row>
    <row r="12">
      <c r="A12" s="4" t="inlineStr">
        <is>
          <t>International theatres</t>
        </is>
      </c>
    </row>
    <row r="13">
      <c r="A13" s="3" t="inlineStr">
        <is>
          <t>Goodwill [Roll Forward]</t>
        </is>
      </c>
    </row>
    <row r="14">
      <c r="A14" s="4" t="inlineStr">
        <is>
          <t>Balance at the beginning of the period</t>
        </is>
      </c>
      <c r="B14" s="8" t="n">
        <v>750.8</v>
      </c>
    </row>
    <row r="15">
      <c r="A15" s="4" t="inlineStr">
        <is>
          <t>Currency translation adjustment</t>
        </is>
      </c>
      <c r="B15" s="8" t="n">
        <v>-33.9</v>
      </c>
    </row>
    <row r="16">
      <c r="A16" s="4" t="inlineStr">
        <is>
          <t>Balance at the end of the period</t>
        </is>
      </c>
      <c r="B16" s="8" t="n">
        <v>675.6</v>
      </c>
    </row>
    <row r="17">
      <c r="A17" s="4" t="inlineStr">
        <is>
          <t>Forum Cinemas OU | Disposal Group, Disposed of by Sale, Not Discontinued Operations [Member] | Estonia</t>
        </is>
      </c>
    </row>
    <row r="18">
      <c r="A18" s="3" t="inlineStr">
        <is>
          <t>Goodwill [Roll Forward]</t>
        </is>
      </c>
    </row>
    <row r="19">
      <c r="A19" s="4" t="inlineStr">
        <is>
          <t>Baltics disposition</t>
        </is>
      </c>
      <c r="B19" s="8" t="n">
        <v>-3.7</v>
      </c>
    </row>
    <row r="20">
      <c r="A20" s="4" t="inlineStr">
        <is>
          <t>Forum Cinemas OU | Disposal Group, Disposed of by Sale, Not Discontinued Operations [Member] | Estonia | International theatres</t>
        </is>
      </c>
    </row>
    <row r="21">
      <c r="A21" s="3" t="inlineStr">
        <is>
          <t>Goodwill [Roll Forward]</t>
        </is>
      </c>
    </row>
    <row r="22">
      <c r="A22" s="4" t="inlineStr">
        <is>
          <t>Baltics disposition</t>
        </is>
      </c>
      <c r="B22" s="8" t="n">
        <v>-3.7</v>
      </c>
    </row>
    <row r="23">
      <c r="A23" s="4" t="inlineStr">
        <is>
          <t>Forum Cinemas OU | Disposal Group, Disposed of by Sale, Not Discontinued Operations [Member] | Lithuania</t>
        </is>
      </c>
    </row>
    <row r="24">
      <c r="A24" s="3" t="inlineStr">
        <is>
          <t>Goodwill [Roll Forward]</t>
        </is>
      </c>
    </row>
    <row r="25">
      <c r="A25" s="4" t="inlineStr">
        <is>
          <t>Baltics disposition</t>
        </is>
      </c>
      <c r="B25" s="8" t="n">
        <v>-37.6</v>
      </c>
    </row>
    <row r="26">
      <c r="A26" s="4" t="inlineStr">
        <is>
          <t>Forum Cinemas OU | Disposal Group, Disposed of by Sale, Not Discontinued Operations [Member] | Lithuania | International theatres</t>
        </is>
      </c>
    </row>
    <row r="27">
      <c r="A27" s="3" t="inlineStr">
        <is>
          <t>Goodwill [Roll Forward]</t>
        </is>
      </c>
    </row>
    <row r="28">
      <c r="A28" s="4" t="inlineStr">
        <is>
          <t>Baltics disposition</t>
        </is>
      </c>
      <c r="B28" s="6" t="n">
        <v>-3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21" customWidth="1" min="2" max="2"/>
    <col width="21" customWidth="1" min="3" max="3"/>
    <col width="25" customWidth="1" min="4" max="4"/>
    <col width="21" customWidth="1" min="5" max="5"/>
  </cols>
  <sheetData>
    <row r="1">
      <c r="A1" s="1" t="inlineStr">
        <is>
          <t>INVESTMENTS (Details) $ in Million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row>
    <row r="3">
      <c r="A3" s="3" t="inlineStr">
        <is>
          <t>Investments</t>
        </is>
      </c>
    </row>
    <row r="4">
      <c r="A4" s="4" t="inlineStr">
        <is>
          <t>Recorded equity in loss</t>
        </is>
      </c>
      <c r="B4" s="6" t="n">
        <v>-2.7</v>
      </c>
      <c r="C4" s="6" t="n">
        <v>-12.4</v>
      </c>
      <c r="D4" s="6" t="n">
        <v>-5.5</v>
      </c>
      <c r="E4" s="6" t="n">
        <v>-15.3</v>
      </c>
    </row>
    <row r="5">
      <c r="A5" s="3" t="inlineStr">
        <is>
          <t>Equity Method Investments Ownership Transactions [Abstract]</t>
        </is>
      </c>
    </row>
    <row r="6">
      <c r="A6" s="4" t="inlineStr">
        <is>
          <t>Recorded equity in loss</t>
        </is>
      </c>
      <c r="B6" s="8" t="n">
        <v>-2.7</v>
      </c>
      <c r="C6" s="8" t="n">
        <v>-12.4</v>
      </c>
      <c r="D6" s="8" t="n">
        <v>-5.5</v>
      </c>
      <c r="E6" s="8" t="n">
        <v>-15.3</v>
      </c>
    </row>
    <row r="7">
      <c r="A7" s="4" t="inlineStr">
        <is>
          <t>Equity Method Investment, Nonconsolidated Investee(s)</t>
        </is>
      </c>
    </row>
    <row r="8">
      <c r="A8" s="3" t="inlineStr">
        <is>
          <t>Investments</t>
        </is>
      </c>
    </row>
    <row r="9">
      <c r="A9" s="4" t="inlineStr">
        <is>
          <t>Recorded equity in loss</t>
        </is>
      </c>
      <c r="B9" s="8" t="n">
        <v>2.7</v>
      </c>
      <c r="C9" s="8" t="n">
        <v>12.4</v>
      </c>
      <c r="D9" s="8" t="n">
        <v>5.5</v>
      </c>
      <c r="E9" s="8" t="n">
        <v>15.3</v>
      </c>
    </row>
    <row r="10">
      <c r="A10" s="3" t="inlineStr">
        <is>
          <t>Equity Method Investments Ownership Transactions [Abstract]</t>
        </is>
      </c>
    </row>
    <row r="11">
      <c r="A11" s="4" t="inlineStr">
        <is>
          <t>Recorded equity in loss</t>
        </is>
      </c>
      <c r="B11" s="6" t="n">
        <v>2.7</v>
      </c>
      <c r="C11" s="6" t="n">
        <v>12.4</v>
      </c>
      <c r="D11" s="6" t="n">
        <v>5.5</v>
      </c>
      <c r="E11" s="6" t="n">
        <v>15.3</v>
      </c>
    </row>
    <row r="12">
      <c r="A12" s="4" t="inlineStr">
        <is>
          <t>U.S.</t>
        </is>
      </c>
    </row>
    <row r="13">
      <c r="A13" s="3" t="inlineStr">
        <is>
          <t>Investments</t>
        </is>
      </c>
    </row>
    <row r="14">
      <c r="A14" s="4" t="inlineStr">
        <is>
          <t>Number of theatres with partnership interests | item</t>
        </is>
      </c>
      <c r="D14" s="5" t="n">
        <v>3</v>
      </c>
    </row>
    <row r="15">
      <c r="A15" s="4" t="inlineStr">
        <is>
          <t>Europe</t>
        </is>
      </c>
    </row>
    <row r="16">
      <c r="A16" s="3" t="inlineStr">
        <is>
          <t>Investments</t>
        </is>
      </c>
    </row>
    <row r="17">
      <c r="A17" s="4" t="inlineStr">
        <is>
          <t>Ownership percentage</t>
        </is>
      </c>
      <c r="B17" s="4" t="inlineStr">
        <is>
          <t>50.00%</t>
        </is>
      </c>
      <c r="D17" s="4" t="inlineStr">
        <is>
          <t>50.00%</t>
        </is>
      </c>
    </row>
    <row r="18">
      <c r="A18" s="4" t="inlineStr">
        <is>
          <t>Number of theatres with partnership interests | item</t>
        </is>
      </c>
      <c r="D18" s="5" t="n">
        <v>54</v>
      </c>
    </row>
    <row r="19">
      <c r="A19" s="4" t="inlineStr">
        <is>
          <t>DCM</t>
        </is>
      </c>
    </row>
    <row r="20">
      <c r="A20" s="3" t="inlineStr">
        <is>
          <t>Investments</t>
        </is>
      </c>
    </row>
    <row r="21">
      <c r="A21" s="4" t="inlineStr">
        <is>
          <t>Ownership percentage</t>
        </is>
      </c>
      <c r="B21" s="4" t="inlineStr">
        <is>
          <t>50.00%</t>
        </is>
      </c>
      <c r="D21" s="4" t="inlineStr">
        <is>
          <t>50.00%</t>
        </is>
      </c>
    </row>
    <row r="22">
      <c r="A22" s="4" t="inlineStr">
        <is>
          <t>SV Holdco</t>
        </is>
      </c>
    </row>
    <row r="23">
      <c r="A23" s="3" t="inlineStr">
        <is>
          <t>Investments</t>
        </is>
      </c>
    </row>
    <row r="24">
      <c r="A24" s="4" t="inlineStr">
        <is>
          <t>Ownership percentage</t>
        </is>
      </c>
      <c r="B24" s="4" t="inlineStr">
        <is>
          <t>18.40%</t>
        </is>
      </c>
      <c r="D24" s="4" t="inlineStr">
        <is>
          <t>18.40%</t>
        </is>
      </c>
    </row>
    <row r="25">
      <c r="A25" s="4" t="inlineStr">
        <is>
          <t>AC JV, LLC</t>
        </is>
      </c>
    </row>
    <row r="26">
      <c r="A26" s="3" t="inlineStr">
        <is>
          <t>Investments</t>
        </is>
      </c>
    </row>
    <row r="27">
      <c r="A27" s="4" t="inlineStr">
        <is>
          <t>Ownership percentage</t>
        </is>
      </c>
      <c r="B27" s="4" t="inlineStr">
        <is>
          <t>32.00%</t>
        </is>
      </c>
      <c r="D27" s="4" t="inlineStr">
        <is>
          <t>32.00%</t>
        </is>
      </c>
    </row>
    <row r="28">
      <c r="A28" s="4" t="inlineStr">
        <is>
          <t>DCIP</t>
        </is>
      </c>
    </row>
    <row r="29">
      <c r="A29" s="3" t="inlineStr">
        <is>
          <t>Investments</t>
        </is>
      </c>
    </row>
    <row r="30">
      <c r="A30" s="4" t="inlineStr">
        <is>
          <t>Ownership percentage</t>
        </is>
      </c>
      <c r="B30" s="4" t="inlineStr">
        <is>
          <t>29.00%</t>
        </is>
      </c>
      <c r="D30" s="4" t="inlineStr">
        <is>
          <t>29.00%</t>
        </is>
      </c>
    </row>
    <row r="31">
      <c r="A31" s="4" t="inlineStr">
        <is>
          <t>SCC</t>
        </is>
      </c>
    </row>
    <row r="32">
      <c r="A32" s="3" t="inlineStr">
        <is>
          <t>Investments</t>
        </is>
      </c>
    </row>
    <row r="33">
      <c r="A33" s="4" t="inlineStr">
        <is>
          <t>Ownership percentage</t>
        </is>
      </c>
      <c r="B33" s="4" t="inlineStr">
        <is>
          <t>10.00%</t>
        </is>
      </c>
      <c r="D33" s="4" t="inlineStr">
        <is>
          <t>10.00%</t>
        </is>
      </c>
    </row>
    <row r="34">
      <c r="A34" s="4" t="inlineStr">
        <is>
          <t>DCDC</t>
        </is>
      </c>
    </row>
    <row r="35">
      <c r="A35" s="3" t="inlineStr">
        <is>
          <t>Investments</t>
        </is>
      </c>
    </row>
    <row r="36">
      <c r="A36" s="4" t="inlineStr">
        <is>
          <t>Ownership percentage</t>
        </is>
      </c>
      <c r="B36" s="4" t="inlineStr">
        <is>
          <t>14.60%</t>
        </is>
      </c>
      <c r="D36" s="4" t="inlineStr">
        <is>
          <t>14.60%</t>
        </is>
      </c>
    </row>
    <row r="37">
      <c r="A37" s="4" t="inlineStr">
        <is>
          <t>Maximum</t>
        </is>
      </c>
    </row>
    <row r="38">
      <c r="A38" s="3" t="inlineStr">
        <is>
          <t>Investments</t>
        </is>
      </c>
    </row>
    <row r="39">
      <c r="A39" s="4" t="inlineStr">
        <is>
          <t>Ownership percentage</t>
        </is>
      </c>
      <c r="B39" s="4" t="inlineStr">
        <is>
          <t>50.00%</t>
        </is>
      </c>
      <c r="D39"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Related Party Transactions (Details) - Equity Method Investment, Nonconsolidated Investe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Receivable due from related party</t>
        </is>
      </c>
      <c r="B4" s="6" t="n">
        <v>2.5</v>
      </c>
      <c r="D4" s="6" t="n">
        <v>2.5</v>
      </c>
      <c r="F4" s="6" t="n">
        <v>6.9</v>
      </c>
    </row>
    <row r="5">
      <c r="A5" s="4" t="inlineStr">
        <is>
          <t>Other revenues, Related party</t>
        </is>
      </c>
      <c r="B5" s="8" t="n">
        <v>1.2</v>
      </c>
      <c r="D5" s="8" t="n">
        <v>1.8</v>
      </c>
      <c r="E5" s="6" t="n">
        <v>5.7</v>
      </c>
    </row>
    <row r="6">
      <c r="A6" s="4" t="inlineStr">
        <is>
          <t>Film exhibition costs, Related party</t>
        </is>
      </c>
      <c r="B6" s="8" t="n">
        <v>0.4</v>
      </c>
      <c r="D6" s="8" t="n">
        <v>0.7</v>
      </c>
      <c r="E6" s="8" t="n">
        <v>3.2</v>
      </c>
    </row>
    <row r="7">
      <c r="A7" s="4" t="inlineStr">
        <is>
          <t>Operating expenses (income), Related Party</t>
        </is>
      </c>
      <c r="B7" s="6" t="n">
        <v>-0.3</v>
      </c>
      <c r="C7" s="6" t="n">
        <v>-0.4</v>
      </c>
      <c r="D7" s="6" t="n">
        <v>0.1</v>
      </c>
      <c r="E7" s="6" t="n">
        <v>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RPORATE BORROWINGS AND FINANCE LEASE OBLIGATIONS - Long-term debt and lease obligations (Details) € in Millions, £ in Millions, $ in Millions</t>
        </is>
      </c>
      <c r="B1" s="2" t="inlineStr">
        <is>
          <t>Jan. 15, 2021USD ($)</t>
        </is>
      </c>
      <c r="C1" s="2" t="inlineStr">
        <is>
          <t>Jun. 30, 2021USD ($)</t>
        </is>
      </c>
      <c r="D1" s="2" t="inlineStr">
        <is>
          <t>Dec. 31, 2020USD ($)</t>
        </is>
      </c>
      <c r="E1" s="2" t="inlineStr">
        <is>
          <t>Jun. 30, 2022USD ($)</t>
        </is>
      </c>
      <c r="F1" s="2" t="inlineStr">
        <is>
          <t>Jun. 30, 2021GBP (£)</t>
        </is>
      </c>
      <c r="G1" s="2" t="inlineStr">
        <is>
          <t>Jun. 30, 2021EUR (€)</t>
        </is>
      </c>
      <c r="H1" s="2" t="inlineStr">
        <is>
          <t>Mar. 08, 2021USD ($)</t>
        </is>
      </c>
    </row>
    <row r="2">
      <c r="A2" s="3" t="inlineStr">
        <is>
          <t>CORPORATE BORROWINGS AND FINANCE LEASE OBLIGATIONS</t>
        </is>
      </c>
    </row>
    <row r="3">
      <c r="A3" s="4" t="inlineStr">
        <is>
          <t>Carrying value of corporate borrowings</t>
        </is>
      </c>
      <c r="C3" s="6" t="n">
        <v>5214.5</v>
      </c>
      <c r="D3" s="6" t="n">
        <v>5411.6</v>
      </c>
    </row>
    <row r="4">
      <c r="A4" s="4" t="inlineStr">
        <is>
          <t>Finance lease obligations</t>
        </is>
      </c>
      <c r="C4" s="8" t="n">
        <v>79.40000000000001</v>
      </c>
      <c r="D4" s="5" t="n">
        <v>96</v>
      </c>
    </row>
    <row r="5">
      <c r="A5" s="4" t="inlineStr">
        <is>
          <t>Paid-in-kind interest</t>
        </is>
      </c>
      <c r="C5" s="8" t="n">
        <v>14.8</v>
      </c>
      <c r="D5" s="8" t="n">
        <v>7.6</v>
      </c>
    </row>
    <row r="6">
      <c r="A6" s="4" t="inlineStr">
        <is>
          <t>Deferred financing costs</t>
        </is>
      </c>
      <c r="C6" s="8" t="n">
        <v>46.6</v>
      </c>
      <c r="D6" s="8" t="n">
        <v>42.1</v>
      </c>
    </row>
    <row r="7">
      <c r="A7" s="4" t="inlineStr">
        <is>
          <t>Net premium</t>
        </is>
      </c>
      <c r="C7" s="8" t="n">
        <v>317.7</v>
      </c>
      <c r="D7" s="8" t="n">
        <v>338.7</v>
      </c>
    </row>
    <row r="8">
      <c r="A8" s="4" t="inlineStr">
        <is>
          <t>Total long-term debt and finance lease obligations</t>
        </is>
      </c>
      <c r="C8" s="8" t="n">
        <v>5579.8</v>
      </c>
      <c r="D8" s="8" t="n">
        <v>5811.8</v>
      </c>
    </row>
    <row r="9">
      <c r="A9" s="4" t="inlineStr">
        <is>
          <t>Current maturities corporate borrowings</t>
        </is>
      </c>
      <c r="C9" s="5" t="n">
        <v>-20</v>
      </c>
      <c r="D9" s="5" t="n">
        <v>-20</v>
      </c>
    </row>
    <row r="10">
      <c r="A10" s="4" t="inlineStr">
        <is>
          <t>Current maturities of finance lease liabilities</t>
        </is>
      </c>
      <c r="C10" s="8" t="n">
        <v>-9.6</v>
      </c>
      <c r="D10" s="8" t="n">
        <v>-12.9</v>
      </c>
    </row>
    <row r="11">
      <c r="A11" s="4" t="inlineStr">
        <is>
          <t>Noncurrent portion of long-term debt and finance lease obligations</t>
        </is>
      </c>
      <c r="C11" s="6" t="n">
        <v>5550.2</v>
      </c>
      <c r="D11" s="8" t="n">
        <v>5778.9</v>
      </c>
    </row>
    <row r="12">
      <c r="A12" s="4" t="inlineStr">
        <is>
          <t>Convertible Notes due 2026</t>
        </is>
      </c>
    </row>
    <row r="13">
      <c r="A13" s="3" t="inlineStr">
        <is>
          <t>CORPORATE BORROWINGS AND FINANCE LEASE OBLIGATIONS</t>
        </is>
      </c>
    </row>
    <row r="14">
      <c r="A14" s="4" t="inlineStr">
        <is>
          <t>Carrying value of corporate borrowings</t>
        </is>
      </c>
      <c r="D14" s="5" t="n">
        <v>600</v>
      </c>
    </row>
    <row r="15">
      <c r="A15" s="4" t="inlineStr">
        <is>
          <t>Net premium</t>
        </is>
      </c>
      <c r="D15" s="6" t="n">
        <v>-61.5</v>
      </c>
    </row>
    <row r="16">
      <c r="A16" s="4" t="inlineStr">
        <is>
          <t>Stated interest rate (as a percent)</t>
        </is>
      </c>
      <c r="C16" s="4" t="inlineStr">
        <is>
          <t>2.95%</t>
        </is>
      </c>
      <c r="D16" s="4" t="inlineStr">
        <is>
          <t>2.95%</t>
        </is>
      </c>
      <c r="F16" s="4" t="inlineStr">
        <is>
          <t>2.95%</t>
        </is>
      </c>
      <c r="G16" s="4" t="inlineStr">
        <is>
          <t>2.95%</t>
        </is>
      </c>
    </row>
    <row r="17">
      <c r="A17" s="4" t="inlineStr">
        <is>
          <t>6.375% Senior Subordinated Notes due 2024</t>
        </is>
      </c>
    </row>
    <row r="18">
      <c r="A18" s="3" t="inlineStr">
        <is>
          <t>CORPORATE BORROWINGS AND FINANCE LEASE OBLIGATIONS</t>
        </is>
      </c>
    </row>
    <row r="19">
      <c r="A19" s="4" t="inlineStr">
        <is>
          <t>Carrying value of corporate borrowings</t>
        </is>
      </c>
      <c r="C19" s="6" t="n">
        <v>5.5</v>
      </c>
      <c r="D19" s="6" t="n">
        <v>5.4</v>
      </c>
    </row>
    <row r="20">
      <c r="A20" s="4" t="inlineStr">
        <is>
          <t>Net premium</t>
        </is>
      </c>
      <c r="C20" s="6" t="n">
        <v>0.1</v>
      </c>
    </row>
    <row r="21">
      <c r="A21" s="4" t="inlineStr">
        <is>
          <t>Stated interest rate (as a percent)</t>
        </is>
      </c>
      <c r="C21" s="4" t="inlineStr">
        <is>
          <t>6.375%</t>
        </is>
      </c>
      <c r="D21" s="4" t="inlineStr">
        <is>
          <t>6.375%</t>
        </is>
      </c>
      <c r="F21" s="4" t="inlineStr">
        <is>
          <t>6.375%</t>
        </is>
      </c>
      <c r="G21" s="4" t="inlineStr">
        <is>
          <t>6.375%</t>
        </is>
      </c>
    </row>
    <row r="22">
      <c r="A22" s="4" t="inlineStr">
        <is>
          <t>Debt instrument face amount | £</t>
        </is>
      </c>
      <c r="F22" s="12" t="n">
        <v>4</v>
      </c>
    </row>
    <row r="23">
      <c r="A23" s="4" t="inlineStr">
        <is>
          <t>5.75 % Senior Subordinated Notes due 2025</t>
        </is>
      </c>
    </row>
    <row r="24">
      <c r="A24" s="3" t="inlineStr">
        <is>
          <t>CORPORATE BORROWINGS AND FINANCE LEASE OBLIGATIONS</t>
        </is>
      </c>
    </row>
    <row r="25">
      <c r="A25" s="4" t="inlineStr">
        <is>
          <t>Carrying value of corporate borrowings</t>
        </is>
      </c>
      <c r="C25" s="6" t="n">
        <v>98.3</v>
      </c>
      <c r="D25" s="6" t="n">
        <v>98.3</v>
      </c>
    </row>
    <row r="26">
      <c r="A26" s="4" t="inlineStr">
        <is>
          <t>Stated interest rate (as a percent)</t>
        </is>
      </c>
      <c r="C26" s="4" t="inlineStr">
        <is>
          <t>5.75%</t>
        </is>
      </c>
      <c r="D26" s="4" t="inlineStr">
        <is>
          <t>5.75%</t>
        </is>
      </c>
      <c r="F26" s="4" t="inlineStr">
        <is>
          <t>5.75%</t>
        </is>
      </c>
      <c r="G26" s="4" t="inlineStr">
        <is>
          <t>5.75%</t>
        </is>
      </c>
    </row>
    <row r="27">
      <c r="A27" s="4" t="inlineStr">
        <is>
          <t>5.875% Senior Subordinated Notes due 2026</t>
        </is>
      </c>
    </row>
    <row r="28">
      <c r="A28" s="3" t="inlineStr">
        <is>
          <t>CORPORATE BORROWINGS AND FINANCE LEASE OBLIGATIONS</t>
        </is>
      </c>
    </row>
    <row r="29">
      <c r="A29" s="4" t="inlineStr">
        <is>
          <t>Carrying value of corporate borrowings</t>
        </is>
      </c>
      <c r="C29" s="6" t="n">
        <v>55.6</v>
      </c>
      <c r="D29" s="6" t="n">
        <v>55.6</v>
      </c>
    </row>
    <row r="30">
      <c r="A30" s="4" t="inlineStr">
        <is>
          <t>Stated interest rate (as a percent)</t>
        </is>
      </c>
      <c r="C30" s="4" t="inlineStr">
        <is>
          <t>5.875%</t>
        </is>
      </c>
      <c r="D30" s="4" t="inlineStr">
        <is>
          <t>5.875%</t>
        </is>
      </c>
      <c r="F30" s="4" t="inlineStr">
        <is>
          <t>5.875%</t>
        </is>
      </c>
      <c r="G30" s="4" t="inlineStr">
        <is>
          <t>5.875%</t>
        </is>
      </c>
    </row>
    <row r="31">
      <c r="A31" s="4" t="inlineStr">
        <is>
          <t>6.125% Senior Subordinated Notes due 2027</t>
        </is>
      </c>
    </row>
    <row r="32">
      <c r="A32" s="3" t="inlineStr">
        <is>
          <t>CORPORATE BORROWINGS AND FINANCE LEASE OBLIGATIONS</t>
        </is>
      </c>
    </row>
    <row r="33">
      <c r="A33" s="4" t="inlineStr">
        <is>
          <t>Carrying value of corporate borrowings</t>
        </is>
      </c>
      <c r="C33" s="6" t="n">
        <v>130.7</v>
      </c>
      <c r="D33" s="6" t="n">
        <v>130.7</v>
      </c>
    </row>
    <row r="34">
      <c r="A34" s="4" t="inlineStr">
        <is>
          <t>Stated interest rate (as a percent)</t>
        </is>
      </c>
      <c r="C34" s="4" t="inlineStr">
        <is>
          <t>6.125%</t>
        </is>
      </c>
      <c r="D34" s="4" t="inlineStr">
        <is>
          <t>6.125%</t>
        </is>
      </c>
      <c r="F34" s="4" t="inlineStr">
        <is>
          <t>6.125%</t>
        </is>
      </c>
      <c r="G34" s="4" t="inlineStr">
        <is>
          <t>6.125%</t>
        </is>
      </c>
    </row>
    <row r="35">
      <c r="A35" s="4" t="inlineStr">
        <is>
          <t>Senior Secured Credit Facility</t>
        </is>
      </c>
    </row>
    <row r="36">
      <c r="A36" s="3" t="inlineStr">
        <is>
          <t>CORPORATE BORROWINGS AND FINANCE LEASE OBLIGATIONS</t>
        </is>
      </c>
    </row>
    <row r="37">
      <c r="A37" s="4" t="inlineStr">
        <is>
          <t>Debt instrument face amount</t>
        </is>
      </c>
      <c r="E37" s="7" t="n">
        <v>100</v>
      </c>
    </row>
    <row r="38">
      <c r="A38" s="4" t="inlineStr">
        <is>
          <t>Senior Secured Credit Facility Term-Loan due 2022</t>
        </is>
      </c>
    </row>
    <row r="39">
      <c r="A39" s="3" t="inlineStr">
        <is>
          <t>CORPORATE BORROWINGS AND FINANCE LEASE OBLIGATIONS</t>
        </is>
      </c>
    </row>
    <row r="40">
      <c r="A40" s="4" t="inlineStr">
        <is>
          <t>Debt instrument face amount</t>
        </is>
      </c>
      <c r="H40" s="7" t="n">
        <v>225</v>
      </c>
    </row>
    <row r="41">
      <c r="A41" s="4" t="inlineStr">
        <is>
          <t>Senior Secured Credit Facility Term-Loan Due 2026</t>
        </is>
      </c>
    </row>
    <row r="42">
      <c r="A42" s="3" t="inlineStr">
        <is>
          <t>CORPORATE BORROWINGS AND FINANCE LEASE OBLIGATIONS</t>
        </is>
      </c>
    </row>
    <row r="43">
      <c r="A43" s="4" t="inlineStr">
        <is>
          <t>Carrying value of corporate borrowings</t>
        </is>
      </c>
      <c r="C43" s="7" t="n">
        <v>1955</v>
      </c>
      <c r="D43" s="7" t="n">
        <v>1965</v>
      </c>
    </row>
    <row r="44">
      <c r="A44" s="4" t="inlineStr">
        <is>
          <t>Net premium</t>
        </is>
      </c>
      <c r="C44" s="6" t="n">
        <v>-6.9</v>
      </c>
      <c r="D44" s="8" t="n">
        <v>-7.5</v>
      </c>
    </row>
    <row r="45">
      <c r="A45" s="4" t="inlineStr">
        <is>
          <t>Stated interest rate (as a percent)</t>
        </is>
      </c>
      <c r="C45" s="4" t="inlineStr">
        <is>
          <t>3.0855%</t>
        </is>
      </c>
      <c r="F45" s="4" t="inlineStr">
        <is>
          <t>3.0855%</t>
        </is>
      </c>
      <c r="G45" s="4" t="inlineStr">
        <is>
          <t>3.0855%</t>
        </is>
      </c>
    </row>
    <row r="46">
      <c r="A46" s="4" t="inlineStr">
        <is>
          <t>Senior Secured Credit Facility-Revolving Credit Facility due 2024</t>
        </is>
      </c>
    </row>
    <row r="47">
      <c r="A47" s="3" t="inlineStr">
        <is>
          <t>CORPORATE BORROWINGS AND FINANCE LEASE OBLIGATIONS</t>
        </is>
      </c>
    </row>
    <row r="48">
      <c r="A48" s="4" t="inlineStr">
        <is>
          <t>Carrying value of corporate borrowings</t>
        </is>
      </c>
      <c r="D48" s="8" t="n">
        <v>212.2</v>
      </c>
    </row>
    <row r="49">
      <c r="A49" s="4" t="inlineStr">
        <is>
          <t>Odeon Term Loan Facility due 2023</t>
        </is>
      </c>
    </row>
    <row r="50">
      <c r="A50" s="3" t="inlineStr">
        <is>
          <t>CORPORATE BORROWINGS AND FINANCE LEASE OBLIGATIONS</t>
        </is>
      </c>
    </row>
    <row r="51">
      <c r="A51" s="4" t="inlineStr">
        <is>
          <t>Carrying value of corporate borrowings</t>
        </is>
      </c>
      <c r="C51" s="6" t="n">
        <v>560.4</v>
      </c>
    </row>
    <row r="52">
      <c r="A52" s="4" t="inlineStr">
        <is>
          <t>Net premium</t>
        </is>
      </c>
      <c r="C52" s="6" t="n">
        <v>-16.9</v>
      </c>
    </row>
    <row r="53">
      <c r="A53" s="4" t="inlineStr">
        <is>
          <t>Interest rate percentage in year one</t>
        </is>
      </c>
      <c r="C53" s="4" t="inlineStr">
        <is>
          <t>10.75%</t>
        </is>
      </c>
      <c r="F53" s="4" t="inlineStr">
        <is>
          <t>10.75%</t>
        </is>
      </c>
      <c r="G53" s="4" t="inlineStr">
        <is>
          <t>10.75%</t>
        </is>
      </c>
    </row>
    <row r="54">
      <c r="A54" s="4" t="inlineStr">
        <is>
          <t>Interest rate percentage in year thereafter</t>
        </is>
      </c>
      <c r="C54" s="4" t="inlineStr">
        <is>
          <t>11.25%</t>
        </is>
      </c>
      <c r="F54" s="4" t="inlineStr">
        <is>
          <t>11.25%</t>
        </is>
      </c>
      <c r="G54" s="4" t="inlineStr">
        <is>
          <t>11.25%</t>
        </is>
      </c>
    </row>
    <row r="55">
      <c r="A55" s="4" t="inlineStr">
        <is>
          <t>Debt instrument face amount</t>
        </is>
      </c>
      <c r="F55" s="10" t="n">
        <v>143.7</v>
      </c>
      <c r="G55" s="11" t="n">
        <v>303.8</v>
      </c>
    </row>
    <row r="56">
      <c r="A56" s="4" t="inlineStr">
        <is>
          <t>Odeon Revolving Credit Facility Due 2022</t>
        </is>
      </c>
    </row>
    <row r="57">
      <c r="A57" s="3" t="inlineStr">
        <is>
          <t>CORPORATE BORROWINGS AND FINANCE LEASE OBLIGATIONS</t>
        </is>
      </c>
    </row>
    <row r="58">
      <c r="A58" s="4" t="inlineStr">
        <is>
          <t>Carrying value of corporate borrowings</t>
        </is>
      </c>
      <c r="D58" s="8" t="n">
        <v>120.8</v>
      </c>
    </row>
    <row r="59">
      <c r="A59" s="4" t="inlineStr">
        <is>
          <t>10.5 % First Lien Notes due 2025</t>
        </is>
      </c>
    </row>
    <row r="60">
      <c r="A60" s="3" t="inlineStr">
        <is>
          <t>CORPORATE BORROWINGS AND FINANCE LEASE OBLIGATIONS</t>
        </is>
      </c>
    </row>
    <row r="61">
      <c r="A61" s="4" t="inlineStr">
        <is>
          <t>Carrying value of corporate borrowings</t>
        </is>
      </c>
      <c r="C61" s="7" t="n">
        <v>500</v>
      </c>
      <c r="D61" s="5" t="n">
        <v>500</v>
      </c>
    </row>
    <row r="62">
      <c r="A62" s="4" t="inlineStr">
        <is>
          <t>Net premium</t>
        </is>
      </c>
      <c r="C62" s="6" t="n">
        <v>-8.1</v>
      </c>
      <c r="D62" s="6" t="n">
        <v>-8.9</v>
      </c>
    </row>
    <row r="63">
      <c r="A63" s="4" t="inlineStr">
        <is>
          <t>Stated interest rate (as a percent)</t>
        </is>
      </c>
      <c r="C63" s="4" t="inlineStr">
        <is>
          <t>10.50%</t>
        </is>
      </c>
      <c r="D63" s="4" t="inlineStr">
        <is>
          <t>10.50%</t>
        </is>
      </c>
      <c r="F63" s="4" t="inlineStr">
        <is>
          <t>10.50%</t>
        </is>
      </c>
      <c r="G63" s="4" t="inlineStr">
        <is>
          <t>10.50%</t>
        </is>
      </c>
    </row>
    <row r="64">
      <c r="A64" s="4" t="inlineStr">
        <is>
          <t>First Lien Notes due 2026</t>
        </is>
      </c>
    </row>
    <row r="65">
      <c r="A65" s="3" t="inlineStr">
        <is>
          <t>CORPORATE BORROWINGS AND FINANCE LEASE OBLIGATIONS</t>
        </is>
      </c>
    </row>
    <row r="66">
      <c r="A66" s="4" t="inlineStr">
        <is>
          <t>Carrying value of corporate borrowings</t>
        </is>
      </c>
      <c r="C66" s="7" t="n">
        <v>300</v>
      </c>
      <c r="D66" s="7" t="n">
        <v>300</v>
      </c>
    </row>
    <row r="67">
      <c r="A67" s="4" t="inlineStr">
        <is>
          <t>Net premium</t>
        </is>
      </c>
      <c r="C67" s="6" t="n">
        <v>-26.6</v>
      </c>
      <c r="D67" s="6" t="n">
        <v>-28.5</v>
      </c>
    </row>
    <row r="68">
      <c r="A68" s="4" t="inlineStr">
        <is>
          <t>Stated interest rate (as a percent)</t>
        </is>
      </c>
      <c r="C68" s="4" t="inlineStr">
        <is>
          <t>10.50%</t>
        </is>
      </c>
      <c r="D68" s="4" t="inlineStr">
        <is>
          <t>10.50%</t>
        </is>
      </c>
      <c r="F68" s="4" t="inlineStr">
        <is>
          <t>10.50%</t>
        </is>
      </c>
      <c r="G68" s="4" t="inlineStr">
        <is>
          <t>10.50%</t>
        </is>
      </c>
    </row>
    <row r="69">
      <c r="A69" s="4" t="inlineStr">
        <is>
          <t>First Lien Toggle Notes due 2026</t>
        </is>
      </c>
    </row>
    <row r="70">
      <c r="A70" s="3" t="inlineStr">
        <is>
          <t>CORPORATE BORROWINGS AND FINANCE LEASE OBLIGATIONS</t>
        </is>
      </c>
    </row>
    <row r="71">
      <c r="A71" s="4" t="inlineStr">
        <is>
          <t>Stated interest rate (as a percent)</t>
        </is>
      </c>
      <c r="C71" s="4" t="inlineStr">
        <is>
          <t>15.00%</t>
        </is>
      </c>
      <c r="D71" s="4" t="inlineStr">
        <is>
          <t>15.00%</t>
        </is>
      </c>
      <c r="F71" s="4" t="inlineStr">
        <is>
          <t>15.00%</t>
        </is>
      </c>
      <c r="G71" s="4" t="inlineStr">
        <is>
          <t>15.00%</t>
        </is>
      </c>
    </row>
    <row r="72">
      <c r="A72" s="4" t="inlineStr">
        <is>
          <t>PIK interest rate</t>
        </is>
      </c>
      <c r="C72" s="4" t="inlineStr">
        <is>
          <t>17.00%</t>
        </is>
      </c>
      <c r="D72" s="4" t="inlineStr">
        <is>
          <t>17.00%</t>
        </is>
      </c>
    </row>
    <row r="73">
      <c r="A73" s="4" t="inlineStr">
        <is>
          <t>Debt instrument face amount</t>
        </is>
      </c>
      <c r="B73" s="7" t="n">
        <v>100</v>
      </c>
    </row>
    <row r="74">
      <c r="A74" s="4" t="inlineStr">
        <is>
          <t>First Lien Toggle Notes due 2026 | Debt Agreement with Mudrick Capital Management, LP [Member]</t>
        </is>
      </c>
    </row>
    <row r="75">
      <c r="A75" s="3" t="inlineStr">
        <is>
          <t>CORPORATE BORROWINGS AND FINANCE LEASE OBLIGATIONS</t>
        </is>
      </c>
    </row>
    <row r="76">
      <c r="A76" s="4" t="inlineStr">
        <is>
          <t>Carrying value of corporate borrowings</t>
        </is>
      </c>
      <c r="C76" s="7" t="n">
        <v>100</v>
      </c>
    </row>
    <row r="77">
      <c r="A77" s="4" t="inlineStr">
        <is>
          <t>Net premium</t>
        </is>
      </c>
      <c r="C77" s="8" t="n">
        <v>-26.2</v>
      </c>
    </row>
    <row r="78">
      <c r="A78" s="4" t="inlineStr">
        <is>
          <t>Stated interest rate (as a percent)</t>
        </is>
      </c>
      <c r="B78" s="4" t="inlineStr">
        <is>
          <t>15.00%</t>
        </is>
      </c>
    </row>
    <row r="79">
      <c r="A79" s="4" t="inlineStr">
        <is>
          <t>PIK interest rate</t>
        </is>
      </c>
      <c r="B79" s="4" t="inlineStr">
        <is>
          <t>17.00%</t>
        </is>
      </c>
    </row>
    <row r="80">
      <c r="A80" s="4" t="inlineStr">
        <is>
          <t>Second Lien Subordinated Notes due 2026</t>
        </is>
      </c>
    </row>
    <row r="81">
      <c r="A81" s="3" t="inlineStr">
        <is>
          <t>CORPORATE BORROWINGS AND FINANCE LEASE OBLIGATIONS</t>
        </is>
      </c>
    </row>
    <row r="82">
      <c r="A82" s="4" t="inlineStr">
        <is>
          <t>Carrying value of corporate borrowings</t>
        </is>
      </c>
      <c r="C82" s="5" t="n">
        <v>1509</v>
      </c>
      <c r="D82" s="6" t="n">
        <v>1423.6</v>
      </c>
    </row>
    <row r="83">
      <c r="A83" s="4" t="inlineStr">
        <is>
          <t>Net premium</t>
        </is>
      </c>
      <c r="C83" s="6" t="n">
        <v>402.3</v>
      </c>
      <c r="D83" s="6" t="n">
        <v>445.1</v>
      </c>
    </row>
    <row r="84">
      <c r="A84" s="4" t="inlineStr">
        <is>
          <t>Stated interest rate (as a percent)</t>
        </is>
      </c>
      <c r="C84" s="4" t="inlineStr">
        <is>
          <t>10.00%</t>
        </is>
      </c>
      <c r="D84" s="4" t="inlineStr">
        <is>
          <t>10.00%</t>
        </is>
      </c>
      <c r="F84" s="4" t="inlineStr">
        <is>
          <t>10.00%</t>
        </is>
      </c>
      <c r="G84" s="4" t="inlineStr">
        <is>
          <t>10.00%</t>
        </is>
      </c>
    </row>
    <row r="85">
      <c r="A85" s="4" t="inlineStr">
        <is>
          <t>PIK interest rate</t>
        </is>
      </c>
      <c r="C85" s="4" t="inlineStr">
        <is>
          <t>12.00%</t>
        </is>
      </c>
      <c r="D85"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RPORATE BORROWINGS AND FINANCE LEASE OBLIGATIONS - Maturities of corporate borrowings (Details) $ in Millions</t>
        </is>
      </c>
      <c r="B1" s="2" t="inlineStr">
        <is>
          <t>Jun. 30, 2021USD ($)</t>
        </is>
      </c>
    </row>
    <row r="2">
      <c r="A2" s="3" t="inlineStr">
        <is>
          <t>Principal Amount of Corporate Borrowings</t>
        </is>
      </c>
    </row>
    <row r="3">
      <c r="A3" s="4" t="inlineStr">
        <is>
          <t>Six months ended December 31, 2021</t>
        </is>
      </c>
      <c r="B3" s="7" t="n">
        <v>10</v>
      </c>
    </row>
    <row r="4">
      <c r="A4" s="4" t="inlineStr">
        <is>
          <t>2022</t>
        </is>
      </c>
      <c r="B4" s="5" t="n">
        <v>20</v>
      </c>
    </row>
    <row r="5">
      <c r="A5" s="4" t="inlineStr">
        <is>
          <t>2023</t>
        </is>
      </c>
      <c r="B5" s="8" t="n">
        <v>580.4</v>
      </c>
    </row>
    <row r="6">
      <c r="A6" s="4" t="inlineStr">
        <is>
          <t>2024</t>
        </is>
      </c>
      <c r="B6" s="8" t="n">
        <v>25.5</v>
      </c>
    </row>
    <row r="7">
      <c r="A7" s="4" t="inlineStr">
        <is>
          <t>2025</t>
        </is>
      </c>
      <c r="B7" s="8" t="n">
        <v>618.3</v>
      </c>
    </row>
    <row r="8">
      <c r="A8" s="4" t="inlineStr">
        <is>
          <t>2026</t>
        </is>
      </c>
      <c r="B8" s="8" t="n">
        <v>3829.6</v>
      </c>
    </row>
    <row r="9">
      <c r="A9" s="4" t="inlineStr">
        <is>
          <t>Thereafter</t>
        </is>
      </c>
      <c r="B9" s="8" t="n">
        <v>130.7</v>
      </c>
    </row>
    <row r="10">
      <c r="A10" s="4" t="inlineStr">
        <is>
          <t>Total borrowings net</t>
        </is>
      </c>
      <c r="B10" s="6" t="n">
        <v>52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AND FINANCE LEASE OBLIGATIONS - Senior Secured Credit Facility (Details) - USD ($) $ in Millions</t>
        </is>
      </c>
      <c r="B1" s="2" t="inlineStr">
        <is>
          <t>Jun. 30, 2022</t>
        </is>
      </c>
      <c r="C1" s="2" t="inlineStr">
        <is>
          <t>Mar. 08, 2021</t>
        </is>
      </c>
    </row>
    <row r="2">
      <c r="A2" s="4" t="inlineStr">
        <is>
          <t>Senior Secured Credit Facility</t>
        </is>
      </c>
    </row>
    <row r="3">
      <c r="A3" s="3" t="inlineStr">
        <is>
          <t>Debt Instrument [Line Items]</t>
        </is>
      </c>
    </row>
    <row r="4">
      <c r="A4" s="4" t="inlineStr">
        <is>
          <t>Aggregate principal amount</t>
        </is>
      </c>
      <c r="B4" s="7" t="n">
        <v>100</v>
      </c>
    </row>
    <row r="5">
      <c r="A5" s="4" t="inlineStr">
        <is>
          <t>Amount of minimum liquidity requirements</t>
        </is>
      </c>
      <c r="B5" s="7" t="n">
        <v>145</v>
      </c>
      <c r="C5" s="7" t="n">
        <v>100</v>
      </c>
    </row>
    <row r="6">
      <c r="A6" s="4" t="inlineStr">
        <is>
          <t>Senior Secured Credit Facility Term-Loan Due 2026</t>
        </is>
      </c>
    </row>
    <row r="7">
      <c r="A7" s="3" t="inlineStr">
        <is>
          <t>Debt Instrument [Line Items]</t>
        </is>
      </c>
    </row>
    <row r="8">
      <c r="A8" s="4" t="inlineStr">
        <is>
          <t>Aggregate principal amount</t>
        </is>
      </c>
      <c r="C8" s="5" t="n">
        <v>2000</v>
      </c>
    </row>
    <row r="9">
      <c r="A9" s="4" t="inlineStr">
        <is>
          <t>Senior Secured Credit Facility Term-Loan due 2022</t>
        </is>
      </c>
    </row>
    <row r="10">
      <c r="A10" s="3" t="inlineStr">
        <is>
          <t>Debt Instrument [Line Items]</t>
        </is>
      </c>
    </row>
    <row r="11">
      <c r="A11" s="4" t="inlineStr">
        <is>
          <t>Aggregate principal amount</t>
        </is>
      </c>
      <c r="C11" s="7" t="n">
        <v>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RPORATE BORROWINGS AND FINANCE LEASE OBLIGATIONS - Odeon Term Loan Facility (Details) € in Millions, £ in Millions, $ in Millions</t>
        </is>
      </c>
      <c r="B1" s="2" t="inlineStr">
        <is>
          <t>Feb. 15, 2021GBP (£)</t>
        </is>
      </c>
      <c r="C1" s="2" t="inlineStr">
        <is>
          <t>Feb. 15, 2021EUR (€)</t>
        </is>
      </c>
      <c r="D1" s="2" t="inlineStr">
        <is>
          <t>Jan. 24, 2021</t>
        </is>
      </c>
      <c r="E1" s="2" t="inlineStr">
        <is>
          <t>Jun. 30, 2021USD ($)</t>
        </is>
      </c>
      <c r="F1" s="2" t="inlineStr">
        <is>
          <t>Jun. 30, 2021USD ($)</t>
        </is>
      </c>
      <c r="G1" s="2" t="inlineStr">
        <is>
          <t>Jun. 30, 2020USD ($)</t>
        </is>
      </c>
      <c r="H1" s="2" t="inlineStr">
        <is>
          <t>Jun. 30, 2022USD ($)</t>
        </is>
      </c>
      <c r="I1" s="2" t="inlineStr">
        <is>
          <t>Jun. 30, 2022GBP (£)</t>
        </is>
      </c>
      <c r="J1" s="2" t="inlineStr">
        <is>
          <t>Jun. 30, 2021GBP (£)</t>
        </is>
      </c>
      <c r="K1" s="2" t="inlineStr">
        <is>
          <t>Feb. 15, 2021EUR (€)</t>
        </is>
      </c>
      <c r="L1" s="2" t="inlineStr">
        <is>
          <t>Dec. 31, 2020USD ($)</t>
        </is>
      </c>
    </row>
    <row r="2">
      <c r="A2" s="3" t="inlineStr">
        <is>
          <t>Debt Instrument [Line Items]</t>
        </is>
      </c>
    </row>
    <row r="3">
      <c r="A3" s="4" t="inlineStr">
        <is>
          <t>Deferred financing cost write-off</t>
        </is>
      </c>
      <c r="F3" s="6" t="n">
        <v>15.5</v>
      </c>
      <c r="G3" s="6" t="n">
        <v>8.4</v>
      </c>
    </row>
    <row r="4">
      <c r="A4" s="4" t="inlineStr">
        <is>
          <t>Amortization of net premium on corporate borrowings to interest expense</t>
        </is>
      </c>
      <c r="F4" s="8" t="n">
        <v>24.5</v>
      </c>
      <c r="G4" s="6" t="n">
        <v>6.6</v>
      </c>
    </row>
    <row r="5">
      <c r="A5" s="4" t="inlineStr">
        <is>
          <t>Deferred financing costs</t>
        </is>
      </c>
      <c r="E5" s="6" t="n">
        <v>46.6</v>
      </c>
      <c r="F5" s="6" t="n">
        <v>46.6</v>
      </c>
      <c r="L5" s="6" t="n">
        <v>42.1</v>
      </c>
    </row>
    <row r="6">
      <c r="A6" s="4" t="inlineStr">
        <is>
          <t>Odean Term Loan Facility</t>
        </is>
      </c>
    </row>
    <row r="7">
      <c r="A7" s="3" t="inlineStr">
        <is>
          <t>Debt Instrument [Line Items]</t>
        </is>
      </c>
    </row>
    <row r="8">
      <c r="A8" s="4" t="inlineStr">
        <is>
          <t>Debt instrument face amount</t>
        </is>
      </c>
      <c r="H8" s="7" t="n">
        <v>45</v>
      </c>
      <c r="I8" s="10" t="n">
        <v>32.5</v>
      </c>
    </row>
    <row r="9">
      <c r="A9" s="4" t="inlineStr">
        <is>
          <t>Interest period, Term</t>
        </is>
      </c>
      <c r="F9" s="4" t="inlineStr">
        <is>
          <t>3 months</t>
        </is>
      </c>
    </row>
    <row r="10">
      <c r="A10" s="4" t="inlineStr">
        <is>
          <t>Amortization of net premium on corporate borrowings to interest expense</t>
        </is>
      </c>
      <c r="F10" s="6" t="n">
        <v>19.1</v>
      </c>
    </row>
    <row r="11">
      <c r="A11" s="4" t="inlineStr">
        <is>
          <t>Deferred financing costs</t>
        </is>
      </c>
      <c r="E11" s="8" t="n">
        <v>15.6</v>
      </c>
      <c r="F11" s="8" t="n">
        <v>15.6</v>
      </c>
    </row>
    <row r="12">
      <c r="A12" s="4" t="inlineStr">
        <is>
          <t>Amount of minimum liquidity requirements</t>
        </is>
      </c>
      <c r="E12" s="5" t="n">
        <v>45</v>
      </c>
      <c r="F12" s="5" t="n">
        <v>45</v>
      </c>
      <c r="J12" s="10" t="n">
        <v>32.5</v>
      </c>
    </row>
    <row r="13">
      <c r="A13" s="4" t="inlineStr">
        <is>
          <t>Odean Term Loan Facility | Odeon Cinemas Group Limited</t>
        </is>
      </c>
    </row>
    <row r="14">
      <c r="A14" s="3" t="inlineStr">
        <is>
          <t>Debt Instrument [Line Items]</t>
        </is>
      </c>
    </row>
    <row r="15">
      <c r="A15" s="4" t="inlineStr">
        <is>
          <t>Deferred financing cost write-off</t>
        </is>
      </c>
      <c r="E15" s="7" t="n">
        <v>0</v>
      </c>
      <c r="F15" s="7" t="n">
        <v>1</v>
      </c>
    </row>
    <row r="16">
      <c r="A16" s="4" t="inlineStr">
        <is>
          <t>Debt Instrument, Term</t>
        </is>
      </c>
      <c r="D16" s="4" t="inlineStr">
        <is>
          <t>2 years 6 months</t>
        </is>
      </c>
    </row>
    <row r="17">
      <c r="A17" s="4" t="inlineStr">
        <is>
          <t>Interest rate percentage in year one</t>
        </is>
      </c>
      <c r="B17" s="4" t="inlineStr">
        <is>
          <t>10.75%</t>
        </is>
      </c>
      <c r="K17" s="4" t="inlineStr">
        <is>
          <t>10.75%</t>
        </is>
      </c>
    </row>
    <row r="18">
      <c r="A18" s="4" t="inlineStr">
        <is>
          <t>Interest rate percentage in year thereafter</t>
        </is>
      </c>
      <c r="B18" s="4" t="inlineStr">
        <is>
          <t>11.25%</t>
        </is>
      </c>
      <c r="K18" s="4" t="inlineStr">
        <is>
          <t>11.25%</t>
        </is>
      </c>
    </row>
    <row r="19">
      <c r="A19" s="4" t="inlineStr">
        <is>
          <t>140.0 million term loan facility agreement | Odeon Cinemas Group Limited</t>
        </is>
      </c>
    </row>
    <row r="20">
      <c r="A20" s="3" t="inlineStr">
        <is>
          <t>Debt Instrument [Line Items]</t>
        </is>
      </c>
    </row>
    <row r="21">
      <c r="A21" s="4" t="inlineStr">
        <is>
          <t>Debt instrument face amount | £</t>
        </is>
      </c>
      <c r="B21" s="12" t="n">
        <v>140</v>
      </c>
    </row>
    <row r="22">
      <c r="A22" s="4" t="inlineStr">
        <is>
          <t>Repayments | £</t>
        </is>
      </c>
      <c r="B22" s="10" t="n">
        <v>89.7</v>
      </c>
    </row>
    <row r="23">
      <c r="A23" s="4" t="inlineStr">
        <is>
          <t>296.0 million term loan facility agreement | Odeon Cinemas Group Limited</t>
        </is>
      </c>
    </row>
    <row r="24">
      <c r="A24" s="3" t="inlineStr">
        <is>
          <t>Debt Instrument [Line Items]</t>
        </is>
      </c>
    </row>
    <row r="25">
      <c r="A25" s="4" t="inlineStr">
        <is>
          <t>Debt instrument face amount | €</t>
        </is>
      </c>
      <c r="K25" s="13" t="n">
        <v>296</v>
      </c>
    </row>
    <row r="26">
      <c r="A26" s="4" t="inlineStr">
        <is>
          <t>Repayments | €</t>
        </is>
      </c>
      <c r="C26" s="11"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RPORATE BORROWINGS AND FINANCE LEASE OBLIGATIONS - Financial Covenants (Details) £ in Millions, $ in Millions</t>
        </is>
      </c>
      <c r="B1" s="2" t="inlineStr">
        <is>
          <t>Jun. 30, 2022USD ($)</t>
        </is>
      </c>
      <c r="C1" s="2" t="inlineStr">
        <is>
          <t>Jun. 30, 2022GBP (£)</t>
        </is>
      </c>
      <c r="D1" s="2" t="inlineStr">
        <is>
          <t>Jun. 30, 2021USD ($)</t>
        </is>
      </c>
      <c r="E1" s="2" t="inlineStr">
        <is>
          <t>Jun. 30, 2021GBP (£)</t>
        </is>
      </c>
      <c r="F1" s="2" t="inlineStr">
        <is>
          <t>Mar. 08, 2021USD ($)</t>
        </is>
      </c>
    </row>
    <row r="2">
      <c r="A2" s="4" t="inlineStr">
        <is>
          <t>Senior Secured Credit Facility</t>
        </is>
      </c>
    </row>
    <row r="3">
      <c r="A3" s="3" t="inlineStr">
        <is>
          <t>Debt Instrument [Line Items]</t>
        </is>
      </c>
    </row>
    <row r="4">
      <c r="A4" s="4" t="inlineStr">
        <is>
          <t>Amount of minimum liquidity requirements</t>
        </is>
      </c>
      <c r="B4" s="7" t="n">
        <v>145</v>
      </c>
      <c r="F4" s="7" t="n">
        <v>100</v>
      </c>
    </row>
    <row r="5">
      <c r="A5" s="4" t="inlineStr">
        <is>
          <t>Aggregate principal amount</t>
        </is>
      </c>
      <c r="B5" s="5" t="n">
        <v>100</v>
      </c>
    </row>
    <row r="6">
      <c r="A6" s="4" t="inlineStr">
        <is>
          <t>Odean Term Loan Facility</t>
        </is>
      </c>
    </row>
    <row r="7">
      <c r="A7" s="3" t="inlineStr">
        <is>
          <t>Debt Instrument [Line Items]</t>
        </is>
      </c>
    </row>
    <row r="8">
      <c r="A8" s="4" t="inlineStr">
        <is>
          <t>Amount of minimum liquidity requirements</t>
        </is>
      </c>
      <c r="D8" s="7" t="n">
        <v>45</v>
      </c>
      <c r="E8" s="10" t="n">
        <v>32.5</v>
      </c>
    </row>
    <row r="9">
      <c r="A9" s="4" t="inlineStr">
        <is>
          <t>Aggregate principal amount</t>
        </is>
      </c>
      <c r="B9" s="7" t="n">
        <v>45</v>
      </c>
      <c r="C9" s="10" t="n">
        <v>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0" customWidth="1" min="2" max="2"/>
    <col width="25" customWidth="1" min="3" max="3"/>
    <col width="37" customWidth="1" min="4" max="4"/>
    <col width="21" customWidth="1" min="5" max="5"/>
    <col width="14" customWidth="1" min="6" max="6"/>
  </cols>
  <sheetData>
    <row r="1">
      <c r="A1" s="1" t="inlineStr">
        <is>
          <t>CORPORATE BORROWINGS AND FINANCE LEASE OBLIGATIONS - First Lien Toggle Notes due 2026 (Details) $ / shares in Units, $ in Millions</t>
        </is>
      </c>
      <c r="B1" s="2" t="inlineStr">
        <is>
          <t>Feb. 01, 2021shares</t>
        </is>
      </c>
      <c r="C1" s="2" t="inlineStr">
        <is>
          <t>Jan. 15, 2021USD ($)item</t>
        </is>
      </c>
      <c r="D1" s="2" t="inlineStr">
        <is>
          <t>Dec. 14, 2020USD ($)$ / sharesshares</t>
        </is>
      </c>
      <c r="E1" s="2" t="inlineStr">
        <is>
          <t>Jun. 30, 2021USD ($)</t>
        </is>
      </c>
      <c r="F1" s="2" t="inlineStr">
        <is>
          <t>Dec. 31, 2020</t>
        </is>
      </c>
    </row>
    <row r="2">
      <c r="A2" s="4" t="inlineStr">
        <is>
          <t>Class A common stock</t>
        </is>
      </c>
    </row>
    <row r="3">
      <c r="A3" s="3" t="inlineStr">
        <is>
          <t>Debt Instrument [Line Items]</t>
        </is>
      </c>
    </row>
    <row r="4">
      <c r="A4" s="4" t="inlineStr">
        <is>
          <t>Consideration received for conversion | shares</t>
        </is>
      </c>
      <c r="B4" s="5" t="n">
        <v>46103784</v>
      </c>
    </row>
    <row r="5">
      <c r="A5" s="4" t="inlineStr">
        <is>
          <t>Mudrick Capital Management LP [Member] | Class A common stock</t>
        </is>
      </c>
    </row>
    <row r="6">
      <c r="A6" s="3" t="inlineStr">
        <is>
          <t>Debt Instrument [Line Items]</t>
        </is>
      </c>
    </row>
    <row r="7">
      <c r="A7" s="4" t="inlineStr">
        <is>
          <t>Number of shares issued | shares</t>
        </is>
      </c>
      <c r="D7" s="5" t="n">
        <v>21978022</v>
      </c>
    </row>
    <row r="8">
      <c r="A8" s="4" t="inlineStr">
        <is>
          <t>Consideration received for commitment fee | shares</t>
        </is>
      </c>
      <c r="D8" s="5" t="n">
        <v>8241758</v>
      </c>
    </row>
    <row r="9">
      <c r="A9" s="4" t="inlineStr">
        <is>
          <t>Fair value of common stock</t>
        </is>
      </c>
      <c r="D9" s="6" t="n">
        <v>70.09999999999999</v>
      </c>
    </row>
    <row r="10">
      <c r="A10" s="4" t="inlineStr">
        <is>
          <t>Price per share (in dollars per share) | $ / shares</t>
        </is>
      </c>
      <c r="D10" s="9" t="n">
        <v>3.19</v>
      </c>
    </row>
    <row r="11">
      <c r="A11" s="4" t="inlineStr">
        <is>
          <t>First Lien Toggle Notes due 2026</t>
        </is>
      </c>
    </row>
    <row r="12">
      <c r="A12" s="3" t="inlineStr">
        <is>
          <t>Debt Instrument [Line Items]</t>
        </is>
      </c>
    </row>
    <row r="13">
      <c r="A13" s="4" t="inlineStr">
        <is>
          <t>Aggregate principal amount</t>
        </is>
      </c>
      <c r="C13" s="7" t="n">
        <v>100</v>
      </c>
    </row>
    <row r="14">
      <c r="A14" s="4" t="inlineStr">
        <is>
          <t>Stated interest rate (as a percent)</t>
        </is>
      </c>
      <c r="E14" s="4" t="inlineStr">
        <is>
          <t>15.00%</t>
        </is>
      </c>
      <c r="F14" s="4" t="inlineStr">
        <is>
          <t>15.00%</t>
        </is>
      </c>
    </row>
    <row r="15">
      <c r="A15" s="4" t="inlineStr">
        <is>
          <t>PIK interest rate (as a percent)</t>
        </is>
      </c>
      <c r="E15" s="4" t="inlineStr">
        <is>
          <t>17.00%</t>
        </is>
      </c>
      <c r="F15" s="4" t="inlineStr">
        <is>
          <t>17.00%</t>
        </is>
      </c>
    </row>
    <row r="16">
      <c r="A16" s="4" t="inlineStr">
        <is>
          <t>Number of interest periods | item</t>
        </is>
      </c>
      <c r="C16" s="5" t="n">
        <v>3</v>
      </c>
    </row>
    <row r="17">
      <c r="A17" s="4" t="inlineStr">
        <is>
          <t>First Lien Toggle Notes due 2026 | Debt Agreement with Mudrick Capital Management, LP [Member]</t>
        </is>
      </c>
    </row>
    <row r="18">
      <c r="A18" s="3" t="inlineStr">
        <is>
          <t>Debt Instrument [Line Items]</t>
        </is>
      </c>
    </row>
    <row r="19">
      <c r="A19" s="4" t="inlineStr">
        <is>
          <t>Stated interest rate (as a percent)</t>
        </is>
      </c>
      <c r="C19" s="4" t="inlineStr">
        <is>
          <t>15.00%</t>
        </is>
      </c>
    </row>
    <row r="20">
      <c r="A20" s="4" t="inlineStr">
        <is>
          <t>PIK interest rate (as a percent)</t>
        </is>
      </c>
      <c r="C20" s="4" t="inlineStr">
        <is>
          <t>17.00%</t>
        </is>
      </c>
    </row>
    <row r="21">
      <c r="A21" s="4" t="inlineStr">
        <is>
          <t>First Lien Secured Notes Due 2026 | Class A common stock</t>
        </is>
      </c>
    </row>
    <row r="22">
      <c r="A22" s="3" t="inlineStr">
        <is>
          <t>Debt Instrument [Line Items]</t>
        </is>
      </c>
    </row>
    <row r="23">
      <c r="A23" s="4" t="inlineStr">
        <is>
          <t>Reclassified prepaid commitment fee and deferred charges</t>
        </is>
      </c>
      <c r="E23" s="6" t="n">
        <v>28.6</v>
      </c>
    </row>
    <row r="24">
      <c r="A24" s="4" t="inlineStr">
        <is>
          <t>Second Lien Notes due 2026 | Mudrick Capital Management LP [Member]</t>
        </is>
      </c>
    </row>
    <row r="25">
      <c r="A25" s="3" t="inlineStr">
        <is>
          <t>Debt Instrument [Line Items]</t>
        </is>
      </c>
    </row>
    <row r="26">
      <c r="A26" s="4" t="inlineStr">
        <is>
          <t>Consideration received for conversion | shares</t>
        </is>
      </c>
      <c r="D26" s="5" t="n">
        <v>13736264</v>
      </c>
    </row>
    <row r="27">
      <c r="A27" s="4" t="inlineStr">
        <is>
          <t>Second Lien Notes due 2026 | Mudrick Capital Management LP [Member] | Class A common stock</t>
        </is>
      </c>
    </row>
    <row r="28">
      <c r="A28" s="3" t="inlineStr">
        <is>
          <t>Debt Instrument [Line Items]</t>
        </is>
      </c>
    </row>
    <row r="29">
      <c r="A29" s="4" t="inlineStr">
        <is>
          <t>Principal amount</t>
        </is>
      </c>
      <c r="D29" s="7" t="n">
        <v>100</v>
      </c>
    </row>
    <row r="30">
      <c r="A30" s="4" t="inlineStr">
        <is>
          <t>Waived off PIK interest</t>
        </is>
      </c>
      <c r="D30" s="6" t="n">
        <v>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s>
  <sheetData>
    <row r="1">
      <c r="A1" s="1" t="inlineStr">
        <is>
          <t>CORPORATE BORROWINGS AND FINANCE LEASE OBLIGATIONS - Convertible Notes due 2026 (Details) - USD ($)</t>
        </is>
      </c>
      <c r="B1" s="2" t="inlineStr">
        <is>
          <t>Jan. 29, 2021</t>
        </is>
      </c>
      <c r="C1" s="2" t="inlineStr">
        <is>
          <t>Jan. 27, 2021</t>
        </is>
      </c>
      <c r="D1" s="2" t="inlineStr">
        <is>
          <t>Jun. 30, 2021</t>
        </is>
      </c>
      <c r="E1" s="2" t="inlineStr">
        <is>
          <t>Jun. 30, 2020</t>
        </is>
      </c>
      <c r="F1" s="2" t="inlineStr">
        <is>
          <t>Jun. 30, 2021</t>
        </is>
      </c>
      <c r="G1" s="2" t="inlineStr">
        <is>
          <t>Jun. 30, 2020</t>
        </is>
      </c>
    </row>
    <row r="2">
      <c r="A2" s="3" t="inlineStr">
        <is>
          <t>Debt Instrument [Line Items]</t>
        </is>
      </c>
    </row>
    <row r="3">
      <c r="A3" s="4" t="inlineStr">
        <is>
          <t>Interest expense</t>
        </is>
      </c>
      <c r="D3" s="7" t="n">
        <v>88100000</v>
      </c>
      <c r="E3" s="7" t="n">
        <v>79600000</v>
      </c>
      <c r="F3" s="7" t="n">
        <v>239600000</v>
      </c>
      <c r="G3" s="7" t="n">
        <v>150900000</v>
      </c>
    </row>
    <row r="4">
      <c r="A4" s="4" t="inlineStr">
        <is>
          <t>Derivative liability fair value adjustment for embedded conversion feature in the Convertible Notes</t>
        </is>
      </c>
      <c r="G4" s="5" t="n">
        <v>500000</v>
      </c>
    </row>
    <row r="5">
      <c r="A5" s="4" t="inlineStr">
        <is>
          <t>Derivative Asset Fair Value Adjustment</t>
        </is>
      </c>
      <c r="E5" s="5" t="n">
        <v>-6400000</v>
      </c>
      <c r="G5" s="5" t="n">
        <v>13700000</v>
      </c>
    </row>
    <row r="6">
      <c r="A6" s="4" t="inlineStr">
        <is>
          <t>Other expense (income)</t>
        </is>
      </c>
    </row>
    <row r="7">
      <c r="A7" s="3" t="inlineStr">
        <is>
          <t>Debt Instrument [Line Items]</t>
        </is>
      </c>
    </row>
    <row r="8">
      <c r="A8" s="4" t="inlineStr">
        <is>
          <t>Derivative liability fair value adjustment for embedded conversion feature in the Convertible Notes</t>
        </is>
      </c>
      <c r="G8" s="5" t="n">
        <v>-500000</v>
      </c>
    </row>
    <row r="9">
      <c r="A9" s="4" t="inlineStr">
        <is>
          <t>Call Option | Other expense (income)</t>
        </is>
      </c>
    </row>
    <row r="10">
      <c r="A10" s="3" t="inlineStr">
        <is>
          <t>Debt Instrument [Line Items]</t>
        </is>
      </c>
    </row>
    <row r="11">
      <c r="A11" s="4" t="inlineStr">
        <is>
          <t>Derivative Asset Fair Value Adjustment</t>
        </is>
      </c>
      <c r="D11" s="7" t="n">
        <v>-13700000</v>
      </c>
      <c r="E11" s="5" t="n">
        <v>-6400000</v>
      </c>
      <c r="G11" s="5" t="n">
        <v>13700000</v>
      </c>
    </row>
    <row r="12">
      <c r="A12" s="4" t="inlineStr">
        <is>
          <t>Wanda | Class B common stock</t>
        </is>
      </c>
    </row>
    <row r="13">
      <c r="A13" s="3" t="inlineStr">
        <is>
          <t>Debt Instrument [Line Items]</t>
        </is>
      </c>
    </row>
    <row r="14">
      <c r="A14" s="4" t="inlineStr">
        <is>
          <t>Shares forfeited</t>
        </is>
      </c>
      <c r="C14" s="5" t="n">
        <v>5666000</v>
      </c>
    </row>
    <row r="15">
      <c r="A15" s="4" t="inlineStr">
        <is>
          <t>Convertible Notes due 2026</t>
        </is>
      </c>
    </row>
    <row r="16">
      <c r="A16" s="3" t="inlineStr">
        <is>
          <t>Debt Instrument [Line Items]</t>
        </is>
      </c>
    </row>
    <row r="17">
      <c r="A17" s="4" t="inlineStr">
        <is>
          <t>Conversion amount</t>
        </is>
      </c>
      <c r="B17" s="7" t="n">
        <v>600000000</v>
      </c>
      <c r="C17" s="7" t="n">
        <v>600000000</v>
      </c>
    </row>
    <row r="18">
      <c r="A18" s="4" t="inlineStr">
        <is>
          <t>Conversion price (in dollars per share)</t>
        </is>
      </c>
      <c r="B18" s="9" t="n">
        <v>13.51</v>
      </c>
      <c r="C18" s="9" t="n">
        <v>13.51</v>
      </c>
    </row>
    <row r="19">
      <c r="A19" s="4" t="inlineStr">
        <is>
          <t>Shares issued on conversion</t>
        </is>
      </c>
      <c r="B19" s="5" t="n">
        <v>44422860</v>
      </c>
    </row>
    <row r="20">
      <c r="A20" s="4" t="inlineStr">
        <is>
          <t>Interest expense</t>
        </is>
      </c>
      <c r="F20" s="7" t="n">
        <v>70000000</v>
      </c>
    </row>
    <row r="21">
      <c r="A21" s="4" t="inlineStr">
        <is>
          <t>Derivative liability fair value adjustment for embedded conversion feature in the Convertible Notes</t>
        </is>
      </c>
      <c r="G21" s="5" t="n">
        <v>-500000</v>
      </c>
    </row>
    <row r="22">
      <c r="A22" s="4" t="inlineStr">
        <is>
          <t>Convertible Notes due 2026 | Other expense (income)</t>
        </is>
      </c>
    </row>
    <row r="23">
      <c r="A23" s="3" t="inlineStr">
        <is>
          <t>Debt Instrument [Line Items]</t>
        </is>
      </c>
    </row>
    <row r="24">
      <c r="A24" s="4" t="inlineStr">
        <is>
          <t>Derivative liability fair value adjustment for embedded conversion feature in the Convertible Notes</t>
        </is>
      </c>
      <c r="E24" s="7" t="n">
        <v>0</v>
      </c>
      <c r="G24" s="5" t="n">
        <v>-500000</v>
      </c>
    </row>
    <row r="25">
      <c r="A25" s="4" t="inlineStr">
        <is>
          <t>Convertible Notes due 2026 | Wanda | Class B common stock</t>
        </is>
      </c>
    </row>
    <row r="26">
      <c r="A26" s="3" t="inlineStr">
        <is>
          <t>Debt Instrument [Line Items]</t>
        </is>
      </c>
    </row>
    <row r="27">
      <c r="A27" s="4" t="inlineStr">
        <is>
          <t>Shares forfeited</t>
        </is>
      </c>
      <c r="C27" s="5" t="n">
        <v>5666000</v>
      </c>
    </row>
    <row r="28">
      <c r="A28" s="4" t="inlineStr">
        <is>
          <t>Number of shares upon conversion</t>
        </is>
      </c>
      <c r="G28" s="7" t="n">
        <v>566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11.2</v>
      </c>
      <c r="C4" s="6" t="n">
        <v>-2737.5</v>
      </c>
    </row>
    <row r="5">
      <c r="A5" s="3" t="inlineStr">
        <is>
          <t>Adjustments to reconcile net loss to net cash provided by (used in) operating activities:</t>
        </is>
      </c>
    </row>
    <row r="6">
      <c r="A6" s="4" t="inlineStr">
        <is>
          <t>Depreciation and amortization</t>
        </is>
      </c>
      <c r="B6" s="8" t="n">
        <v>219.8</v>
      </c>
      <c r="C6" s="8" t="n">
        <v>242.2</v>
      </c>
    </row>
    <row r="7">
      <c r="A7" s="4" t="inlineStr">
        <is>
          <t>Deferred income taxes</t>
        </is>
      </c>
      <c r="B7" s="8" t="n">
        <v>-12.3</v>
      </c>
      <c r="C7" s="8" t="n">
        <v>65.40000000000001</v>
      </c>
    </row>
    <row r="8">
      <c r="A8" s="4" t="inlineStr">
        <is>
          <t>Impairment of long-lived assets, definite and indefinite-lived intangible assets and goodwill</t>
        </is>
      </c>
      <c r="C8" s="8" t="n">
        <v>1851.9</v>
      </c>
    </row>
    <row r="9">
      <c r="A9" s="4" t="inlineStr">
        <is>
          <t>Amortization of net premium on corporate borrowings to interest expense</t>
        </is>
      </c>
      <c r="B9" s="8" t="n">
        <v>24.5</v>
      </c>
      <c r="C9" s="8" t="n">
        <v>6.6</v>
      </c>
    </row>
    <row r="10">
      <c r="A10" s="4" t="inlineStr">
        <is>
          <t>Amortization of deferred financing costs to interest expense</t>
        </is>
      </c>
      <c r="B10" s="8" t="n">
        <v>15.5</v>
      </c>
      <c r="C10" s="8" t="n">
        <v>8.4</v>
      </c>
    </row>
    <row r="11">
      <c r="A11" s="4" t="inlineStr">
        <is>
          <t>PIK interest expense</t>
        </is>
      </c>
      <c r="B11" s="8" t="n">
        <v>107.1</v>
      </c>
    </row>
    <row r="12">
      <c r="A12" s="4" t="inlineStr">
        <is>
          <t>Non-cash portion of stock-based compensation</t>
        </is>
      </c>
      <c r="B12" s="8" t="n">
        <v>13.8</v>
      </c>
      <c r="C12" s="8" t="n">
        <v>6.4</v>
      </c>
    </row>
    <row r="13">
      <c r="A13" s="4" t="inlineStr">
        <is>
          <t>Gain on disposition of Baltics</t>
        </is>
      </c>
      <c r="B13" s="8" t="n">
        <v>-5.5</v>
      </c>
    </row>
    <row r="14">
      <c r="A14" s="4" t="inlineStr">
        <is>
          <t>Gain on dispositions</t>
        </is>
      </c>
      <c r="C14" s="8" t="n">
        <v>-2.4</v>
      </c>
    </row>
    <row r="15">
      <c r="A15" s="4" t="inlineStr">
        <is>
          <t>Loss on derivative asset and derivative liability</t>
        </is>
      </c>
      <c r="C15" s="8" t="n">
        <v>13.2</v>
      </c>
    </row>
    <row r="16">
      <c r="A16" s="4" t="inlineStr">
        <is>
          <t>Equity in loss from non-consolidated entities, net of distributions</t>
        </is>
      </c>
      <c r="B16" s="8" t="n">
        <v>5.5</v>
      </c>
      <c r="C16" s="8" t="n">
        <v>29.6</v>
      </c>
    </row>
    <row r="17">
      <c r="A17" s="4" t="inlineStr">
        <is>
          <t>Landlord contributions</t>
        </is>
      </c>
      <c r="B17" s="8" t="n">
        <v>11.1</v>
      </c>
      <c r="C17" s="8" t="n">
        <v>24.9</v>
      </c>
    </row>
    <row r="18">
      <c r="A18" s="4" t="inlineStr">
        <is>
          <t>Other non-cash rent benefit</t>
        </is>
      </c>
      <c r="B18" s="8" t="n">
        <v>-19.2</v>
      </c>
      <c r="C18" s="8" t="n">
        <v>-1.5</v>
      </c>
    </row>
    <row r="19">
      <c r="A19" s="4" t="inlineStr">
        <is>
          <t>Deferred rent</t>
        </is>
      </c>
      <c r="B19" s="8" t="n">
        <v>-29.9</v>
      </c>
      <c r="C19" s="8" t="n">
        <v>-25.8</v>
      </c>
    </row>
    <row r="20">
      <c r="A20" s="4" t="inlineStr">
        <is>
          <t>Net periodic benefit cost (income)</t>
        </is>
      </c>
      <c r="B20" s="8" t="n">
        <v>-0.4</v>
      </c>
      <c r="C20" s="8" t="n">
        <v>0.6</v>
      </c>
    </row>
    <row r="21">
      <c r="A21" s="3" t="inlineStr">
        <is>
          <t>Change in assets and liabilities:</t>
        </is>
      </c>
    </row>
    <row r="22">
      <c r="A22" s="4" t="inlineStr">
        <is>
          <t>Receivables</t>
        </is>
      </c>
      <c r="B22" s="8" t="n">
        <v>6.3</v>
      </c>
      <c r="C22" s="8" t="n">
        <v>177.3</v>
      </c>
    </row>
    <row r="23">
      <c r="A23" s="4" t="inlineStr">
        <is>
          <t>Other assets</t>
        </is>
      </c>
      <c r="B23" s="5" t="n">
        <v>-11</v>
      </c>
      <c r="C23" s="8" t="n">
        <v>49.6</v>
      </c>
    </row>
    <row r="24">
      <c r="A24" s="4" t="inlineStr">
        <is>
          <t>Accounts payable</t>
        </is>
      </c>
      <c r="B24" s="8" t="n">
        <v>-67.90000000000001</v>
      </c>
      <c r="C24" s="5" t="n">
        <v>-55</v>
      </c>
    </row>
    <row r="25">
      <c r="A25" s="4" t="inlineStr">
        <is>
          <t>Accrued expenses and other liabilities</t>
        </is>
      </c>
      <c r="B25" s="8" t="n">
        <v>116.8</v>
      </c>
      <c r="C25" s="8" t="n">
        <v>-99.3</v>
      </c>
    </row>
    <row r="26">
      <c r="A26" s="4" t="inlineStr">
        <is>
          <t>Other, net</t>
        </is>
      </c>
      <c r="B26" s="8" t="n">
        <v>-9.699999999999999</v>
      </c>
      <c r="C26" s="8" t="n">
        <v>29.5</v>
      </c>
    </row>
    <row r="27">
      <c r="A27" s="4" t="inlineStr">
        <is>
          <t>Net cash used in operating activities</t>
        </is>
      </c>
      <c r="B27" s="8" t="n">
        <v>-546.7</v>
      </c>
      <c r="C27" s="8" t="n">
        <v>-415.9</v>
      </c>
    </row>
    <row r="28">
      <c r="A28" s="3" t="inlineStr">
        <is>
          <t>Cash flows from investing activities:</t>
        </is>
      </c>
    </row>
    <row r="29">
      <c r="A29" s="4" t="inlineStr">
        <is>
          <t>Capital expenditures</t>
        </is>
      </c>
      <c r="B29" s="8" t="n">
        <v>-29.8</v>
      </c>
      <c r="C29" s="8" t="n">
        <v>-126.7</v>
      </c>
    </row>
    <row r="30">
      <c r="A30" s="4" t="inlineStr">
        <is>
          <t>Proceeds from disposition of Baltics, net of cash and transaction costs</t>
        </is>
      </c>
      <c r="B30" s="8" t="n">
        <v>35.2</v>
      </c>
    </row>
    <row r="31">
      <c r="A31" s="4" t="inlineStr">
        <is>
          <t>Proceeds from disposition of long-term assets</t>
        </is>
      </c>
      <c r="B31" s="8" t="n">
        <v>1.4</v>
      </c>
      <c r="C31" s="8" t="n">
        <v>3.7</v>
      </c>
    </row>
    <row r="32">
      <c r="A32" s="4" t="inlineStr">
        <is>
          <t>Investments in non-consolidated entities, net</t>
        </is>
      </c>
      <c r="B32" s="8" t="n">
        <v>-9.300000000000001</v>
      </c>
      <c r="C32" s="8" t="n">
        <v>-9.300000000000001</v>
      </c>
    </row>
    <row r="33">
      <c r="A33" s="4" t="inlineStr">
        <is>
          <t>Other, net</t>
        </is>
      </c>
      <c r="C33" s="8" t="n">
        <v>0.8</v>
      </c>
    </row>
    <row r="34">
      <c r="A34" s="4" t="inlineStr">
        <is>
          <t>Net cash used in investing activities</t>
        </is>
      </c>
      <c r="B34" s="8" t="n">
        <v>-2.5</v>
      </c>
      <c r="C34" s="8" t="n">
        <v>-131.5</v>
      </c>
    </row>
    <row r="35">
      <c r="A35" s="3" t="inlineStr">
        <is>
          <t>Cash flows from financing activities:</t>
        </is>
      </c>
    </row>
    <row r="36">
      <c r="A36" s="4" t="inlineStr">
        <is>
          <t>Borrowings (repayments) under revolving credit facilities</t>
        </is>
      </c>
      <c r="B36" s="5" t="n">
        <v>-335</v>
      </c>
      <c r="C36" s="8" t="n">
        <v>322.8</v>
      </c>
    </row>
    <row r="37">
      <c r="A37" s="4" t="inlineStr">
        <is>
          <t>Scheduled principal payments under Term Loan due 2026</t>
        </is>
      </c>
      <c r="B37" s="5" t="n">
        <v>-10</v>
      </c>
      <c r="C37" s="5" t="n">
        <v>-10</v>
      </c>
    </row>
    <row r="38">
      <c r="A38" s="4" t="inlineStr">
        <is>
          <t>Payments related to sale of noncontrolling interest</t>
        </is>
      </c>
      <c r="B38" s="8" t="n">
        <v>-0.4</v>
      </c>
    </row>
    <row r="39">
      <c r="A39" s="4" t="inlineStr">
        <is>
          <t>Principal payments under finance lease obligations</t>
        </is>
      </c>
      <c r="B39" s="8" t="n">
        <v>-3.9</v>
      </c>
      <c r="C39" s="8" t="n">
        <v>-2.3</v>
      </c>
    </row>
    <row r="40">
      <c r="A40" s="4" t="inlineStr">
        <is>
          <t>Cash used to pay for deferred financing costs</t>
        </is>
      </c>
      <c r="B40" s="8" t="n">
        <v>-19.3</v>
      </c>
      <c r="C40" s="8" t="n">
        <v>-9.300000000000001</v>
      </c>
    </row>
    <row r="41">
      <c r="A41" s="4" t="inlineStr">
        <is>
          <t>Cash used to pay dividends</t>
        </is>
      </c>
      <c r="C41" s="8" t="n">
        <v>-4.3</v>
      </c>
    </row>
    <row r="42">
      <c r="A42" s="4" t="inlineStr">
        <is>
          <t>Taxes paid for restricted unit withholdings</t>
        </is>
      </c>
      <c r="C42" s="5" t="n">
        <v>-1</v>
      </c>
    </row>
    <row r="43">
      <c r="A43" s="4" t="inlineStr">
        <is>
          <t>Net cash provided by financing activities</t>
        </is>
      </c>
      <c r="B43" s="8" t="n">
        <v>2066.9</v>
      </c>
      <c r="C43" s="8" t="n">
        <v>785.9</v>
      </c>
    </row>
    <row r="44">
      <c r="A44" s="4" t="inlineStr">
        <is>
          <t>Effect of exchange rate changes on cash and cash equivalents and restricted cash</t>
        </is>
      </c>
      <c r="B44" s="8" t="n">
        <v>0.5</v>
      </c>
      <c r="C44" s="8" t="n">
        <v>-5.6</v>
      </c>
    </row>
    <row r="45">
      <c r="A45" s="4" t="inlineStr">
        <is>
          <t>Net increase in cash and cash equivalents and restricted cash</t>
        </is>
      </c>
      <c r="B45" s="8" t="n">
        <v>1518.2</v>
      </c>
      <c r="C45" s="8" t="n">
        <v>232.9</v>
      </c>
    </row>
    <row r="46">
      <c r="A46" s="4" t="inlineStr">
        <is>
          <t>Cash and cash equivalents and restricted cash at beginning of period</t>
        </is>
      </c>
      <c r="B46" s="8" t="n">
        <v>321.4</v>
      </c>
      <c r="C46" s="8" t="n">
        <v>275.5</v>
      </c>
    </row>
    <row r="47">
      <c r="A47" s="4" t="inlineStr">
        <is>
          <t>Cash and cash equivalents and restricted cash at end of period</t>
        </is>
      </c>
      <c r="B47" s="8" t="n">
        <v>1839.6</v>
      </c>
      <c r="C47" s="8" t="n">
        <v>508.4</v>
      </c>
    </row>
    <row r="48">
      <c r="A48" s="3" t="inlineStr">
        <is>
          <t>Cash paid during the period for:</t>
        </is>
      </c>
    </row>
    <row r="49">
      <c r="A49" s="4" t="inlineStr">
        <is>
          <t>Interest (including amounts capitalized of $0.2 million and $0.5 million)</t>
        </is>
      </c>
      <c r="B49" s="8" t="n">
        <v>98.7</v>
      </c>
      <c r="C49" s="8" t="n">
        <v>105.7</v>
      </c>
    </row>
    <row r="50">
      <c r="A50" s="4" t="inlineStr">
        <is>
          <t>Income taxes (received) paid, net</t>
        </is>
      </c>
      <c r="B50" s="8" t="n">
        <v>-6.1</v>
      </c>
      <c r="C50" s="8" t="n">
        <v>-8.699999999999999</v>
      </c>
    </row>
    <row r="51">
      <c r="A51" s="3" t="inlineStr">
        <is>
          <t>Schedule of non-cash activities:</t>
        </is>
      </c>
    </row>
    <row r="52">
      <c r="A52" s="4" t="inlineStr">
        <is>
          <t>Investment in NCM</t>
        </is>
      </c>
      <c r="C52" s="8" t="n">
        <v>4.1</v>
      </c>
    </row>
    <row r="53">
      <c r="A53" s="4" t="inlineStr">
        <is>
          <t>Construction payables at period end</t>
        </is>
      </c>
      <c r="B53" s="5" t="n">
        <v>15</v>
      </c>
      <c r="C53" s="8" t="n">
        <v>35.3</v>
      </c>
    </row>
    <row r="54">
      <c r="A54" s="4" t="inlineStr">
        <is>
          <t>Class A common stock</t>
        </is>
      </c>
    </row>
    <row r="55">
      <c r="A55" s="3" t="inlineStr">
        <is>
          <t>Cash flows from financing activities:</t>
        </is>
      </c>
    </row>
    <row r="56">
      <c r="A56" s="4" t="inlineStr">
        <is>
          <t>Net proceeds from Class A common stock issuance</t>
        </is>
      </c>
      <c r="B56" s="8" t="n">
        <v>1570.8</v>
      </c>
    </row>
    <row r="57">
      <c r="A57" s="4" t="inlineStr">
        <is>
          <t>Mudrick Capital Management LP [Member]</t>
        </is>
      </c>
    </row>
    <row r="58">
      <c r="A58" s="3" t="inlineStr">
        <is>
          <t>Cash flows from financing activities:</t>
        </is>
      </c>
    </row>
    <row r="59">
      <c r="A59" s="4" t="inlineStr">
        <is>
          <t>Net proceeds from Class A common stock issuance</t>
        </is>
      </c>
      <c r="B59" s="8" t="n">
        <v>230.4</v>
      </c>
    </row>
    <row r="60">
      <c r="A60" s="4" t="inlineStr">
        <is>
          <t>First Lien Notes due 2026</t>
        </is>
      </c>
    </row>
    <row r="61">
      <c r="A61" s="3" t="inlineStr">
        <is>
          <t>Cash flows from financing activities:</t>
        </is>
      </c>
    </row>
    <row r="62">
      <c r="A62" s="4" t="inlineStr">
        <is>
          <t>Proceeds from issuance of Notes</t>
        </is>
      </c>
      <c r="C62" s="7" t="n">
        <v>490</v>
      </c>
    </row>
    <row r="63">
      <c r="A63" s="4" t="inlineStr">
        <is>
          <t>First Lien Toggle Notes due 2026</t>
        </is>
      </c>
    </row>
    <row r="64">
      <c r="A64" s="3" t="inlineStr">
        <is>
          <t>Cash flows from financing activities:</t>
        </is>
      </c>
    </row>
    <row r="65">
      <c r="A65" s="4" t="inlineStr">
        <is>
          <t>Proceeds from issuance of Notes</t>
        </is>
      </c>
      <c r="B65" s="5" t="n">
        <v>100</v>
      </c>
    </row>
    <row r="66">
      <c r="A66" s="4" t="inlineStr">
        <is>
          <t>Odeon</t>
        </is>
      </c>
    </row>
    <row r="67">
      <c r="A67" s="3" t="inlineStr">
        <is>
          <t>Cash flows from financing activities:</t>
        </is>
      </c>
    </row>
    <row r="68">
      <c r="A68" s="4" t="inlineStr">
        <is>
          <t>Proceeds from issuance of Odeon Term Loan due 2023</t>
        </is>
      </c>
      <c r="B68" s="6" t="n">
        <v>53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STOCKHOLDERS' EQUITY - Dividends (Details) - USD ($) $ / shares in Units, $ in Millions</t>
        </is>
      </c>
      <c r="B1" s="2" t="inlineStr">
        <is>
          <t>Jun. 03, 2021</t>
        </is>
      </c>
      <c r="C1" s="2" t="inlineStr">
        <is>
          <t>Jun. 01, 2021</t>
        </is>
      </c>
      <c r="D1" s="2" t="inlineStr">
        <is>
          <t>Apr. 27, 2021</t>
        </is>
      </c>
      <c r="E1" s="2" t="inlineStr">
        <is>
          <t>Feb. 01, 2021</t>
        </is>
      </c>
      <c r="F1" s="2" t="inlineStr">
        <is>
          <t>Jan. 27, 2021</t>
        </is>
      </c>
      <c r="G1" s="2" t="inlineStr">
        <is>
          <t>Jan. 25, 2021</t>
        </is>
      </c>
      <c r="H1" s="2" t="inlineStr">
        <is>
          <t>Dec. 14, 2020</t>
        </is>
      </c>
      <c r="I1" s="2" t="inlineStr">
        <is>
          <t>Dec. 11, 2020</t>
        </is>
      </c>
      <c r="J1" s="2" t="inlineStr">
        <is>
          <t>Feb. 26, 2020</t>
        </is>
      </c>
      <c r="K1" s="2" t="inlineStr">
        <is>
          <t>Jun. 30, 2021</t>
        </is>
      </c>
      <c r="L1" s="2" t="inlineStr">
        <is>
          <t>Dec. 31, 2020</t>
        </is>
      </c>
      <c r="M1" s="2" t="inlineStr">
        <is>
          <t>May 31, 2021</t>
        </is>
      </c>
      <c r="N1" s="2" t="inlineStr">
        <is>
          <t>Mar. 31, 2020</t>
        </is>
      </c>
      <c r="O1" s="2" t="inlineStr">
        <is>
          <t>Jun. 30, 2021</t>
        </is>
      </c>
      <c r="P1" s="2" t="inlineStr">
        <is>
          <t>Jun. 30, 2020</t>
        </is>
      </c>
    </row>
    <row r="2">
      <c r="A2" s="3" t="inlineStr">
        <is>
          <t>STOCKHOLDERS' EQUITY</t>
        </is>
      </c>
    </row>
    <row r="3">
      <c r="A3" s="4" t="inlineStr">
        <is>
          <t>Other financing costs</t>
        </is>
      </c>
      <c r="O3" s="6" t="n">
        <v>19.3</v>
      </c>
      <c r="P3" s="6" t="n">
        <v>9.300000000000001</v>
      </c>
    </row>
    <row r="4">
      <c r="A4" s="3" t="inlineStr">
        <is>
          <t>Dividends</t>
        </is>
      </c>
    </row>
    <row r="5">
      <c r="A5" s="4" t="inlineStr">
        <is>
          <t>Cash dividend declared (in dollars per share)</t>
        </is>
      </c>
      <c r="J5" s="9" t="n">
        <v>0.03</v>
      </c>
    </row>
    <row r="6">
      <c r="A6" s="4" t="inlineStr">
        <is>
          <t>Dividends declared</t>
        </is>
      </c>
      <c r="J6" s="6" t="n">
        <v>3.2</v>
      </c>
    </row>
    <row r="7">
      <c r="A7" s="4" t="inlineStr">
        <is>
          <t>Dividends and dividend equivalents</t>
        </is>
      </c>
      <c r="P7" s="6" t="n">
        <v>4.3</v>
      </c>
    </row>
    <row r="8">
      <c r="A8" s="4" t="inlineStr">
        <is>
          <t>Mudrick Capital Management LP [Member]</t>
        </is>
      </c>
    </row>
    <row r="9">
      <c r="A9" s="3" t="inlineStr">
        <is>
          <t>STOCKHOLDERS' EQUITY</t>
        </is>
      </c>
    </row>
    <row r="10">
      <c r="A10" s="4" t="inlineStr">
        <is>
          <t>Gross proceeds</t>
        </is>
      </c>
      <c r="O10" s="6" t="n">
        <v>230.4</v>
      </c>
    </row>
    <row r="11">
      <c r="A11" s="4" t="inlineStr">
        <is>
          <t>At-the-market equity offerings</t>
        </is>
      </c>
    </row>
    <row r="12">
      <c r="A12" s="3" t="inlineStr">
        <is>
          <t>STOCKHOLDERS' EQUITY</t>
        </is>
      </c>
    </row>
    <row r="13">
      <c r="A13" s="4" t="inlineStr">
        <is>
          <t>Number of shares issued</t>
        </is>
      </c>
      <c r="B13" s="5" t="n">
        <v>11550000</v>
      </c>
      <c r="D13" s="5" t="n">
        <v>43000000</v>
      </c>
      <c r="G13" s="5" t="n">
        <v>50000000</v>
      </c>
      <c r="I13" s="5" t="n">
        <v>137070000</v>
      </c>
      <c r="O13" s="5" t="n">
        <v>241620000</v>
      </c>
    </row>
    <row r="14">
      <c r="A14" s="4" t="inlineStr">
        <is>
          <t>Gross proceeds</t>
        </is>
      </c>
      <c r="B14" s="6" t="n">
        <v>587.4</v>
      </c>
      <c r="D14" s="6" t="n">
        <v>427.5</v>
      </c>
      <c r="G14" s="6" t="n">
        <v>244.3</v>
      </c>
      <c r="I14" s="6" t="n">
        <v>352.6</v>
      </c>
      <c r="O14" s="6" t="n">
        <v>1611.8</v>
      </c>
    </row>
    <row r="15">
      <c r="A15" s="4" t="inlineStr">
        <is>
          <t>Class A common stock</t>
        </is>
      </c>
    </row>
    <row r="16">
      <c r="A16" s="3" t="inlineStr">
        <is>
          <t>STOCKHOLDERS' EQUITY</t>
        </is>
      </c>
    </row>
    <row r="17">
      <c r="A17" s="4" t="inlineStr">
        <is>
          <t>Number of shares authorized</t>
        </is>
      </c>
      <c r="K17" s="5" t="n">
        <v>524173073</v>
      </c>
      <c r="L17" s="5" t="n">
        <v>524173073</v>
      </c>
      <c r="O17" s="5" t="n">
        <v>524173073</v>
      </c>
    </row>
    <row r="18">
      <c r="A18" s="4" t="inlineStr">
        <is>
          <t>Sell price per share</t>
        </is>
      </c>
      <c r="K18" s="9" t="n">
        <v>0.01</v>
      </c>
      <c r="L18" s="9" t="n">
        <v>0.01</v>
      </c>
      <c r="O18" s="9" t="n">
        <v>0.01</v>
      </c>
    </row>
    <row r="19">
      <c r="A19" s="4" t="inlineStr">
        <is>
          <t>Gross proceeds</t>
        </is>
      </c>
      <c r="O19" s="6" t="n">
        <v>1570.8</v>
      </c>
    </row>
    <row r="20">
      <c r="A20" s="4" t="inlineStr">
        <is>
          <t>Consideration received for conversion</t>
        </is>
      </c>
      <c r="E20" s="5" t="n">
        <v>46103784</v>
      </c>
    </row>
    <row r="21">
      <c r="A21" s="3" t="inlineStr">
        <is>
          <t>Dividends</t>
        </is>
      </c>
    </row>
    <row r="22">
      <c r="A22" s="4" t="inlineStr">
        <is>
          <t>Cash dividend declared (in dollars per share)</t>
        </is>
      </c>
      <c r="N22" s="9" t="n">
        <v>0.03</v>
      </c>
    </row>
    <row r="23">
      <c r="A23" s="4" t="inlineStr">
        <is>
          <t>Class A common stock | Mudrick Capital Management LP [Member]</t>
        </is>
      </c>
    </row>
    <row r="24">
      <c r="A24" s="3" t="inlineStr">
        <is>
          <t>STOCKHOLDERS' EQUITY</t>
        </is>
      </c>
    </row>
    <row r="25">
      <c r="A25" s="4" t="inlineStr">
        <is>
          <t>Number of shares issued</t>
        </is>
      </c>
      <c r="H25" s="5" t="n">
        <v>21978022</v>
      </c>
    </row>
    <row r="26">
      <c r="A26" s="4" t="inlineStr">
        <is>
          <t>Consideration received for commitment fee</t>
        </is>
      </c>
      <c r="H26" s="5" t="n">
        <v>8241758</v>
      </c>
    </row>
    <row r="27">
      <c r="A27" s="4" t="inlineStr">
        <is>
          <t>Class A common stock | Equity Distribution Agreement [Member]</t>
        </is>
      </c>
    </row>
    <row r="28">
      <c r="A28" s="3" t="inlineStr">
        <is>
          <t>STOCKHOLDERS' EQUITY</t>
        </is>
      </c>
    </row>
    <row r="29">
      <c r="A29" s="4" t="inlineStr">
        <is>
          <t>Number of shares authorized</t>
        </is>
      </c>
      <c r="I29" s="5" t="n">
        <v>178000000</v>
      </c>
      <c r="K29" s="5" t="n">
        <v>241600000</v>
      </c>
      <c r="O29" s="5" t="n">
        <v>241600000</v>
      </c>
    </row>
    <row r="30">
      <c r="A30" s="4" t="inlineStr">
        <is>
          <t>Sell price per share</t>
        </is>
      </c>
      <c r="K30" s="9" t="n">
        <v>0.01</v>
      </c>
      <c r="O30" s="9" t="n">
        <v>0.01</v>
      </c>
    </row>
    <row r="31">
      <c r="A31" s="4" t="inlineStr">
        <is>
          <t>Number of shares issued</t>
        </is>
      </c>
      <c r="L31" s="5" t="n">
        <v>40930000</v>
      </c>
      <c r="O31" s="5" t="n">
        <v>137070000</v>
      </c>
    </row>
    <row r="32">
      <c r="A32" s="4" t="inlineStr">
        <is>
          <t>Gross proceeds</t>
        </is>
      </c>
      <c r="O32" s="6" t="n">
        <v>1611.8</v>
      </c>
    </row>
    <row r="33">
      <c r="A33" s="4" t="inlineStr">
        <is>
          <t>Sales agents fees paid</t>
        </is>
      </c>
      <c r="O33" s="8" t="n">
        <v>40.3</v>
      </c>
    </row>
    <row r="34">
      <c r="A34" s="4" t="inlineStr">
        <is>
          <t>Other financing costs</t>
        </is>
      </c>
      <c r="O34" s="6" t="n">
        <v>0.7</v>
      </c>
    </row>
    <row r="35">
      <c r="A35" s="4" t="inlineStr">
        <is>
          <t>Class A common stock | At-the-market equity offerings</t>
        </is>
      </c>
    </row>
    <row r="36">
      <c r="A36" s="3" t="inlineStr">
        <is>
          <t>STOCKHOLDERS' EQUITY</t>
        </is>
      </c>
    </row>
    <row r="37">
      <c r="A37" s="4" t="inlineStr">
        <is>
          <t>Number of shares issued</t>
        </is>
      </c>
      <c r="K37" s="5" t="n">
        <v>11550000</v>
      </c>
      <c r="M37" s="5" t="n">
        <v>43000000</v>
      </c>
    </row>
    <row r="38">
      <c r="A38" s="4" t="inlineStr">
        <is>
          <t>Gross proceeds</t>
        </is>
      </c>
      <c r="K38" s="6" t="n">
        <v>587.4</v>
      </c>
      <c r="M38" s="6" t="n">
        <v>427.5</v>
      </c>
    </row>
    <row r="39">
      <c r="A39" s="4" t="inlineStr">
        <is>
          <t>Sales agents fees paid</t>
        </is>
      </c>
      <c r="K39" s="8" t="n">
        <v>14.7</v>
      </c>
      <c r="M39" s="6" t="n">
        <v>10.7</v>
      </c>
    </row>
    <row r="40">
      <c r="A40" s="4" t="inlineStr">
        <is>
          <t>Other financing costs</t>
        </is>
      </c>
      <c r="K40" s="6" t="n">
        <v>0.3</v>
      </c>
    </row>
    <row r="41">
      <c r="A41" s="4" t="inlineStr">
        <is>
          <t>Reissuance of treasury stock shares</t>
        </is>
      </c>
      <c r="O41" s="5" t="n">
        <v>3700000</v>
      </c>
    </row>
    <row r="42">
      <c r="A42" s="4" t="inlineStr">
        <is>
          <t>Reissuance of treasury stock</t>
        </is>
      </c>
      <c r="O42" s="7" t="n">
        <v>43</v>
      </c>
    </row>
    <row r="43">
      <c r="A43" s="4" t="inlineStr">
        <is>
          <t>Amount reclassified into additional paid-in capital</t>
        </is>
      </c>
      <c r="O43" s="8" t="n">
        <v>37.1</v>
      </c>
    </row>
    <row r="44">
      <c r="A44" s="4" t="inlineStr">
        <is>
          <t>Amount reclassified into retained earnings</t>
        </is>
      </c>
      <c r="O44" s="6" t="n">
        <v>19.3</v>
      </c>
    </row>
    <row r="45">
      <c r="A45" s="4" t="inlineStr">
        <is>
          <t>Class B common stock</t>
        </is>
      </c>
    </row>
    <row r="46">
      <c r="A46" s="3" t="inlineStr">
        <is>
          <t>STOCKHOLDERS' EQUITY</t>
        </is>
      </c>
    </row>
    <row r="47">
      <c r="A47" s="4" t="inlineStr">
        <is>
          <t>Number of shares authorized</t>
        </is>
      </c>
      <c r="K47" s="5" t="n">
        <v>0</v>
      </c>
      <c r="L47" s="5" t="n">
        <v>51769784</v>
      </c>
      <c r="O47" s="5" t="n">
        <v>0</v>
      </c>
    </row>
    <row r="48">
      <c r="A48" s="4" t="inlineStr">
        <is>
          <t>Sell price per share</t>
        </is>
      </c>
      <c r="K48" s="9" t="n">
        <v>0.01</v>
      </c>
      <c r="L48" s="9" t="n">
        <v>0.01</v>
      </c>
      <c r="O48" s="9" t="n">
        <v>0.01</v>
      </c>
    </row>
    <row r="49">
      <c r="A49" s="3" t="inlineStr">
        <is>
          <t>Dividends</t>
        </is>
      </c>
    </row>
    <row r="50">
      <c r="A50" s="4" t="inlineStr">
        <is>
          <t>Cash dividend declared (in dollars per share)</t>
        </is>
      </c>
      <c r="N50" s="9" t="n">
        <v>0.03</v>
      </c>
    </row>
    <row r="51">
      <c r="A51" s="4" t="inlineStr">
        <is>
          <t>Class B common stock | Wanda</t>
        </is>
      </c>
    </row>
    <row r="52">
      <c r="A52" s="3" t="inlineStr">
        <is>
          <t>STOCKHOLDERS' EQUITY</t>
        </is>
      </c>
    </row>
    <row r="53">
      <c r="A53" s="4" t="inlineStr">
        <is>
          <t>Shares forfeited</t>
        </is>
      </c>
      <c r="F53" s="5" t="n">
        <v>5666000</v>
      </c>
    </row>
    <row r="54">
      <c r="A54" s="4" t="inlineStr">
        <is>
          <t>Second Lien Notes due 2026 | Mudrick Capital Management LP [Member]</t>
        </is>
      </c>
    </row>
    <row r="55">
      <c r="A55" s="3" t="inlineStr">
        <is>
          <t>STOCKHOLDERS' EQUITY</t>
        </is>
      </c>
    </row>
    <row r="56">
      <c r="A56" s="4" t="inlineStr">
        <is>
          <t>Consideration received for conversion</t>
        </is>
      </c>
      <c r="H56" s="5" t="n">
        <v>13736264</v>
      </c>
    </row>
    <row r="57">
      <c r="A57" s="4" t="inlineStr">
        <is>
          <t>Second Lien Notes due 2026 | Private Placement | Mudrick Capital Management LP [Member]</t>
        </is>
      </c>
    </row>
    <row r="58">
      <c r="A58" s="3" t="inlineStr">
        <is>
          <t>STOCKHOLDERS' EQUITY</t>
        </is>
      </c>
    </row>
    <row r="59">
      <c r="A59" s="4" t="inlineStr">
        <is>
          <t>Gross proceeds</t>
        </is>
      </c>
      <c r="C59" s="6" t="n">
        <v>230.5</v>
      </c>
    </row>
    <row r="60">
      <c r="A60" s="4" t="inlineStr">
        <is>
          <t>Other financing costs</t>
        </is>
      </c>
      <c r="C60" s="6" t="n">
        <v>0.1</v>
      </c>
    </row>
    <row r="61">
      <c r="A61" s="4" t="inlineStr">
        <is>
          <t>Second Lien Notes due 2026 | Class A common stock | Private Placement | Mudrick Capital Management LP [Member]</t>
        </is>
      </c>
    </row>
    <row r="62">
      <c r="A62" s="3" t="inlineStr">
        <is>
          <t>STOCKHOLDERS' EQUITY</t>
        </is>
      </c>
    </row>
    <row r="63">
      <c r="A63" s="4" t="inlineStr">
        <is>
          <t>Number of shares issued</t>
        </is>
      </c>
      <c r="C63" s="5" t="n">
        <v>8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Related Party Transactions (Details) - USD ($) $ in Millions</t>
        </is>
      </c>
      <c r="B1" s="2" t="inlineStr">
        <is>
          <t>3 Months Ended</t>
        </is>
      </c>
      <c r="D1" s="2" t="inlineStr">
        <is>
          <t>6 Months Ended</t>
        </is>
      </c>
    </row>
    <row r="2">
      <c r="B2" s="2" t="inlineStr">
        <is>
          <t>Jun. 30, 2021</t>
        </is>
      </c>
      <c r="C2" s="2" t="inlineStr">
        <is>
          <t>Sep. 30, 2020</t>
        </is>
      </c>
      <c r="D2" s="2" t="inlineStr">
        <is>
          <t>Jun. 30, 2021</t>
        </is>
      </c>
      <c r="E2" s="2" t="inlineStr">
        <is>
          <t>Jun. 30, 2020</t>
        </is>
      </c>
      <c r="F2" s="2" t="inlineStr">
        <is>
          <t>Dec. 31, 2020</t>
        </is>
      </c>
    </row>
    <row r="3">
      <c r="A3" s="4" t="inlineStr">
        <is>
          <t>Maximum</t>
        </is>
      </c>
    </row>
    <row r="4">
      <c r="A4" s="3" t="inlineStr">
        <is>
          <t>Related Party Transactions</t>
        </is>
      </c>
    </row>
    <row r="5">
      <c r="A5" s="4" t="inlineStr">
        <is>
          <t>Ownership percentage</t>
        </is>
      </c>
      <c r="B5" s="4" t="inlineStr">
        <is>
          <t>50.00%</t>
        </is>
      </c>
      <c r="D5" s="4" t="inlineStr">
        <is>
          <t>50.00%</t>
        </is>
      </c>
    </row>
    <row r="6">
      <c r="A6" s="4" t="inlineStr">
        <is>
          <t>Wanda</t>
        </is>
      </c>
    </row>
    <row r="7">
      <c r="A7" s="3" t="inlineStr">
        <is>
          <t>Related Party Transactions</t>
        </is>
      </c>
    </row>
    <row r="8">
      <c r="A8" s="4" t="inlineStr">
        <is>
          <t>Receivable due from related party</t>
        </is>
      </c>
      <c r="B8" s="7" t="n">
        <v>0</v>
      </c>
      <c r="D8" s="7" t="n">
        <v>0</v>
      </c>
      <c r="F8" s="6" t="n">
        <v>0.7</v>
      </c>
    </row>
    <row r="9">
      <c r="A9" s="4" t="inlineStr">
        <is>
          <t>Wanda</t>
        </is>
      </c>
    </row>
    <row r="10">
      <c r="A10" s="3" t="inlineStr">
        <is>
          <t>Related Party Transactions</t>
        </is>
      </c>
    </row>
    <row r="11">
      <c r="A11" s="4" t="inlineStr">
        <is>
          <t>Reimbursements</t>
        </is>
      </c>
      <c r="B11" s="7" t="n">
        <v>0</v>
      </c>
      <c r="C11" s="6" t="n">
        <v>0.1</v>
      </c>
      <c r="D11" s="7" t="n">
        <v>0</v>
      </c>
      <c r="E11" s="6"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Stock-based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Recorded And Unrecognized Stock Based Compensation Expense [Rollforward]</t>
        </is>
      </c>
    </row>
    <row r="4">
      <c r="A4" s="4" t="inlineStr">
        <is>
          <t>Stock-based compensation expense</t>
        </is>
      </c>
      <c r="B4" s="6" t="n">
        <v>8.4</v>
      </c>
      <c r="C4" s="6" t="n">
        <v>3.7</v>
      </c>
      <c r="D4" s="6" t="n">
        <v>13.8</v>
      </c>
      <c r="E4" s="6" t="n">
        <v>6.4</v>
      </c>
    </row>
    <row r="5">
      <c r="A5" s="4" t="inlineStr">
        <is>
          <t>Total estimated unrecognized compensation cost related to nonvested stock-based compensation arrangements</t>
        </is>
      </c>
      <c r="B5" s="8" t="n">
        <v>44.6</v>
      </c>
      <c r="D5" s="6" t="n">
        <v>44.6</v>
      </c>
    </row>
    <row r="6">
      <c r="A6" s="4" t="inlineStr">
        <is>
          <t>Weighted average period recognized</t>
        </is>
      </c>
      <c r="D6" s="4" t="inlineStr">
        <is>
          <t>1 year 4 months 24 days</t>
        </is>
      </c>
    </row>
    <row r="7">
      <c r="A7" s="4" t="inlineStr">
        <is>
          <t>Board of Director</t>
        </is>
      </c>
    </row>
    <row r="8">
      <c r="A8" s="3" t="inlineStr">
        <is>
          <t>Components Of Recorded And Unrecognized Stock Based Compensation Expense [Rollforward]</t>
        </is>
      </c>
    </row>
    <row r="9">
      <c r="A9" s="4" t="inlineStr">
        <is>
          <t>Stock-based compensation expense</t>
        </is>
      </c>
      <c r="D9" s="6" t="n">
        <v>0.9</v>
      </c>
      <c r="E9" s="8" t="n">
        <v>0.5</v>
      </c>
    </row>
    <row r="10">
      <c r="A10" s="4" t="inlineStr">
        <is>
          <t>Restricted stock unit</t>
        </is>
      </c>
    </row>
    <row r="11">
      <c r="A11" s="3" t="inlineStr">
        <is>
          <t>Components Of Recorded And Unrecognized Stock Based Compensation Expense [Rollforward]</t>
        </is>
      </c>
    </row>
    <row r="12">
      <c r="A12" s="4" t="inlineStr">
        <is>
          <t>Stock-based compensation expense</t>
        </is>
      </c>
      <c r="B12" s="8" t="n">
        <v>3.5</v>
      </c>
      <c r="C12" s="5" t="n">
        <v>3</v>
      </c>
      <c r="D12" s="8" t="n">
        <v>5.7</v>
      </c>
      <c r="E12" s="5" t="n">
        <v>5</v>
      </c>
    </row>
    <row r="13">
      <c r="A13" s="4" t="inlineStr">
        <is>
          <t>Performance stock unit expense</t>
        </is>
      </c>
    </row>
    <row r="14">
      <c r="A14" s="3" t="inlineStr">
        <is>
          <t>Components Of Recorded And Unrecognized Stock Based Compensation Expense [Rollforward]</t>
        </is>
      </c>
    </row>
    <row r="15">
      <c r="A15" s="4" t="inlineStr">
        <is>
          <t>Stock-based compensation expense</t>
        </is>
      </c>
      <c r="B15" s="8" t="n">
        <v>3.4</v>
      </c>
      <c r="D15" s="8" t="n">
        <v>4.2</v>
      </c>
    </row>
    <row r="16">
      <c r="A16" s="4" t="inlineStr">
        <is>
          <t>Special Performance Stock Unit</t>
        </is>
      </c>
    </row>
    <row r="17">
      <c r="A17" s="3" t="inlineStr">
        <is>
          <t>Components Of Recorded And Unrecognized Stock Based Compensation Expense [Rollforward]</t>
        </is>
      </c>
    </row>
    <row r="18">
      <c r="A18" s="4" t="inlineStr">
        <is>
          <t>Stock-based compensation expense</t>
        </is>
      </c>
      <c r="B18" s="6" t="n">
        <v>1.5</v>
      </c>
      <c r="C18" s="6" t="n">
        <v>0.7</v>
      </c>
      <c r="D18" s="7" t="n">
        <v>3</v>
      </c>
      <c r="E18" s="6" t="n">
        <v>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7" customWidth="1" min="2" max="2"/>
    <col width="24" customWidth="1" min="3" max="3"/>
    <col width="37" customWidth="1" min="4" max="4"/>
  </cols>
  <sheetData>
    <row r="1">
      <c r="A1" s="1" t="inlineStr">
        <is>
          <t>STOCKHOLDERS' EQUITY - Awards granted in 2021 (Details) $ / shares in Units, $ in Millions</t>
        </is>
      </c>
      <c r="B1" s="2" t="inlineStr">
        <is>
          <t>Feb. 23, 2021USD ($)shares</t>
        </is>
      </c>
      <c r="C1" s="2" t="inlineStr">
        <is>
          <t>Jan. 31, 2021$ / shares</t>
        </is>
      </c>
      <c r="D1" s="2" t="inlineStr">
        <is>
          <t>Jun. 30, 2021tranche$ / sharesshares</t>
        </is>
      </c>
    </row>
    <row r="2">
      <c r="A2" s="4" t="inlineStr">
        <is>
          <t>2021 Performance share award</t>
        </is>
      </c>
    </row>
    <row r="3">
      <c r="A3" s="3" t="inlineStr">
        <is>
          <t>STOCKHOLDERS' EQUITY</t>
        </is>
      </c>
    </row>
    <row r="4">
      <c r="A4" s="4" t="inlineStr">
        <is>
          <t>Granted (in shares)</t>
        </is>
      </c>
      <c r="B4" s="5" t="n">
        <v>895836</v>
      </c>
    </row>
    <row r="5">
      <c r="A5" s="4" t="inlineStr">
        <is>
          <t>Stock value | $</t>
        </is>
      </c>
      <c r="B5" s="6" t="n">
        <v>6.9</v>
      </c>
    </row>
    <row r="6">
      <c r="A6" s="4" t="inlineStr">
        <is>
          <t>2020 Performance share award</t>
        </is>
      </c>
    </row>
    <row r="7">
      <c r="A7" s="3" t="inlineStr">
        <is>
          <t>STOCKHOLDERS' EQUITY</t>
        </is>
      </c>
    </row>
    <row r="8">
      <c r="A8" s="4" t="inlineStr">
        <is>
          <t>Granted (in shares)</t>
        </is>
      </c>
      <c r="B8" s="5" t="n">
        <v>438244</v>
      </c>
    </row>
    <row r="9">
      <c r="A9" s="4" t="inlineStr">
        <is>
          <t>Stock value | $</t>
        </is>
      </c>
      <c r="B9" s="6" t="n">
        <v>3.4</v>
      </c>
    </row>
    <row r="10">
      <c r="A10" s="4" t="inlineStr">
        <is>
          <t>2019 Performance share award</t>
        </is>
      </c>
    </row>
    <row r="11">
      <c r="A11" s="3" t="inlineStr">
        <is>
          <t>STOCKHOLDERS' EQUITY</t>
        </is>
      </c>
    </row>
    <row r="12">
      <c r="A12" s="4" t="inlineStr">
        <is>
          <t>Granted (in shares)</t>
        </is>
      </c>
      <c r="B12" s="5" t="n">
        <v>181916</v>
      </c>
    </row>
    <row r="13">
      <c r="A13" s="4" t="inlineStr">
        <is>
          <t>Stock value | $</t>
        </is>
      </c>
      <c r="B13" s="6" t="n">
        <v>1.4</v>
      </c>
    </row>
    <row r="14">
      <c r="A14" s="4" t="inlineStr">
        <is>
          <t>Special Performance Stock Unit</t>
        </is>
      </c>
    </row>
    <row r="15">
      <c r="A15" s="3" t="inlineStr">
        <is>
          <t>STOCKHOLDERS' EQUITY</t>
        </is>
      </c>
    </row>
    <row r="16">
      <c r="A16" s="4" t="inlineStr">
        <is>
          <t>Volume weighted average stock price threshold trailing days</t>
        </is>
      </c>
      <c r="C16" s="4" t="inlineStr">
        <is>
          <t>20 days</t>
        </is>
      </c>
    </row>
    <row r="17">
      <c r="A17" s="4" t="inlineStr">
        <is>
          <t>Special Performance Stock Unit | Tranche 5</t>
        </is>
      </c>
    </row>
    <row r="18">
      <c r="A18" s="3" t="inlineStr">
        <is>
          <t>STOCKHOLDERS' EQUITY</t>
        </is>
      </c>
    </row>
    <row r="19">
      <c r="A19" s="4" t="inlineStr">
        <is>
          <t>Weighted Average Stock Price (in dollars per share) | $ / shares</t>
        </is>
      </c>
      <c r="C19" s="7" t="n">
        <v>4</v>
      </c>
    </row>
    <row r="20">
      <c r="A20" s="4" t="inlineStr">
        <is>
          <t>Special Performance Stock Unit | Tranche 6</t>
        </is>
      </c>
    </row>
    <row r="21">
      <c r="A21" s="3" t="inlineStr">
        <is>
          <t>STOCKHOLDERS' EQUITY</t>
        </is>
      </c>
    </row>
    <row r="22">
      <c r="A22" s="4" t="inlineStr">
        <is>
          <t>Weighted Average Stock Price (in dollars per share) | $ / shares</t>
        </is>
      </c>
      <c r="C22" s="7" t="n">
        <v>8</v>
      </c>
    </row>
    <row r="23">
      <c r="A23" s="4" t="inlineStr">
        <is>
          <t>RSU and PSU Units</t>
        </is>
      </c>
    </row>
    <row r="24">
      <c r="A24" s="3" t="inlineStr">
        <is>
          <t>STOCKHOLDERS' EQUITY</t>
        </is>
      </c>
    </row>
    <row r="25">
      <c r="A25" s="4" t="inlineStr">
        <is>
          <t>Price per share (in dollars per share) | $ / shares</t>
        </is>
      </c>
      <c r="D25" s="9" t="n">
        <v>7.7</v>
      </c>
    </row>
    <row r="26">
      <c r="A26" s="4" t="inlineStr">
        <is>
          <t>Performance Vesting | Members of management and executive officers</t>
        </is>
      </c>
    </row>
    <row r="27">
      <c r="A27" s="3" t="inlineStr">
        <is>
          <t>STOCKHOLDERS' EQUITY</t>
        </is>
      </c>
    </row>
    <row r="28">
      <c r="A28" s="4" t="inlineStr">
        <is>
          <t>Granted (in shares)</t>
        </is>
      </c>
      <c r="B28" s="5" t="n">
        <v>2687813</v>
      </c>
    </row>
    <row r="29">
      <c r="A29" s="4" t="inlineStr">
        <is>
          <t>Number of tranches | tranche</t>
        </is>
      </c>
      <c r="D29" s="5" t="n">
        <v>3</v>
      </c>
    </row>
    <row r="30">
      <c r="A30" s="4" t="inlineStr">
        <is>
          <t>Awards to be granted if target not achieved (in shares)</t>
        </is>
      </c>
      <c r="D30" s="5" t="n">
        <v>0</v>
      </c>
    </row>
    <row r="31">
      <c r="A31" s="4" t="inlineStr">
        <is>
          <t>Number of days from the termination of service for settlement of fully vested units</t>
        </is>
      </c>
      <c r="D31" s="4" t="inlineStr">
        <is>
          <t>30 days</t>
        </is>
      </c>
    </row>
    <row r="32">
      <c r="A32" s="4" t="inlineStr">
        <is>
          <t>Period of cumulative adjusted EBITDA, diluted earnings per share, and net profit results to meet the performance target condition</t>
        </is>
      </c>
      <c r="D32" s="4" t="inlineStr">
        <is>
          <t>3 years</t>
        </is>
      </c>
    </row>
    <row r="33">
      <c r="A33" s="4" t="inlineStr">
        <is>
          <t>Performance Vesting | Members of management and executive officers | Minimum</t>
        </is>
      </c>
    </row>
    <row r="34">
      <c r="A34" s="3" t="inlineStr">
        <is>
          <t>STOCKHOLDERS' EQUITY</t>
        </is>
      </c>
    </row>
    <row r="35">
      <c r="A35" s="4" t="inlineStr">
        <is>
          <t>PSUs vesting as a percentage of performance target</t>
        </is>
      </c>
      <c r="D35" s="4" t="inlineStr">
        <is>
          <t>80.00%</t>
        </is>
      </c>
    </row>
    <row r="36">
      <c r="A36" s="4" t="inlineStr">
        <is>
          <t>Percentage of performance target</t>
        </is>
      </c>
      <c r="D36" s="4" t="inlineStr">
        <is>
          <t>50.00%</t>
        </is>
      </c>
    </row>
    <row r="37">
      <c r="A37" s="4" t="inlineStr">
        <is>
          <t>Performance Vesting | Members of management and executive officers | Maximum</t>
        </is>
      </c>
    </row>
    <row r="38">
      <c r="A38" s="3" t="inlineStr">
        <is>
          <t>STOCKHOLDERS' EQUITY</t>
        </is>
      </c>
    </row>
    <row r="39">
      <c r="A39" s="4" t="inlineStr">
        <is>
          <t>PSUs vesting as a percentage of performance target</t>
        </is>
      </c>
      <c r="D39" s="4" t="inlineStr">
        <is>
          <t>120.00%</t>
        </is>
      </c>
    </row>
    <row r="40">
      <c r="A40" s="4" t="inlineStr">
        <is>
          <t>Percentage of performance target</t>
        </is>
      </c>
      <c r="D40" s="4" t="inlineStr">
        <is>
          <t>200.00%</t>
        </is>
      </c>
    </row>
    <row r="41">
      <c r="A41" s="4" t="inlineStr">
        <is>
          <t>2013 Equity Incentive Plan | Members of management</t>
        </is>
      </c>
    </row>
    <row r="42">
      <c r="A42" s="3" t="inlineStr">
        <is>
          <t>STOCKHOLDERS' EQUITY</t>
        </is>
      </c>
    </row>
    <row r="43">
      <c r="A43" s="4" t="inlineStr">
        <is>
          <t>Granted (in shares)</t>
        </is>
      </c>
      <c r="B43" s="5" t="n">
        <v>2687813</v>
      </c>
    </row>
    <row r="44">
      <c r="A44" s="4" t="inlineStr">
        <is>
          <t>Grant date fair value (in dollars) | $</t>
        </is>
      </c>
      <c r="B44" s="6" t="n">
        <v>20.7</v>
      </c>
    </row>
    <row r="45">
      <c r="A45" s="4" t="inlineStr">
        <is>
          <t>Vesting period (in years)</t>
        </is>
      </c>
      <c r="D45" s="4" t="inlineStr">
        <is>
          <t>3 years</t>
        </is>
      </c>
    </row>
    <row r="46">
      <c r="A46" s="4" t="inlineStr">
        <is>
          <t>2013 Equity Incentive Plan | Restricted stock unit | Members of management and executive officers</t>
        </is>
      </c>
    </row>
    <row r="47">
      <c r="A47" s="3" t="inlineStr">
        <is>
          <t>STOCKHOLDERS' EQUITY</t>
        </is>
      </c>
    </row>
    <row r="48">
      <c r="A48" s="4" t="inlineStr">
        <is>
          <t>Number of shares to be received for each unit</t>
        </is>
      </c>
      <c r="D48" s="5" t="n">
        <v>1</v>
      </c>
    </row>
    <row r="49">
      <c r="A49" s="4" t="inlineStr">
        <is>
          <t>2013 Equity Incentive Plan | Restricted stock unit | Members of management</t>
        </is>
      </c>
    </row>
    <row r="50">
      <c r="A50" s="3" t="inlineStr">
        <is>
          <t>STOCKHOLDERS' EQUITY</t>
        </is>
      </c>
    </row>
    <row r="51">
      <c r="A51" s="4" t="inlineStr">
        <is>
          <t>Number of days from the termination of service for settlement of fully vested units</t>
        </is>
      </c>
      <c r="D51" s="4" t="inlineStr">
        <is>
          <t>30 days</t>
        </is>
      </c>
    </row>
    <row r="52">
      <c r="A52" s="4" t="inlineStr">
        <is>
          <t>2013 Equity Incentive Plan | Performance Vesting | Members of management and executive officers</t>
        </is>
      </c>
    </row>
    <row r="53">
      <c r="A53" s="3" t="inlineStr">
        <is>
          <t>STOCKHOLDERS' EQUITY</t>
        </is>
      </c>
    </row>
    <row r="54">
      <c r="A54" s="4" t="inlineStr">
        <is>
          <t>Awards to be granted upon achieving 100% of performance target (in shares)</t>
        </is>
      </c>
      <c r="D54" s="5" t="n">
        <v>2687813</v>
      </c>
    </row>
    <row r="55">
      <c r="A55" s="4" t="inlineStr">
        <is>
          <t>Class A common stock | 2013 Equity Incentive Plan | Stock options | Board of Director</t>
        </is>
      </c>
    </row>
    <row r="56">
      <c r="A56" s="3" t="inlineStr">
        <is>
          <t>STOCKHOLDERS' EQUITY</t>
        </is>
      </c>
    </row>
    <row r="57">
      <c r="A57" s="4" t="inlineStr">
        <is>
          <t>Shares granted</t>
        </is>
      </c>
      <c r="B57" s="5" t="n">
        <v>124054</v>
      </c>
    </row>
    <row r="58">
      <c r="A58" s="4" t="inlineStr">
        <is>
          <t>Grant date fair value | $</t>
        </is>
      </c>
      <c r="B58" s="6" t="n">
        <v>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PSU and SPSU activity (Details)</t>
        </is>
      </c>
      <c r="B1" s="2" t="inlineStr">
        <is>
          <t>6 Months Ended</t>
        </is>
      </c>
    </row>
    <row r="2">
      <c r="B2" s="2" t="inlineStr">
        <is>
          <t>Jun. 30, 2021$ / sharesshares</t>
        </is>
      </c>
    </row>
    <row r="3">
      <c r="A3" s="4" t="inlineStr">
        <is>
          <t>RSU, PSU and SPSU</t>
        </is>
      </c>
    </row>
    <row r="4">
      <c r="A4" s="3" t="inlineStr">
        <is>
          <t>Shares of RSU PSU and SPSU</t>
        </is>
      </c>
    </row>
    <row r="5">
      <c r="A5" s="4" t="inlineStr">
        <is>
          <t>Balance at the beginning of the period (in shares)</t>
        </is>
      </c>
      <c r="B5" s="5" t="n">
        <v>4159261</v>
      </c>
    </row>
    <row r="6">
      <c r="A6" s="4" t="inlineStr">
        <is>
          <t>Granted (in shares)</t>
        </is>
      </c>
      <c r="B6" s="5" t="n">
        <v>4864460</v>
      </c>
    </row>
    <row r="7">
      <c r="A7" s="4" t="inlineStr">
        <is>
          <t>Forfeited (in shares)</t>
        </is>
      </c>
      <c r="B7" s="5" t="n">
        <v>-173561</v>
      </c>
    </row>
    <row r="8">
      <c r="A8" s="4" t="inlineStr">
        <is>
          <t>Nonvested at the end of the period (in shares)</t>
        </is>
      </c>
      <c r="B8" s="5" t="n">
        <v>8850160</v>
      </c>
    </row>
    <row r="9">
      <c r="A9" s="3" t="inlineStr">
        <is>
          <t>Weighted Average Grant Date Fair Value</t>
        </is>
      </c>
    </row>
    <row r="10">
      <c r="A10" s="4" t="inlineStr">
        <is>
          <t>Balance at the beginning of the period (in dollars per share) | $ / shares</t>
        </is>
      </c>
      <c r="B10" s="9" t="n">
        <v>6.27</v>
      </c>
    </row>
    <row r="11">
      <c r="A11" s="4" t="inlineStr">
        <is>
          <t>Granted (in dollars per share) | $ / shares</t>
        </is>
      </c>
      <c r="B11" s="14" t="n">
        <v>7.7</v>
      </c>
    </row>
    <row r="12">
      <c r="A12" s="4" t="inlineStr">
        <is>
          <t>Forfeited (in dollars per share) | $ / shares</t>
        </is>
      </c>
      <c r="B12" s="14" t="n">
        <v>11.91</v>
      </c>
    </row>
    <row r="13">
      <c r="A13" s="4" t="inlineStr">
        <is>
          <t>Unvested at the end of the period (in dollars per share) | $ / shares</t>
        </is>
      </c>
      <c r="B13" s="9" t="n">
        <v>6.95</v>
      </c>
    </row>
    <row r="14">
      <c r="A14" s="4" t="inlineStr">
        <is>
          <t>Tranche Years 2022 and 2023 awarded under the 2021 PSU award with grant date fair values to be determined in years 2022 and 2023, respectively</t>
        </is>
      </c>
      <c r="B14" s="5" t="n">
        <v>1791977</v>
      </c>
    </row>
    <row r="15">
      <c r="A15" s="4" t="inlineStr">
        <is>
          <t>Total Nonvested at June 30, 2021</t>
        </is>
      </c>
      <c r="B15" s="5" t="n">
        <v>10642137</v>
      </c>
    </row>
    <row r="16">
      <c r="A16" s="4" t="inlineStr">
        <is>
          <t>Special Performance Stock Unit | 2021 Special PSU</t>
        </is>
      </c>
    </row>
    <row r="17">
      <c r="A17" s="3" t="inlineStr">
        <is>
          <t>Weighted Average Grant Date Fair Value</t>
        </is>
      </c>
    </row>
    <row r="18">
      <c r="A18" s="4" t="inlineStr">
        <is>
          <t>Percentage of performance target</t>
        </is>
      </c>
      <c r="B18" s="4" t="inlineStr">
        <is>
          <t>200.00%</t>
        </is>
      </c>
    </row>
    <row r="19">
      <c r="A19" s="4" t="inlineStr">
        <is>
          <t>Percentage of free cash flow target</t>
        </is>
      </c>
      <c r="B19" s="4" t="inlineStr">
        <is>
          <t>160.00%</t>
        </is>
      </c>
    </row>
    <row r="20">
      <c r="A20" s="4" t="inlineStr">
        <is>
          <t>Special Performance Stock Unit | 2021 Special PSU | Minimum</t>
        </is>
      </c>
    </row>
    <row r="21">
      <c r="A21" s="3" t="inlineStr">
        <is>
          <t>Weighted Average Grant Date Fair Value</t>
        </is>
      </c>
    </row>
    <row r="22">
      <c r="A22" s="4" t="inlineStr">
        <is>
          <t>Percentage of Performance Stock Unit Award Vesting as Percentage of Performance Target</t>
        </is>
      </c>
      <c r="B22" s="4" t="inlineStr">
        <is>
          <t>80.00%</t>
        </is>
      </c>
    </row>
    <row r="23">
      <c r="A23" s="4" t="inlineStr">
        <is>
          <t>Special Performance Stock Unit | 2021 Special PSU | Maximum</t>
        </is>
      </c>
    </row>
    <row r="24">
      <c r="A24" s="3" t="inlineStr">
        <is>
          <t>Weighted Average Grant Date Fair Value</t>
        </is>
      </c>
    </row>
    <row r="25">
      <c r="A25" s="4" t="inlineStr">
        <is>
          <t>Percentage of Performance Stock Unit Award Vesting as Percentage of Performance Target</t>
        </is>
      </c>
      <c r="B25" s="4" t="inlineStr">
        <is>
          <t>120.00%</t>
        </is>
      </c>
    </row>
    <row r="26">
      <c r="A26" s="4" t="inlineStr">
        <is>
          <t>Special Performance Stock Unit | 2021 &amp; 2020 Special PSU | Minimum</t>
        </is>
      </c>
    </row>
    <row r="27">
      <c r="A27" s="3" t="inlineStr">
        <is>
          <t>Weighted Average Grant Date Fair Value</t>
        </is>
      </c>
    </row>
    <row r="28">
      <c r="A28" s="4" t="inlineStr">
        <is>
          <t>Percentage of Performance Target for Grant of Performance Stock Unit Award</t>
        </is>
      </c>
      <c r="B28" s="4" t="inlineStr">
        <is>
          <t>50.00%</t>
        </is>
      </c>
    </row>
    <row r="29">
      <c r="A29" s="4" t="inlineStr">
        <is>
          <t>Special Performance Stock Unit | 2021 &amp; 2020 Special PSU | Maximum</t>
        </is>
      </c>
    </row>
    <row r="30">
      <c r="A30" s="3" t="inlineStr">
        <is>
          <t>Weighted Average Grant Date Fair Value</t>
        </is>
      </c>
    </row>
    <row r="31">
      <c r="A31" s="4" t="inlineStr">
        <is>
          <t>Percentage of Performance Target for Grant of Performance Stock Unit Award</t>
        </is>
      </c>
      <c r="B31" s="4" t="inlineStr">
        <is>
          <t>200.00%</t>
        </is>
      </c>
    </row>
    <row r="32">
      <c r="A32" s="4" t="inlineStr">
        <is>
          <t>Special Performance Stock Unit | 2019 Special PSU | Minimum</t>
        </is>
      </c>
    </row>
    <row r="33">
      <c r="A33" s="3" t="inlineStr">
        <is>
          <t>Weighted Average Grant Date Fair Value</t>
        </is>
      </c>
    </row>
    <row r="34">
      <c r="A34" s="4" t="inlineStr">
        <is>
          <t>Percentage of Performance Target for Grant of Performance Stock Unit Award</t>
        </is>
      </c>
      <c r="B34" s="4" t="inlineStr">
        <is>
          <t>30.00%</t>
        </is>
      </c>
    </row>
    <row r="35">
      <c r="A35" s="4" t="inlineStr">
        <is>
          <t>Special Performance Stock Unit | 2019 Special PSU | Maximum</t>
        </is>
      </c>
    </row>
    <row r="36">
      <c r="A36" s="3" t="inlineStr">
        <is>
          <t>Weighted Average Grant Date Fair Value</t>
        </is>
      </c>
    </row>
    <row r="37">
      <c r="A37" s="4" t="inlineStr">
        <is>
          <t>Percentage of Performance Target for Grant of Performance Stock Unit Award</t>
        </is>
      </c>
      <c r="B37" s="4" t="inlineStr">
        <is>
          <t>2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Equity statements (Details) - USD ($) $ in Millions</t>
        </is>
      </c>
      <c r="B1" s="2" t="inlineStr">
        <is>
          <t>Dec. 14, 2020</t>
        </is>
      </c>
      <c r="C1" s="2" t="inlineStr">
        <is>
          <t>Feb. 26, 2020</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Increase (Decrease) in Stockholders' Equity</t>
        </is>
      </c>
    </row>
    <row r="3">
      <c r="A3" s="4" t="inlineStr">
        <is>
          <t>Balance at the beginning of the period</t>
        </is>
      </c>
      <c r="D3" s="7" t="n">
        <v>-2287</v>
      </c>
      <c r="E3" s="6" t="n">
        <v>-2858.2</v>
      </c>
      <c r="F3" s="7" t="n">
        <v>-1074</v>
      </c>
      <c r="G3" s="6" t="n">
        <v>1214.2</v>
      </c>
      <c r="H3" s="6" t="n">
        <v>-2858.2</v>
      </c>
      <c r="I3" s="6" t="n">
        <v>1214.2</v>
      </c>
    </row>
    <row r="4">
      <c r="A4" s="4" t="inlineStr">
        <is>
          <t>Net loss</t>
        </is>
      </c>
      <c r="D4" s="8" t="n">
        <v>-343.6</v>
      </c>
      <c r="F4" s="8" t="n">
        <v>-561.2</v>
      </c>
      <c r="G4" s="8" t="n">
        <v>-2176.3</v>
      </c>
      <c r="H4" s="8" t="n">
        <v>-910.5</v>
      </c>
      <c r="I4" s="8" t="n">
        <v>-2737.5</v>
      </c>
    </row>
    <row r="5">
      <c r="A5" s="4" t="inlineStr">
        <is>
          <t>Net loss</t>
        </is>
      </c>
      <c r="D5" s="5" t="n">
        <v>-344</v>
      </c>
      <c r="E5" s="8" t="n">
        <v>-567.2</v>
      </c>
      <c r="F5" s="8" t="n">
        <v>-561.2</v>
      </c>
      <c r="H5" s="8" t="n">
        <v>-911.2</v>
      </c>
      <c r="I5" s="8" t="n">
        <v>-2737.5</v>
      </c>
    </row>
    <row r="6">
      <c r="A6" s="4" t="inlineStr">
        <is>
          <t>Other comprehensive income (loss)</t>
        </is>
      </c>
      <c r="D6" s="8" t="n">
        <v>20.5</v>
      </c>
      <c r="E6" s="8" t="n">
        <v>-51.2</v>
      </c>
      <c r="F6" s="5" t="n">
        <v>56</v>
      </c>
      <c r="G6" s="8" t="n">
        <v>-93.5</v>
      </c>
      <c r="H6" s="8" t="n">
        <v>-30.7</v>
      </c>
      <c r="I6" s="8" t="n">
        <v>-37.5</v>
      </c>
    </row>
    <row r="7">
      <c r="A7" s="4" t="inlineStr">
        <is>
          <t>Other comprehensive income (loss)</t>
        </is>
      </c>
      <c r="D7" s="8" t="n">
        <v>21.4</v>
      </c>
    </row>
    <row r="8">
      <c r="A8" s="4" t="inlineStr">
        <is>
          <t>Gain (Loss) From Liquidation Of Subsidiary</t>
        </is>
      </c>
      <c r="D8" s="8" t="n">
        <v>-22.9</v>
      </c>
    </row>
    <row r="9">
      <c r="A9" s="4" t="inlineStr">
        <is>
          <t>Baltics noncontrolling capital contributions</t>
        </is>
      </c>
      <c r="E9" s="8" t="n">
        <v>-3.8</v>
      </c>
    </row>
    <row r="10">
      <c r="A10" s="4" t="inlineStr">
        <is>
          <t>Class A common stock, accrued dividend equivalent adjustment</t>
        </is>
      </c>
      <c r="D10" s="8" t="n">
        <v>-0.2</v>
      </c>
      <c r="E10" s="8" t="n">
        <v>-0.1</v>
      </c>
      <c r="F10" s="8" t="n">
        <v>0.1</v>
      </c>
    </row>
    <row r="11">
      <c r="A11" s="4" t="inlineStr">
        <is>
          <t>Class A common stock issuance</t>
        </is>
      </c>
      <c r="D11" s="8" t="n">
        <v>989.2</v>
      </c>
      <c r="E11" s="8" t="n">
        <v>581.6</v>
      </c>
    </row>
    <row r="12">
      <c r="A12" s="4" t="inlineStr">
        <is>
          <t>Convertible Notes due 2026 stock conversion</t>
        </is>
      </c>
      <c r="E12" s="8" t="n">
        <v>606.5</v>
      </c>
    </row>
    <row r="13">
      <c r="A13" s="4" t="inlineStr">
        <is>
          <t>Dividends declared</t>
        </is>
      </c>
      <c r="C13" s="6" t="n">
        <v>-3.2</v>
      </c>
    </row>
    <row r="14">
      <c r="A14" s="4" t="inlineStr">
        <is>
          <t>Taxes paid for restricted unit withholdings</t>
        </is>
      </c>
      <c r="G14" s="5" t="n">
        <v>-1</v>
      </c>
    </row>
    <row r="15">
      <c r="A15" s="4" t="inlineStr">
        <is>
          <t>Stock-based compensation</t>
        </is>
      </c>
      <c r="D15" s="8" t="n">
        <v>8.4</v>
      </c>
      <c r="E15" s="8" t="n">
        <v>5.4</v>
      </c>
      <c r="F15" s="8" t="n">
        <v>3.7</v>
      </c>
      <c r="G15" s="8" t="n">
        <v>2.7</v>
      </c>
    </row>
    <row r="16">
      <c r="A16" s="4" t="inlineStr">
        <is>
          <t>Balance at the end of the period</t>
        </is>
      </c>
      <c r="D16" s="8" t="n">
        <v>-1404.7</v>
      </c>
      <c r="E16" s="5" t="n">
        <v>-2287</v>
      </c>
      <c r="F16" s="8" t="n">
        <v>-1575.4</v>
      </c>
      <c r="G16" s="5" t="n">
        <v>-1074</v>
      </c>
      <c r="H16" s="8" t="n">
        <v>-1404.7</v>
      </c>
      <c r="I16" s="8" t="n">
        <v>-1575.4</v>
      </c>
    </row>
    <row r="17">
      <c r="A17" s="4" t="inlineStr">
        <is>
          <t>Cumulative Effect, Period of Adoption, Adjustment [Member]</t>
        </is>
      </c>
    </row>
    <row r="18">
      <c r="A18" s="3" t="inlineStr">
        <is>
          <t>Increase (Decrease) in Stockholders' Equity</t>
        </is>
      </c>
    </row>
    <row r="19">
      <c r="A19" s="4" t="inlineStr">
        <is>
          <t>Balance at the beginning of the period</t>
        </is>
      </c>
      <c r="F19" s="8" t="n">
        <v>-16.9</v>
      </c>
    </row>
    <row r="20">
      <c r="A20" s="4" t="inlineStr">
        <is>
          <t>Balance at the end of the period</t>
        </is>
      </c>
      <c r="G20" s="8" t="n">
        <v>-16.9</v>
      </c>
    </row>
    <row r="21">
      <c r="A21" s="4" t="inlineStr">
        <is>
          <t>Mudrick Capital Management LP [Member]</t>
        </is>
      </c>
    </row>
    <row r="22">
      <c r="A22" s="3" t="inlineStr">
        <is>
          <t>Increase (Decrease) in Stockholders' Equity</t>
        </is>
      </c>
    </row>
    <row r="23">
      <c r="A23" s="4" t="inlineStr">
        <is>
          <t>Class A common stock issuance</t>
        </is>
      </c>
      <c r="D23" s="8" t="n">
        <v>230.4</v>
      </c>
    </row>
    <row r="24">
      <c r="A24" s="4" t="inlineStr">
        <is>
          <t>Total AMC Stockholders' Equity (Deficit)</t>
        </is>
      </c>
    </row>
    <row r="25">
      <c r="A25" s="3" t="inlineStr">
        <is>
          <t>Increase (Decrease) in Stockholders' Equity</t>
        </is>
      </c>
    </row>
    <row r="26">
      <c r="A26" s="4" t="inlineStr">
        <is>
          <t>Balance at the beginning of the period</t>
        </is>
      </c>
      <c r="D26" s="8" t="n">
        <v>-2309.4</v>
      </c>
      <c r="E26" s="8" t="n">
        <v>-2885.1</v>
      </c>
      <c r="H26" s="8" t="n">
        <v>-2885.1</v>
      </c>
    </row>
    <row r="27">
      <c r="A27" s="4" t="inlineStr">
        <is>
          <t>Net loss</t>
        </is>
      </c>
      <c r="D27" s="8" t="n">
        <v>-343.6</v>
      </c>
      <c r="E27" s="8" t="n">
        <v>-566.9</v>
      </c>
    </row>
    <row r="28">
      <c r="A28" s="4" t="inlineStr">
        <is>
          <t>Other comprehensive income (loss)</t>
        </is>
      </c>
      <c r="E28" s="5" t="n">
        <v>-51</v>
      </c>
    </row>
    <row r="29">
      <c r="A29" s="4" t="inlineStr">
        <is>
          <t>Other comprehensive income (loss)</t>
        </is>
      </c>
      <c r="D29" s="8" t="n">
        <v>21.4</v>
      </c>
    </row>
    <row r="30">
      <c r="A30" s="4" t="inlineStr">
        <is>
          <t>Gain (Loss) From Liquidation Of Subsidiary</t>
        </is>
      </c>
      <c r="D30" s="8" t="n">
        <v>-0.9</v>
      </c>
    </row>
    <row r="31">
      <c r="A31" s="4" t="inlineStr">
        <is>
          <t>Baltics noncontrolling capital contribution</t>
        </is>
      </c>
      <c r="E31" s="8" t="n">
        <v>0.2</v>
      </c>
    </row>
    <row r="32">
      <c r="A32" s="4" t="inlineStr">
        <is>
          <t>Class A common stock, accrued dividend equivalent adjustment</t>
        </is>
      </c>
      <c r="D32" s="8" t="n">
        <v>-0.2</v>
      </c>
      <c r="E32" s="8" t="n">
        <v>-0.1</v>
      </c>
    </row>
    <row r="33">
      <c r="A33" s="4" t="inlineStr">
        <is>
          <t>Class A common stock issuance</t>
        </is>
      </c>
      <c r="D33" s="8" t="n">
        <v>989.2</v>
      </c>
      <c r="E33" s="8" t="n">
        <v>581.6</v>
      </c>
    </row>
    <row r="34">
      <c r="A34" s="4" t="inlineStr">
        <is>
          <t>Convertible Notes due 2026 stock conversion</t>
        </is>
      </c>
      <c r="E34" s="8" t="n">
        <v>606.5</v>
      </c>
    </row>
    <row r="35">
      <c r="A35" s="4" t="inlineStr">
        <is>
          <t>Stock-based compensation</t>
        </is>
      </c>
      <c r="D35" s="8" t="n">
        <v>8.4</v>
      </c>
      <c r="E35" s="8" t="n">
        <v>5.4</v>
      </c>
    </row>
    <row r="36">
      <c r="A36" s="4" t="inlineStr">
        <is>
          <t>Balance at the end of the period</t>
        </is>
      </c>
      <c r="D36" s="8" t="n">
        <v>-1404.7</v>
      </c>
      <c r="E36" s="8" t="n">
        <v>-2309.4</v>
      </c>
      <c r="H36" s="8" t="n">
        <v>-1404.7</v>
      </c>
    </row>
    <row r="37">
      <c r="A37" s="4" t="inlineStr">
        <is>
          <t>Total AMC Stockholders' Equity (Deficit) | Mudrick Capital Management LP [Member]</t>
        </is>
      </c>
    </row>
    <row r="38">
      <c r="A38" s="3" t="inlineStr">
        <is>
          <t>Increase (Decrease) in Stockholders' Equity</t>
        </is>
      </c>
    </row>
    <row r="39">
      <c r="A39" s="4" t="inlineStr">
        <is>
          <t>Class A common stock issuance</t>
        </is>
      </c>
      <c r="D39" s="8" t="n">
        <v>230.4</v>
      </c>
    </row>
    <row r="40">
      <c r="A40" s="4" t="inlineStr">
        <is>
          <t>Additional Paid-in Capital</t>
        </is>
      </c>
    </row>
    <row r="41">
      <c r="A41" s="3" t="inlineStr">
        <is>
          <t>Increase (Decrease) in Stockholders' Equity</t>
        </is>
      </c>
    </row>
    <row r="42">
      <c r="A42" s="4" t="inlineStr">
        <is>
          <t>Balance at the beginning of the period</t>
        </is>
      </c>
      <c r="D42" s="8" t="n">
        <v>3657.1</v>
      </c>
      <c r="E42" s="8" t="n">
        <v>2465.6</v>
      </c>
      <c r="F42" s="8" t="n">
        <v>2003.6</v>
      </c>
      <c r="G42" s="8" t="n">
        <v>2001.9</v>
      </c>
      <c r="H42" s="8" t="n">
        <v>2465.6</v>
      </c>
      <c r="I42" s="8" t="n">
        <v>2001.9</v>
      </c>
    </row>
    <row r="43">
      <c r="A43" s="4" t="inlineStr">
        <is>
          <t>Baltics noncontrolling capital contribution</t>
        </is>
      </c>
      <c r="E43" s="8" t="n">
        <v>0.2</v>
      </c>
    </row>
    <row r="44">
      <c r="A44" s="4" t="inlineStr">
        <is>
          <t>Class A common stock issuance</t>
        </is>
      </c>
      <c r="D44" s="8" t="n">
        <v>951.6</v>
      </c>
      <c r="E44" s="8" t="n">
        <v>579.8</v>
      </c>
    </row>
    <row r="45">
      <c r="A45" s="4" t="inlineStr">
        <is>
          <t>Convertible Notes due 2026 stock conversion</t>
        </is>
      </c>
      <c r="E45" s="8" t="n">
        <v>606.1</v>
      </c>
    </row>
    <row r="46">
      <c r="A46" s="4" t="inlineStr">
        <is>
          <t>Taxes paid for restricted unit withholdings</t>
        </is>
      </c>
      <c r="G46" s="5" t="n">
        <v>-1</v>
      </c>
    </row>
    <row r="47">
      <c r="A47" s="4" t="inlineStr">
        <is>
          <t>Stock-based compensation</t>
        </is>
      </c>
      <c r="D47" s="8" t="n">
        <v>8.4</v>
      </c>
      <c r="E47" s="8" t="n">
        <v>5.4</v>
      </c>
      <c r="F47" s="8" t="n">
        <v>3.7</v>
      </c>
      <c r="G47" s="8" t="n">
        <v>2.7</v>
      </c>
    </row>
    <row r="48">
      <c r="A48" s="4" t="inlineStr">
        <is>
          <t>Balance at the end of the period</t>
        </is>
      </c>
      <c r="D48" s="8" t="n">
        <v>4847.4</v>
      </c>
      <c r="E48" s="8" t="n">
        <v>3657.1</v>
      </c>
      <c r="F48" s="8" t="n">
        <v>2007.3</v>
      </c>
      <c r="G48" s="8" t="n">
        <v>2003.6</v>
      </c>
      <c r="H48" s="8" t="n">
        <v>4847.4</v>
      </c>
      <c r="I48" s="8" t="n">
        <v>2007.3</v>
      </c>
    </row>
    <row r="49">
      <c r="A49" s="4" t="inlineStr">
        <is>
          <t>Additional Paid-in Capital | Mudrick Capital Management LP [Member]</t>
        </is>
      </c>
    </row>
    <row r="50">
      <c r="A50" s="3" t="inlineStr">
        <is>
          <t>Increase (Decrease) in Stockholders' Equity</t>
        </is>
      </c>
    </row>
    <row r="51">
      <c r="A51" s="4" t="inlineStr">
        <is>
          <t>Class A common stock issuance</t>
        </is>
      </c>
      <c r="D51" s="8" t="n">
        <v>230.3</v>
      </c>
    </row>
    <row r="52">
      <c r="A52" s="4" t="inlineStr">
        <is>
          <t>Treasury Stock</t>
        </is>
      </c>
    </row>
    <row r="53">
      <c r="A53" s="3" t="inlineStr">
        <is>
          <t>Increase (Decrease) in Stockholders' Equity</t>
        </is>
      </c>
    </row>
    <row r="54">
      <c r="A54" s="4" t="inlineStr">
        <is>
          <t>Balance at the beginning of the period</t>
        </is>
      </c>
      <c r="D54" s="6" t="n">
        <v>-56.4</v>
      </c>
      <c r="E54" s="6" t="n">
        <v>-56.4</v>
      </c>
      <c r="F54" s="6" t="n">
        <v>-56.4</v>
      </c>
      <c r="G54" s="6" t="n">
        <v>-56.4</v>
      </c>
      <c r="H54" s="6" t="n">
        <v>-56.4</v>
      </c>
      <c r="I54" s="6" t="n">
        <v>-56.4</v>
      </c>
    </row>
    <row r="55">
      <c r="A55" s="4" t="inlineStr">
        <is>
          <t>Balance (in shares)</t>
        </is>
      </c>
      <c r="D55" s="5" t="n">
        <v>3732625</v>
      </c>
      <c r="E55" s="5" t="n">
        <v>3732625</v>
      </c>
      <c r="F55" s="5" t="n">
        <v>3732625</v>
      </c>
      <c r="G55" s="5" t="n">
        <v>3732625</v>
      </c>
      <c r="H55" s="5" t="n">
        <v>3732625</v>
      </c>
      <c r="I55" s="5" t="n">
        <v>3732625</v>
      </c>
    </row>
    <row r="56">
      <c r="A56" s="4" t="inlineStr">
        <is>
          <t>Class A common stock issuance</t>
        </is>
      </c>
      <c r="D56" s="6" t="n">
        <v>56.4</v>
      </c>
    </row>
    <row r="57">
      <c r="A57" s="4" t="inlineStr">
        <is>
          <t>Class A common stock issuance (In shares)</t>
        </is>
      </c>
      <c r="D57" s="5" t="n">
        <v>-3732625</v>
      </c>
    </row>
    <row r="58">
      <c r="A58" s="4" t="inlineStr">
        <is>
          <t>Balance at the end of the period</t>
        </is>
      </c>
      <c r="E58" s="6" t="n">
        <v>-56.4</v>
      </c>
      <c r="F58" s="6" t="n">
        <v>-56.4</v>
      </c>
      <c r="G58" s="6" t="n">
        <v>-56.4</v>
      </c>
      <c r="I58" s="6" t="n">
        <v>-56.4</v>
      </c>
    </row>
    <row r="59">
      <c r="A59" s="4" t="inlineStr">
        <is>
          <t>Balance (in shares)</t>
        </is>
      </c>
      <c r="E59" s="5" t="n">
        <v>3732625</v>
      </c>
      <c r="F59" s="5" t="n">
        <v>3732625</v>
      </c>
      <c r="G59" s="5" t="n">
        <v>3732625</v>
      </c>
      <c r="I59" s="5" t="n">
        <v>3732625</v>
      </c>
    </row>
    <row r="60">
      <c r="A60" s="4" t="inlineStr">
        <is>
          <t>Accumulated Other Comprehensive Income (Loss)</t>
        </is>
      </c>
    </row>
    <row r="61">
      <c r="A61" s="3" t="inlineStr">
        <is>
          <t>Increase (Decrease) in Stockholders' Equity</t>
        </is>
      </c>
    </row>
    <row r="62">
      <c r="A62" s="4" t="inlineStr">
        <is>
          <t>Balance at the beginning of the period</t>
        </is>
      </c>
      <c r="D62" s="6" t="n">
        <v>-12.3</v>
      </c>
      <c r="E62" s="6" t="n">
        <v>38.7</v>
      </c>
      <c r="F62" s="6" t="n">
        <v>-119.6</v>
      </c>
      <c r="G62" s="6" t="n">
        <v>-26.1</v>
      </c>
      <c r="H62" s="6" t="n">
        <v>38.7</v>
      </c>
      <c r="I62" s="6" t="n">
        <v>-26.1</v>
      </c>
    </row>
    <row r="63">
      <c r="A63" s="4" t="inlineStr">
        <is>
          <t>Other comprehensive income (loss)</t>
        </is>
      </c>
      <c r="E63" s="5" t="n">
        <v>-51</v>
      </c>
      <c r="F63" s="5" t="n">
        <v>56</v>
      </c>
      <c r="G63" s="8" t="n">
        <v>-93.5</v>
      </c>
    </row>
    <row r="64">
      <c r="A64" s="4" t="inlineStr">
        <is>
          <t>Other comprehensive income (loss)</t>
        </is>
      </c>
      <c r="D64" s="8" t="n">
        <v>21.4</v>
      </c>
    </row>
    <row r="65">
      <c r="A65" s="4" t="inlineStr">
        <is>
          <t>Gain (Loss) From Liquidation Of Subsidiary</t>
        </is>
      </c>
      <c r="D65" s="8" t="n">
        <v>-0.9</v>
      </c>
    </row>
    <row r="66">
      <c r="A66" s="4" t="inlineStr">
        <is>
          <t>Balance at the end of the period</t>
        </is>
      </c>
      <c r="D66" s="8" t="n">
        <v>8.199999999999999</v>
      </c>
      <c r="E66" s="8" t="n">
        <v>-12.3</v>
      </c>
      <c r="F66" s="8" t="n">
        <v>-63.6</v>
      </c>
      <c r="G66" s="8" t="n">
        <v>-119.6</v>
      </c>
      <c r="H66" s="8" t="n">
        <v>8.199999999999999</v>
      </c>
      <c r="I66" s="8" t="n">
        <v>-63.6</v>
      </c>
    </row>
    <row r="67">
      <c r="A67" s="4" t="inlineStr">
        <is>
          <t>Accumulated Earnings (Deficit)</t>
        </is>
      </c>
    </row>
    <row r="68">
      <c r="A68" s="3" t="inlineStr">
        <is>
          <t>Increase (Decrease) in Stockholders' Equity</t>
        </is>
      </c>
    </row>
    <row r="69">
      <c r="A69" s="4" t="inlineStr">
        <is>
          <t>Balance at the beginning of the period</t>
        </is>
      </c>
      <c r="D69" s="8" t="n">
        <v>-5902.3</v>
      </c>
      <c r="E69" s="8" t="n">
        <v>-5335.3</v>
      </c>
      <c r="F69" s="8" t="n">
        <v>-2902.6</v>
      </c>
      <c r="G69" s="8" t="n">
        <v>-706.2</v>
      </c>
      <c r="H69" s="8" t="n">
        <v>-5335.3</v>
      </c>
      <c r="I69" s="8" t="n">
        <v>-706.2</v>
      </c>
    </row>
    <row r="70">
      <c r="A70" s="4" t="inlineStr">
        <is>
          <t>Net loss</t>
        </is>
      </c>
      <c r="F70" s="8" t="n">
        <v>-561.2</v>
      </c>
      <c r="G70" s="8" t="n">
        <v>-2176.3</v>
      </c>
    </row>
    <row r="71">
      <c r="A71" s="4" t="inlineStr">
        <is>
          <t>Net loss</t>
        </is>
      </c>
      <c r="D71" s="8" t="n">
        <v>-343.6</v>
      </c>
      <c r="E71" s="8" t="n">
        <v>-566.9</v>
      </c>
    </row>
    <row r="72">
      <c r="A72" s="4" t="inlineStr">
        <is>
          <t>Class A common stock, accrued dividend equivalent adjustment</t>
        </is>
      </c>
      <c r="D72" s="8" t="n">
        <v>-0.2</v>
      </c>
      <c r="E72" s="8" t="n">
        <v>-0.1</v>
      </c>
      <c r="F72" s="8" t="n">
        <v>0.1</v>
      </c>
    </row>
    <row r="73">
      <c r="A73" s="4" t="inlineStr">
        <is>
          <t>Class A common stock issuance</t>
        </is>
      </c>
      <c r="D73" s="8" t="n">
        <v>-19.3</v>
      </c>
    </row>
    <row r="74">
      <c r="A74" s="4" t="inlineStr">
        <is>
          <t>Balance at the end of the period</t>
        </is>
      </c>
      <c r="D74" s="8" t="n">
        <v>-6265.4</v>
      </c>
      <c r="E74" s="8" t="n">
        <v>-5902.3</v>
      </c>
      <c r="F74" s="8" t="n">
        <v>-3463.7</v>
      </c>
      <c r="G74" s="8" t="n">
        <v>-2902.6</v>
      </c>
      <c r="H74" s="8" t="n">
        <v>-6265.4</v>
      </c>
      <c r="I74" s="8" t="n">
        <v>-3463.7</v>
      </c>
    </row>
    <row r="75">
      <c r="A75" s="4" t="inlineStr">
        <is>
          <t>Accumulated Earnings (Deficit) | Cumulative Effect, Period of Adoption, Adjustment [Member]</t>
        </is>
      </c>
    </row>
    <row r="76">
      <c r="A76" s="3" t="inlineStr">
        <is>
          <t>Increase (Decrease) in Stockholders' Equity</t>
        </is>
      </c>
    </row>
    <row r="77">
      <c r="A77" s="4" t="inlineStr">
        <is>
          <t>Balance at the beginning of the period</t>
        </is>
      </c>
      <c r="F77" s="8" t="n">
        <v>-16.9</v>
      </c>
    </row>
    <row r="78">
      <c r="A78" s="4" t="inlineStr">
        <is>
          <t>Balance at the end of the period</t>
        </is>
      </c>
      <c r="G78" s="8" t="n">
        <v>-16.9</v>
      </c>
    </row>
    <row r="79">
      <c r="A79" s="4" t="inlineStr">
        <is>
          <t>Noncontrolling Interests</t>
        </is>
      </c>
    </row>
    <row r="80">
      <c r="A80" s="3" t="inlineStr">
        <is>
          <t>Increase (Decrease) in Stockholders' Equity</t>
        </is>
      </c>
    </row>
    <row r="81">
      <c r="A81" s="4" t="inlineStr">
        <is>
          <t>Balance at the beginning of the period</t>
        </is>
      </c>
      <c r="D81" s="8" t="n">
        <v>22.4</v>
      </c>
      <c r="E81" s="8" t="n">
        <v>26.9</v>
      </c>
      <c r="H81" s="6" t="n">
        <v>26.9</v>
      </c>
    </row>
    <row r="82">
      <c r="A82" s="4" t="inlineStr">
        <is>
          <t>Net loss</t>
        </is>
      </c>
      <c r="D82" s="8" t="n">
        <v>-0.4</v>
      </c>
      <c r="E82" s="8" t="n">
        <v>-0.3</v>
      </c>
    </row>
    <row r="83">
      <c r="A83" s="4" t="inlineStr">
        <is>
          <t>Other comprehensive income (loss)</t>
        </is>
      </c>
      <c r="E83" s="8" t="n">
        <v>-0.2</v>
      </c>
    </row>
    <row r="84">
      <c r="A84" s="4" t="inlineStr">
        <is>
          <t>Gain (Loss) From Liquidation Of Subsidiary</t>
        </is>
      </c>
      <c r="D84" s="7" t="n">
        <v>-22</v>
      </c>
    </row>
    <row r="85">
      <c r="A85" s="4" t="inlineStr">
        <is>
          <t>Baltics noncontrolling capital contribution</t>
        </is>
      </c>
      <c r="E85" s="5" t="n">
        <v>-4</v>
      </c>
    </row>
    <row r="86">
      <c r="A86" s="4" t="inlineStr">
        <is>
          <t>Balance at the end of the period</t>
        </is>
      </c>
      <c r="E86" s="6" t="n">
        <v>22.4</v>
      </c>
    </row>
    <row r="87">
      <c r="A87" s="4" t="inlineStr">
        <is>
          <t>Class A common stock</t>
        </is>
      </c>
    </row>
    <row r="88">
      <c r="A88" s="3" t="inlineStr">
        <is>
          <t>Increase (Decrease) in Stockholders' Equity</t>
        </is>
      </c>
    </row>
    <row r="89">
      <c r="A89" s="4" t="inlineStr">
        <is>
          <t>Balance (in shares)</t>
        </is>
      </c>
      <c r="E89" s="5" t="n">
        <v>172563249</v>
      </c>
      <c r="H89" s="5" t="n">
        <v>172563249</v>
      </c>
    </row>
    <row r="90">
      <c r="A90" s="4" t="inlineStr">
        <is>
          <t>Balance (in shares)</t>
        </is>
      </c>
      <c r="D90" s="5" t="n">
        <v>513330240</v>
      </c>
      <c r="H90" s="5" t="n">
        <v>513330240</v>
      </c>
    </row>
    <row r="91">
      <c r="A91" s="4" t="inlineStr">
        <is>
          <t>Class A common stock | Mudrick Capital Management LP [Member]</t>
        </is>
      </c>
    </row>
    <row r="92">
      <c r="A92" s="3" t="inlineStr">
        <is>
          <t>Increase (Decrease) in Stockholders' Equity</t>
        </is>
      </c>
    </row>
    <row r="93">
      <c r="A93" s="4" t="inlineStr">
        <is>
          <t>Class A common stock issuance (In shares)</t>
        </is>
      </c>
      <c r="B93" s="5" t="n">
        <v>21978022</v>
      </c>
    </row>
    <row r="94">
      <c r="A94" s="4" t="inlineStr">
        <is>
          <t>Class A common stock | Dividend declared</t>
        </is>
      </c>
    </row>
    <row r="95">
      <c r="A95" s="3" t="inlineStr">
        <is>
          <t>Increase (Decrease) in Stockholders' Equity</t>
        </is>
      </c>
    </row>
    <row r="96">
      <c r="A96" s="4" t="inlineStr">
        <is>
          <t>Dividends declared</t>
        </is>
      </c>
      <c r="G96" s="8" t="n">
        <v>-1.6</v>
      </c>
    </row>
    <row r="97">
      <c r="A97" s="4" t="inlineStr">
        <is>
          <t>Class A common stock | Common Stock</t>
        </is>
      </c>
    </row>
    <row r="98">
      <c r="A98" s="3" t="inlineStr">
        <is>
          <t>Increase (Decrease) in Stockholders' Equity</t>
        </is>
      </c>
    </row>
    <row r="99">
      <c r="A99" s="4" t="inlineStr">
        <is>
          <t>Balance at the beginning of the period</t>
        </is>
      </c>
      <c r="D99" s="6" t="n">
        <v>4.5</v>
      </c>
      <c r="E99" s="6" t="n">
        <v>1.8</v>
      </c>
      <c r="F99" s="6" t="n">
        <v>0.5</v>
      </c>
      <c r="G99" s="6" t="n">
        <v>0.5</v>
      </c>
      <c r="H99" s="6" t="n">
        <v>1.8</v>
      </c>
      <c r="I99" s="6" t="n">
        <v>0.5</v>
      </c>
    </row>
    <row r="100">
      <c r="A100" s="4" t="inlineStr">
        <is>
          <t>Balance (in shares)</t>
        </is>
      </c>
      <c r="D100" s="5" t="n">
        <v>450280240</v>
      </c>
      <c r="E100" s="5" t="n">
        <v>172563249</v>
      </c>
      <c r="F100" s="5" t="n">
        <v>52549593</v>
      </c>
      <c r="G100" s="5" t="n">
        <v>52080077</v>
      </c>
      <c r="H100" s="5" t="n">
        <v>172563249</v>
      </c>
      <c r="I100" s="5" t="n">
        <v>52080077</v>
      </c>
    </row>
    <row r="101">
      <c r="A101" s="4" t="inlineStr">
        <is>
          <t>Class A common stock issuance</t>
        </is>
      </c>
      <c r="D101" s="6" t="n">
        <v>0.5</v>
      </c>
      <c r="E101" s="6" t="n">
        <v>1.8</v>
      </c>
    </row>
    <row r="102">
      <c r="A102" s="4" t="inlineStr">
        <is>
          <t>Class A common stock issuance (In shares)</t>
        </is>
      </c>
      <c r="D102" s="5" t="n">
        <v>54550000</v>
      </c>
      <c r="E102" s="5" t="n">
        <v>187066293</v>
      </c>
    </row>
    <row r="103">
      <c r="A103" s="4" t="inlineStr">
        <is>
          <t>Wanda conversion of Class B shares to Class A shares</t>
        </is>
      </c>
      <c r="E103" s="6" t="n">
        <v>0.5</v>
      </c>
    </row>
    <row r="104">
      <c r="A104" s="4" t="inlineStr">
        <is>
          <t>Wanda conversion of Class B shares to Class A shares (in shares)</t>
        </is>
      </c>
      <c r="E104" s="5" t="n">
        <v>46103784</v>
      </c>
    </row>
    <row r="105">
      <c r="A105" s="4" t="inlineStr">
        <is>
          <t>Convertible Notes due 2026 stock conversion</t>
        </is>
      </c>
      <c r="E105" s="6" t="n">
        <v>0.4</v>
      </c>
    </row>
    <row r="106">
      <c r="A106" s="4" t="inlineStr">
        <is>
          <t>Convertible Notes due 2026 stock conversion (in shares)</t>
        </is>
      </c>
      <c r="E106" s="5" t="n">
        <v>44422860</v>
      </c>
    </row>
    <row r="107">
      <c r="A107" s="4" t="inlineStr">
        <is>
          <t>Stock-based compensation (in shares)</t>
        </is>
      </c>
      <c r="E107" s="5" t="n">
        <v>124054</v>
      </c>
      <c r="G107" s="5" t="n">
        <v>469516</v>
      </c>
    </row>
    <row r="108">
      <c r="A108" s="4" t="inlineStr">
        <is>
          <t>Balance at the end of the period</t>
        </is>
      </c>
      <c r="D108" s="6" t="n">
        <v>5.1</v>
      </c>
      <c r="E108" s="6" t="n">
        <v>4.5</v>
      </c>
      <c r="F108" s="6" t="n">
        <v>0.5</v>
      </c>
      <c r="G108" s="6" t="n">
        <v>0.5</v>
      </c>
      <c r="H108" s="6" t="n">
        <v>5.1</v>
      </c>
      <c r="I108" s="6" t="n">
        <v>0.5</v>
      </c>
    </row>
    <row r="109">
      <c r="A109" s="4" t="inlineStr">
        <is>
          <t>Balance (in shares)</t>
        </is>
      </c>
      <c r="D109" s="5" t="n">
        <v>513330240</v>
      </c>
      <c r="E109" s="5" t="n">
        <v>450280240</v>
      </c>
      <c r="F109" s="5" t="n">
        <v>52549593</v>
      </c>
      <c r="G109" s="5" t="n">
        <v>52549593</v>
      </c>
      <c r="H109" s="5" t="n">
        <v>513330240</v>
      </c>
      <c r="I109" s="5" t="n">
        <v>52549593</v>
      </c>
    </row>
    <row r="110">
      <c r="A110" s="4" t="inlineStr">
        <is>
          <t>Class A common stock | Common Stock | Mudrick Capital Management LP [Member]</t>
        </is>
      </c>
    </row>
    <row r="111">
      <c r="A111" s="3" t="inlineStr">
        <is>
          <t>Increase (Decrease) in Stockholders' Equity</t>
        </is>
      </c>
    </row>
    <row r="112">
      <c r="A112" s="4" t="inlineStr">
        <is>
          <t>Class A common stock issuance</t>
        </is>
      </c>
      <c r="D112" s="6" t="n">
        <v>0.1</v>
      </c>
    </row>
    <row r="113">
      <c r="A113" s="4" t="inlineStr">
        <is>
          <t>Class A common stock issuance (In shares)</t>
        </is>
      </c>
      <c r="D113" s="5" t="n">
        <v>8500000</v>
      </c>
    </row>
    <row r="114">
      <c r="A114" s="4" t="inlineStr">
        <is>
          <t>Class A common stock | Accumulated Earnings (Deficit) | Dividend declared</t>
        </is>
      </c>
    </row>
    <row r="115">
      <c r="A115" s="3" t="inlineStr">
        <is>
          <t>Increase (Decrease) in Stockholders' Equity</t>
        </is>
      </c>
    </row>
    <row r="116">
      <c r="A116" s="4" t="inlineStr">
        <is>
          <t>Dividends declared</t>
        </is>
      </c>
      <c r="G116" s="6" t="n">
        <v>-1.6</v>
      </c>
    </row>
    <row r="117">
      <c r="A117" s="4" t="inlineStr">
        <is>
          <t>Class B common stock</t>
        </is>
      </c>
    </row>
    <row r="118">
      <c r="A118" s="3" t="inlineStr">
        <is>
          <t>Increase (Decrease) in Stockholders' Equity</t>
        </is>
      </c>
    </row>
    <row r="119">
      <c r="A119" s="4" t="inlineStr">
        <is>
          <t>Balance (in shares)</t>
        </is>
      </c>
      <c r="E119" s="5" t="n">
        <v>51769784</v>
      </c>
      <c r="H119" s="5" t="n">
        <v>51769784</v>
      </c>
    </row>
    <row r="120">
      <c r="A120" s="4" t="inlineStr">
        <is>
          <t>Balance (in shares)</t>
        </is>
      </c>
      <c r="D120" s="5" t="n">
        <v>0</v>
      </c>
      <c r="H120" s="5" t="n">
        <v>0</v>
      </c>
    </row>
    <row r="121">
      <c r="A121" s="4" t="inlineStr">
        <is>
          <t>Class B common stock | Dividend declared</t>
        </is>
      </c>
    </row>
    <row r="122">
      <c r="A122" s="3" t="inlineStr">
        <is>
          <t>Increase (Decrease) in Stockholders' Equity</t>
        </is>
      </c>
    </row>
    <row r="123">
      <c r="A123" s="4" t="inlineStr">
        <is>
          <t>Dividends declared</t>
        </is>
      </c>
      <c r="G123" s="8" t="n">
        <v>-1.6</v>
      </c>
    </row>
    <row r="124">
      <c r="A124" s="4" t="inlineStr">
        <is>
          <t>Class B common stock | Common Stock</t>
        </is>
      </c>
    </row>
    <row r="125">
      <c r="A125" s="3" t="inlineStr">
        <is>
          <t>Increase (Decrease) in Stockholders' Equity</t>
        </is>
      </c>
    </row>
    <row r="126">
      <c r="A126" s="4" t="inlineStr">
        <is>
          <t>Balance at the beginning of the period</t>
        </is>
      </c>
      <c r="E126" s="6" t="n">
        <v>0.5</v>
      </c>
      <c r="F126" s="6" t="n">
        <v>0.5</v>
      </c>
      <c r="G126" s="6" t="n">
        <v>0.5</v>
      </c>
      <c r="H126" s="6" t="n">
        <v>0.5</v>
      </c>
      <c r="I126" s="6" t="n">
        <v>0.5</v>
      </c>
    </row>
    <row r="127">
      <c r="A127" s="4" t="inlineStr">
        <is>
          <t>Balance (in shares)</t>
        </is>
      </c>
      <c r="E127" s="5" t="n">
        <v>51769784</v>
      </c>
      <c r="F127" s="5" t="n">
        <v>51769784</v>
      </c>
      <c r="G127" s="5" t="n">
        <v>51769784</v>
      </c>
      <c r="H127" s="5" t="n">
        <v>51769784</v>
      </c>
      <c r="I127" s="5" t="n">
        <v>51769784</v>
      </c>
    </row>
    <row r="128">
      <c r="A128" s="4" t="inlineStr">
        <is>
          <t>Wanda conversion of Class B shares to Class A shares</t>
        </is>
      </c>
      <c r="E128" s="6" t="n">
        <v>-0.5</v>
      </c>
    </row>
    <row r="129">
      <c r="A129" s="4" t="inlineStr">
        <is>
          <t>Wanda conversion of Class B shares to Class A shares (in shares)</t>
        </is>
      </c>
      <c r="E129" s="5" t="n">
        <v>-46103784</v>
      </c>
    </row>
    <row r="130">
      <c r="A130" s="4" t="inlineStr">
        <is>
          <t>Wanda forfeit and cancellation of Class B shares (in shares)</t>
        </is>
      </c>
      <c r="E130" s="5" t="n">
        <v>-5666000</v>
      </c>
    </row>
    <row r="131">
      <c r="A131" s="4" t="inlineStr">
        <is>
          <t>Balance at the end of the period</t>
        </is>
      </c>
      <c r="F131" s="6" t="n">
        <v>0.5</v>
      </c>
      <c r="G131" s="6" t="n">
        <v>0.5</v>
      </c>
      <c r="I131" s="6" t="n">
        <v>0.5</v>
      </c>
    </row>
    <row r="132">
      <c r="A132" s="4" t="inlineStr">
        <is>
          <t>Balance (in shares)</t>
        </is>
      </c>
      <c r="F132" s="5" t="n">
        <v>51769784</v>
      </c>
      <c r="G132" s="5" t="n">
        <v>51769784</v>
      </c>
      <c r="I132" s="5" t="n">
        <v>51769784</v>
      </c>
    </row>
    <row r="133">
      <c r="A133" s="4" t="inlineStr">
        <is>
          <t>Class B common stock | Accumulated Earnings (Deficit) | Dividend declared</t>
        </is>
      </c>
    </row>
    <row r="134">
      <c r="A134" s="3" t="inlineStr">
        <is>
          <t>Increase (Decrease) in Stockholders' Equity</t>
        </is>
      </c>
    </row>
    <row r="135">
      <c r="A135" s="4" t="inlineStr">
        <is>
          <t>Dividends declared</t>
        </is>
      </c>
      <c r="G135" s="6"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6 Months Ended</t>
        </is>
      </c>
    </row>
    <row r="2">
      <c r="B2" s="2" t="inlineStr">
        <is>
          <t>Jun. 30, 2021</t>
        </is>
      </c>
      <c r="C2" s="2" t="inlineStr">
        <is>
          <t>Dec. 31, 2020</t>
        </is>
      </c>
    </row>
    <row r="3">
      <c r="A3" s="3" t="inlineStr">
        <is>
          <t>INCOME TAXES</t>
        </is>
      </c>
    </row>
    <row r="4">
      <c r="A4" s="4" t="inlineStr">
        <is>
          <t>Effective income tax rate (as a percent)</t>
        </is>
      </c>
      <c r="B4" s="4" t="inlineStr">
        <is>
          <t>1.30%</t>
        </is>
      </c>
    </row>
    <row r="5">
      <c r="A5" s="4" t="inlineStr">
        <is>
          <t>Net deferred tax liabilities</t>
        </is>
      </c>
      <c r="B5" s="6" t="n">
        <v>25.8</v>
      </c>
      <c r="C5" s="6" t="n">
        <v>4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n a recurring basis (Details) - Recurring basis $ in Millions</t>
        </is>
      </c>
      <c r="B1" s="2" t="inlineStr">
        <is>
          <t>Jun. 30, 2021USD ($)</t>
        </is>
      </c>
    </row>
    <row r="2">
      <c r="A2" s="3" t="inlineStr">
        <is>
          <t>Other long-term assets:</t>
        </is>
      </c>
    </row>
    <row r="3">
      <c r="A3" s="4" t="inlineStr">
        <is>
          <t>Money market mutual funds</t>
        </is>
      </c>
      <c r="B3" s="6" t="n">
        <v>0.5</v>
      </c>
    </row>
    <row r="4">
      <c r="A4" s="4" t="inlineStr">
        <is>
          <t>Investments measured at net asset value</t>
        </is>
      </c>
      <c r="B4" s="8" t="n">
        <v>12.1</v>
      </c>
    </row>
    <row r="5">
      <c r="A5" s="4" t="inlineStr">
        <is>
          <t>Total assets at fair value</t>
        </is>
      </c>
      <c r="B5" s="8" t="n">
        <v>12.6</v>
      </c>
    </row>
    <row r="6">
      <c r="A6" s="4" t="inlineStr">
        <is>
          <t>Quoted prices in active market (Level 1)</t>
        </is>
      </c>
    </row>
    <row r="7">
      <c r="A7" s="3" t="inlineStr">
        <is>
          <t>Other long-term assets:</t>
        </is>
      </c>
    </row>
    <row r="8">
      <c r="A8" s="4" t="inlineStr">
        <is>
          <t>Money market mutual funds</t>
        </is>
      </c>
      <c r="B8" s="8" t="n">
        <v>0.5</v>
      </c>
    </row>
    <row r="9">
      <c r="A9" s="4" t="inlineStr">
        <is>
          <t>Total assets at fair value</t>
        </is>
      </c>
      <c r="B9" s="6"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USD ($) $ in Millions</t>
        </is>
      </c>
      <c r="B1" s="2" t="inlineStr">
        <is>
          <t>Jun. 30, 2021</t>
        </is>
      </c>
      <c r="C1" s="2" t="inlineStr">
        <is>
          <t>Dec. 31, 2020</t>
        </is>
      </c>
    </row>
    <row r="2">
      <c r="A2" s="3" t="inlineStr">
        <is>
          <t>Other Fair Value Measurement Disclosures</t>
        </is>
      </c>
    </row>
    <row r="3">
      <c r="A3" s="4" t="inlineStr">
        <is>
          <t>Current maturities of corporate borrowings, carrying value</t>
        </is>
      </c>
      <c r="B3" s="7" t="n">
        <v>20</v>
      </c>
      <c r="C3" s="7" t="n">
        <v>20</v>
      </c>
    </row>
    <row r="4">
      <c r="A4" s="4" t="inlineStr">
        <is>
          <t>Corporate borrowings, noncurrent, carrying value</t>
        </is>
      </c>
      <c r="B4" s="8" t="n">
        <v>5480.4</v>
      </c>
      <c r="C4" s="6" t="n">
        <v>5695.8</v>
      </c>
    </row>
    <row r="5">
      <c r="A5" s="4" t="inlineStr">
        <is>
          <t>Total Carrying Value</t>
        </is>
      </c>
    </row>
    <row r="6">
      <c r="A6" s="3" t="inlineStr">
        <is>
          <t>Other Fair Value Measurement Disclosures</t>
        </is>
      </c>
    </row>
    <row r="7">
      <c r="A7" s="4" t="inlineStr">
        <is>
          <t>Current maturities of corporate borrowings, carrying value</t>
        </is>
      </c>
      <c r="B7" s="5" t="n">
        <v>20</v>
      </c>
    </row>
    <row r="8">
      <c r="A8" s="4" t="inlineStr">
        <is>
          <t>Corporate borrowings, noncurrent, carrying value</t>
        </is>
      </c>
      <c r="B8" s="8" t="n">
        <v>5480.4</v>
      </c>
    </row>
    <row r="9">
      <c r="A9" s="4" t="inlineStr">
        <is>
          <t>Significant other observable inputs (Level 2)</t>
        </is>
      </c>
    </row>
    <row r="10">
      <c r="A10" s="3" t="inlineStr">
        <is>
          <t>Other Fair Value Measurement Disclosures</t>
        </is>
      </c>
    </row>
    <row r="11">
      <c r="A11" s="4" t="inlineStr">
        <is>
          <t>Current maturities of corporate borrowings, fair value</t>
        </is>
      </c>
      <c r="B11" s="8" t="n">
        <v>18.9</v>
      </c>
    </row>
    <row r="12">
      <c r="A12" s="4" t="inlineStr">
        <is>
          <t>Corporate borrowings, noncurrent, fair value</t>
        </is>
      </c>
      <c r="B12" s="8" t="n">
        <v>4446.5</v>
      </c>
    </row>
    <row r="13">
      <c r="A13" s="4" t="inlineStr">
        <is>
          <t>Significant unobservable inputs (Level 3)</t>
        </is>
      </c>
    </row>
    <row r="14">
      <c r="A14" s="3" t="inlineStr">
        <is>
          <t>Other Fair Value Measurement Disclosures</t>
        </is>
      </c>
    </row>
    <row r="15">
      <c r="A15" s="4" t="inlineStr">
        <is>
          <t>Corporate borrowings, noncurrent, fair value</t>
        </is>
      </c>
      <c r="B15" s="6" t="n">
        <v>76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 width="21" customWidth="1" min="6" max="6"/>
  </cols>
  <sheetData>
    <row r="1">
      <c r="A1" s="1" t="inlineStr">
        <is>
          <t>OPERATING SEGMENTS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OPERATING SEGMENT</t>
        </is>
      </c>
    </row>
    <row r="4">
      <c r="A4" s="4" t="inlineStr">
        <is>
          <t>Number of reportable segments | segment</t>
        </is>
      </c>
      <c r="D4" s="5" t="n">
        <v>2</v>
      </c>
    </row>
    <row r="5">
      <c r="A5" s="3" t="inlineStr">
        <is>
          <t>Financial information by reportable operating segment</t>
        </is>
      </c>
    </row>
    <row r="6">
      <c r="A6" s="4" t="inlineStr">
        <is>
          <t>Revenues</t>
        </is>
      </c>
      <c r="B6" s="6" t="n">
        <v>444.7</v>
      </c>
      <c r="C6" s="6" t="n">
        <v>18.9</v>
      </c>
      <c r="D6" s="7" t="n">
        <v>593</v>
      </c>
      <c r="E6" s="6" t="n">
        <v>960.4</v>
      </c>
    </row>
    <row r="7">
      <c r="A7" s="4" t="inlineStr">
        <is>
          <t>Adjusted EBITDA</t>
        </is>
      </c>
      <c r="B7" s="8" t="n">
        <v>150.8</v>
      </c>
      <c r="C7" s="8" t="n">
        <v>340.3</v>
      </c>
      <c r="D7" s="8" t="n">
        <v>445.5</v>
      </c>
      <c r="E7" s="8" t="n">
        <v>337.2</v>
      </c>
    </row>
    <row r="8">
      <c r="A8" s="4" t="inlineStr">
        <is>
          <t>Capital expenditures</t>
        </is>
      </c>
      <c r="B8" s="8" t="n">
        <v>17.9</v>
      </c>
      <c r="C8" s="5" t="n">
        <v>35</v>
      </c>
      <c r="D8" s="8" t="n">
        <v>29.8</v>
      </c>
      <c r="E8" s="8" t="n">
        <v>126.7</v>
      </c>
    </row>
    <row r="9">
      <c r="A9" s="4" t="inlineStr">
        <is>
          <t>Long-term assets, net</t>
        </is>
      </c>
      <c r="B9" s="8" t="n">
        <v>9316.799999999999</v>
      </c>
      <c r="D9" s="8" t="n">
        <v>9316.799999999999</v>
      </c>
      <c r="F9" s="6" t="n">
        <v>9789.4</v>
      </c>
    </row>
    <row r="10">
      <c r="A10" s="4" t="inlineStr">
        <is>
          <t>U. S. markets | Operating Segments [Member]</t>
        </is>
      </c>
    </row>
    <row r="11">
      <c r="A11" s="3" t="inlineStr">
        <is>
          <t>Financial information by reportable operating segment</t>
        </is>
      </c>
    </row>
    <row r="12">
      <c r="A12" s="4" t="inlineStr">
        <is>
          <t>Revenues</t>
        </is>
      </c>
      <c r="B12" s="8" t="n">
        <v>374.8</v>
      </c>
      <c r="C12" s="8" t="n">
        <v>15.7</v>
      </c>
      <c r="D12" s="5" t="n">
        <v>512</v>
      </c>
      <c r="E12" s="5" t="n">
        <v>677</v>
      </c>
    </row>
    <row r="13">
      <c r="A13" s="4" t="inlineStr">
        <is>
          <t>Adjusted EBITDA</t>
        </is>
      </c>
      <c r="B13" s="5" t="n">
        <v>118</v>
      </c>
      <c r="C13" s="8" t="n">
        <v>241.6</v>
      </c>
      <c r="D13" s="8" t="n">
        <v>-318.4</v>
      </c>
      <c r="E13" s="8" t="n">
        <v>-245.4</v>
      </c>
    </row>
    <row r="14">
      <c r="A14" s="4" t="inlineStr">
        <is>
          <t>Capital expenditures</t>
        </is>
      </c>
      <c r="B14" s="8" t="n">
        <v>13.8</v>
      </c>
      <c r="C14" s="8" t="n">
        <v>24.9</v>
      </c>
      <c r="D14" s="8" t="n">
        <v>20.4</v>
      </c>
      <c r="E14" s="8" t="n">
        <v>81.8</v>
      </c>
    </row>
    <row r="15">
      <c r="A15" s="4" t="inlineStr">
        <is>
          <t>Long-term assets, net</t>
        </is>
      </c>
      <c r="B15" s="8" t="n">
        <v>6613.5</v>
      </c>
      <c r="D15" s="8" t="n">
        <v>6613.5</v>
      </c>
      <c r="F15" s="8" t="n">
        <v>6895.3</v>
      </c>
    </row>
    <row r="16">
      <c r="A16" s="4" t="inlineStr">
        <is>
          <t>International markets | Operating Segments [Member]</t>
        </is>
      </c>
    </row>
    <row r="17">
      <c r="A17" s="3" t="inlineStr">
        <is>
          <t>Financial information by reportable operating segment</t>
        </is>
      </c>
    </row>
    <row r="18">
      <c r="A18" s="4" t="inlineStr">
        <is>
          <t>Revenues</t>
        </is>
      </c>
      <c r="B18" s="8" t="n">
        <v>69.90000000000001</v>
      </c>
      <c r="C18" s="8" t="n">
        <v>3.2</v>
      </c>
      <c r="D18" s="5" t="n">
        <v>81</v>
      </c>
      <c r="E18" s="8" t="n">
        <v>283.4</v>
      </c>
    </row>
    <row r="19">
      <c r="A19" s="4" t="inlineStr">
        <is>
          <t>Adjusted EBITDA</t>
        </is>
      </c>
      <c r="B19" s="8" t="n">
        <v>32.8</v>
      </c>
      <c r="C19" s="8" t="n">
        <v>98.7</v>
      </c>
      <c r="D19" s="8" t="n">
        <v>-127.1</v>
      </c>
      <c r="E19" s="8" t="n">
        <v>-91.8</v>
      </c>
    </row>
    <row r="20">
      <c r="A20" s="4" t="inlineStr">
        <is>
          <t>Capital expenditures</t>
        </is>
      </c>
      <c r="B20" s="8" t="n">
        <v>4.1</v>
      </c>
      <c r="C20" s="6" t="n">
        <v>10.1</v>
      </c>
      <c r="D20" s="8" t="n">
        <v>9.4</v>
      </c>
      <c r="E20" s="6" t="n">
        <v>44.9</v>
      </c>
    </row>
    <row r="21">
      <c r="A21" s="4" t="inlineStr">
        <is>
          <t>Long-term assets, net</t>
        </is>
      </c>
      <c r="B21" s="6" t="n">
        <v>2703.3</v>
      </c>
      <c r="D21" s="6" t="n">
        <v>2703.3</v>
      </c>
      <c r="F21" s="6" t="n">
        <v>289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1</t>
        </is>
      </c>
      <c r="C2" s="2" t="inlineStr">
        <is>
          <t>Jun. 30, 2020</t>
        </is>
      </c>
    </row>
    <row r="3">
      <c r="A3" s="3" t="inlineStr">
        <is>
          <t>CONDENSED CONSOLIDATED STATEMENTS OF CASH FLOWS</t>
        </is>
      </c>
    </row>
    <row r="4">
      <c r="A4" s="4" t="inlineStr">
        <is>
          <t>Interest, capitalized</t>
        </is>
      </c>
      <c r="B4" s="6" t="n">
        <v>0.2</v>
      </c>
      <c r="C4" s="6"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OPERATING SEGMENTS - Reconciliation (Details) $ in Millions</t>
        </is>
      </c>
      <c r="B1" s="2" t="inlineStr">
        <is>
          <t>3 Months Ended</t>
        </is>
      </c>
      <c r="F1" s="2" t="inlineStr">
        <is>
          <t>6 Months Ended</t>
        </is>
      </c>
    </row>
    <row r="2">
      <c r="B2" s="2" t="inlineStr">
        <is>
          <t>Jun. 30, 2021USD ($)item</t>
        </is>
      </c>
      <c r="C2" s="2" t="inlineStr">
        <is>
          <t>Mar. 31, 2021USD ($)</t>
        </is>
      </c>
      <c r="D2" s="2" t="inlineStr">
        <is>
          <t>Jun. 30, 2020USD ($)</t>
        </is>
      </c>
      <c r="E2" s="2" t="inlineStr">
        <is>
          <t>Mar. 31, 2020USD ($)</t>
        </is>
      </c>
      <c r="F2" s="2" t="inlineStr">
        <is>
          <t>Jun. 30, 2021USD ($)</t>
        </is>
      </c>
      <c r="G2" s="2" t="inlineStr">
        <is>
          <t>Jun. 30, 2020USD ($)</t>
        </is>
      </c>
    </row>
    <row r="3">
      <c r="A3" s="3" t="inlineStr">
        <is>
          <t>Reconciliation of net income to EBITDA</t>
        </is>
      </c>
    </row>
    <row r="4">
      <c r="A4" s="4" t="inlineStr">
        <is>
          <t>Net loss</t>
        </is>
      </c>
      <c r="B4" s="7" t="n">
        <v>-344</v>
      </c>
      <c r="C4" s="6" t="n">
        <v>-567.2</v>
      </c>
      <c r="D4" s="6" t="n">
        <v>-561.2</v>
      </c>
      <c r="F4" s="6" t="n">
        <v>-911.2</v>
      </c>
      <c r="G4" s="6" t="n">
        <v>-2737.5</v>
      </c>
    </row>
    <row r="5">
      <c r="A5" s="4" t="inlineStr">
        <is>
          <t>Income tax provision (benefit)</t>
        </is>
      </c>
      <c r="B5" s="8" t="n">
        <v>-5.2</v>
      </c>
      <c r="D5" s="8" t="n">
        <v>-6.1</v>
      </c>
      <c r="F5" s="5" t="n">
        <v>-12</v>
      </c>
      <c r="G5" s="8" t="n">
        <v>62.1</v>
      </c>
    </row>
    <row r="6">
      <c r="A6" s="4" t="inlineStr">
        <is>
          <t>Interest expense</t>
        </is>
      </c>
      <c r="B6" s="8" t="n">
        <v>98.90000000000001</v>
      </c>
      <c r="D6" s="8" t="n">
        <v>91.2</v>
      </c>
      <c r="F6" s="8" t="n">
        <v>261.7</v>
      </c>
      <c r="G6" s="5" t="n">
        <v>174</v>
      </c>
    </row>
    <row r="7">
      <c r="A7" s="4" t="inlineStr">
        <is>
          <t>Depreciation and amortization</t>
        </is>
      </c>
      <c r="B7" s="8" t="n">
        <v>105.7</v>
      </c>
      <c r="D7" s="8" t="n">
        <v>119.7</v>
      </c>
      <c r="F7" s="8" t="n">
        <v>219.8</v>
      </c>
      <c r="G7" s="8" t="n">
        <v>242.2</v>
      </c>
    </row>
    <row r="8">
      <c r="A8" s="4" t="inlineStr">
        <is>
          <t>Impairment of long-lived assets, definite and indefinite-lived intangible assets and goodwill</t>
        </is>
      </c>
      <c r="G8" s="8" t="n">
        <v>1851.9</v>
      </c>
    </row>
    <row r="9">
      <c r="A9" s="4" t="inlineStr">
        <is>
          <t>Certain operating expense (income)</t>
        </is>
      </c>
      <c r="B9" s="5" t="n">
        <v>-4</v>
      </c>
      <c r="D9" s="8" t="n">
        <v>-1.5</v>
      </c>
      <c r="F9" s="8" t="n">
        <v>-1.7</v>
      </c>
      <c r="G9" s="8" t="n">
        <v>0.6</v>
      </c>
    </row>
    <row r="10">
      <c r="A10" s="4" t="inlineStr">
        <is>
          <t>Equity in loss of non-consolidated entities</t>
        </is>
      </c>
      <c r="B10" s="8" t="n">
        <v>2.7</v>
      </c>
      <c r="D10" s="8" t="n">
        <v>12.4</v>
      </c>
      <c r="F10" s="8" t="n">
        <v>5.5</v>
      </c>
      <c r="G10" s="8" t="n">
        <v>15.3</v>
      </c>
    </row>
    <row r="11">
      <c r="A11" s="4" t="inlineStr">
        <is>
          <t>Cash distributions from non-consolidated entities</t>
        </is>
      </c>
      <c r="D11" s="8" t="n">
        <v>6.1</v>
      </c>
      <c r="F11" s="8" t="n">
        <v>0.3</v>
      </c>
      <c r="G11" s="8" t="n">
        <v>13.7</v>
      </c>
    </row>
    <row r="12">
      <c r="A12" s="4" t="inlineStr">
        <is>
          <t>Attributable EBITDA</t>
        </is>
      </c>
      <c r="B12" s="8" t="n">
        <v>0.7</v>
      </c>
      <c r="D12" s="8" t="n">
        <v>0.6</v>
      </c>
      <c r="F12" s="8" t="n">
        <v>-0.1</v>
      </c>
      <c r="G12" s="8" t="n">
        <v>0.5</v>
      </c>
    </row>
    <row r="13">
      <c r="A13" s="4" t="inlineStr">
        <is>
          <t>Investment expense (income)</t>
        </is>
      </c>
      <c r="B13" s="8" t="n">
        <v>-6.3</v>
      </c>
      <c r="D13" s="8" t="n">
        <v>-1.3</v>
      </c>
      <c r="F13" s="8" t="n">
        <v>-8.300000000000001</v>
      </c>
      <c r="G13" s="8" t="n">
        <v>8.1</v>
      </c>
    </row>
    <row r="14">
      <c r="A14" s="4" t="inlineStr">
        <is>
          <t>Other expense</t>
        </is>
      </c>
      <c r="B14" s="8" t="n">
        <v>-0.3</v>
      </c>
      <c r="D14" s="8" t="n">
        <v>-1.9</v>
      </c>
      <c r="F14" s="8" t="n">
        <v>-5.1</v>
      </c>
      <c r="G14" s="5" t="n">
        <v>25</v>
      </c>
    </row>
    <row r="15">
      <c r="A15" s="4" t="inlineStr">
        <is>
          <t>Other non-cash rent benefit</t>
        </is>
      </c>
      <c r="B15" s="8" t="n">
        <v>-11.7</v>
      </c>
      <c r="D15" s="8" t="n">
        <v>-3.8</v>
      </c>
      <c r="F15" s="8" t="n">
        <v>-19.2</v>
      </c>
      <c r="G15" s="8" t="n">
        <v>-1.5</v>
      </c>
    </row>
    <row r="16">
      <c r="A16" s="3" t="inlineStr">
        <is>
          <t>General and administrative - unallocated:</t>
        </is>
      </c>
    </row>
    <row r="17">
      <c r="A17" s="4" t="inlineStr">
        <is>
          <t>Merger, acquisition and other costs</t>
        </is>
      </c>
      <c r="B17" s="8" t="n">
        <v>4.3</v>
      </c>
      <c r="D17" s="8" t="n">
        <v>1.8</v>
      </c>
      <c r="F17" s="5" t="n">
        <v>11</v>
      </c>
      <c r="G17" s="5" t="n">
        <v>2</v>
      </c>
    </row>
    <row r="18">
      <c r="A18" s="4" t="inlineStr">
        <is>
          <t>Stock-based compensation expense</t>
        </is>
      </c>
      <c r="B18" s="8" t="n">
        <v>8.4</v>
      </c>
      <c r="D18" s="8" t="n">
        <v>3.7</v>
      </c>
      <c r="F18" s="8" t="n">
        <v>13.8</v>
      </c>
      <c r="G18" s="8" t="n">
        <v>6.4</v>
      </c>
    </row>
    <row r="19">
      <c r="A19" s="4" t="inlineStr">
        <is>
          <t>Adjusted EBITDA</t>
        </is>
      </c>
      <c r="B19" s="8" t="n">
        <v>150.8</v>
      </c>
      <c r="D19" s="8" t="n">
        <v>340.3</v>
      </c>
      <c r="F19" s="8" t="n">
        <v>445.5</v>
      </c>
      <c r="G19" s="8" t="n">
        <v>337.2</v>
      </c>
    </row>
    <row r="20">
      <c r="A20" s="4" t="inlineStr">
        <is>
          <t>Impairment of goodwill</t>
        </is>
      </c>
      <c r="G20" s="8" t="n">
        <v>1744.3</v>
      </c>
    </row>
    <row r="21">
      <c r="A21" s="4" t="inlineStr">
        <is>
          <t>Impairment of long-lived assets</t>
        </is>
      </c>
      <c r="G21" s="8" t="n">
        <v>91.3</v>
      </c>
    </row>
    <row r="22">
      <c r="A22" s="4" t="inlineStr">
        <is>
          <t>Impairment of indefinite-lived intangible assets</t>
        </is>
      </c>
      <c r="G22" s="8" t="n">
        <v>8.300000000000001</v>
      </c>
    </row>
    <row r="23">
      <c r="A23" s="4" t="inlineStr">
        <is>
          <t>Impairment of definite-lived intangible assets</t>
        </is>
      </c>
      <c r="E23" s="7" t="n">
        <v>8</v>
      </c>
      <c r="G23" s="5" t="n">
        <v>8</v>
      </c>
    </row>
    <row r="24">
      <c r="A24" s="4" t="inlineStr">
        <is>
          <t>Foreign currency transactions gains (losses)</t>
        </is>
      </c>
      <c r="B24" s="8" t="n">
        <v>-3.4</v>
      </c>
      <c r="D24" s="8" t="n">
        <v>2.1</v>
      </c>
      <c r="F24" s="8" t="n">
        <v>0.4</v>
      </c>
      <c r="G24" s="8" t="n">
        <v>0.1</v>
      </c>
    </row>
    <row r="25">
      <c r="A25" s="4" t="inlineStr">
        <is>
          <t>Derivative liability fair value adjustment</t>
        </is>
      </c>
      <c r="G25" s="8" t="n">
        <v>0.5</v>
      </c>
    </row>
    <row r="26">
      <c r="A26" s="4" t="inlineStr">
        <is>
          <t>Estimated credit losses (income) contingent lease guarantees</t>
        </is>
      </c>
      <c r="B26" s="8" t="n">
        <v>3.7</v>
      </c>
      <c r="D26" s="8" t="n">
        <v>-3.9</v>
      </c>
      <c r="F26" s="8" t="n">
        <v>5.7</v>
      </c>
      <c r="G26" s="8" t="n">
        <v>-9.199999999999999</v>
      </c>
    </row>
    <row r="27">
      <c r="A27" s="4" t="inlineStr">
        <is>
          <t>Derivative asset fair value adjustment</t>
        </is>
      </c>
      <c r="D27" s="8" t="n">
        <v>-6.4</v>
      </c>
      <c r="G27" s="8" t="n">
        <v>13.7</v>
      </c>
    </row>
    <row r="28">
      <c r="A28" s="4" t="inlineStr">
        <is>
          <t>Convertible Notes due 2026</t>
        </is>
      </c>
    </row>
    <row r="29">
      <c r="A29" s="3" t="inlineStr">
        <is>
          <t>General and administrative - unallocated:</t>
        </is>
      </c>
    </row>
    <row r="30">
      <c r="A30" s="4" t="inlineStr">
        <is>
          <t>Derivative liability fair value adjustment</t>
        </is>
      </c>
      <c r="G30" s="8" t="n">
        <v>-0.5</v>
      </c>
    </row>
    <row r="31">
      <c r="A31" s="4" t="inlineStr">
        <is>
          <t>Attributable EBITDA</t>
        </is>
      </c>
    </row>
    <row r="32">
      <c r="A32" s="3" t="inlineStr">
        <is>
          <t>Reconciliation of net income to EBITDA</t>
        </is>
      </c>
    </row>
    <row r="33">
      <c r="A33" s="4" t="inlineStr">
        <is>
          <t>Income tax provision (benefit)</t>
        </is>
      </c>
      <c r="B33" s="8" t="n">
        <v>0.1</v>
      </c>
      <c r="F33" s="8" t="n">
        <v>-0.1</v>
      </c>
      <c r="G33" s="8" t="n">
        <v>-0.1</v>
      </c>
    </row>
    <row r="34">
      <c r="A34" s="4" t="inlineStr">
        <is>
          <t>Interest expense</t>
        </is>
      </c>
      <c r="B34" s="8" t="n">
        <v>0.2</v>
      </c>
      <c r="F34" s="8" t="n">
        <v>0.2</v>
      </c>
    </row>
    <row r="35">
      <c r="A35" s="4" t="inlineStr">
        <is>
          <t>Depreciation and amortization</t>
        </is>
      </c>
      <c r="B35" s="8" t="n">
        <v>2.7</v>
      </c>
      <c r="D35" s="8" t="n">
        <v>0.7</v>
      </c>
      <c r="F35" s="8" t="n">
        <v>3.6</v>
      </c>
      <c r="G35" s="8" t="n">
        <v>1.5</v>
      </c>
    </row>
    <row r="36">
      <c r="A36" s="4" t="inlineStr">
        <is>
          <t>Equity in loss of non-consolidated entities</t>
        </is>
      </c>
      <c r="B36" s="8" t="n">
        <v>2.7</v>
      </c>
      <c r="D36" s="8" t="n">
        <v>12.4</v>
      </c>
      <c r="F36" s="8" t="n">
        <v>5.5</v>
      </c>
      <c r="G36" s="8" t="n">
        <v>15.3</v>
      </c>
    </row>
    <row r="37">
      <c r="A37" s="4" t="inlineStr">
        <is>
          <t>Equity in loss of non-consolidated entities excluding International theatre joint ventures</t>
        </is>
      </c>
      <c r="B37" s="8" t="n">
        <v>0.3</v>
      </c>
      <c r="D37" s="8" t="n">
        <v>12.2</v>
      </c>
      <c r="F37" s="8" t="n">
        <v>1.5</v>
      </c>
      <c r="G37" s="8" t="n">
        <v>14.3</v>
      </c>
    </row>
    <row r="38">
      <c r="A38" s="4" t="inlineStr">
        <is>
          <t>Attributable EBITDA</t>
        </is>
      </c>
      <c r="B38" s="8" t="n">
        <v>0.7</v>
      </c>
      <c r="D38" s="8" t="n">
        <v>0.6</v>
      </c>
      <c r="F38" s="8" t="n">
        <v>-0.1</v>
      </c>
      <c r="G38" s="8" t="n">
        <v>0.5</v>
      </c>
    </row>
    <row r="39">
      <c r="A39" s="4" t="inlineStr">
        <is>
          <t>Investment expense (income)</t>
        </is>
      </c>
      <c r="G39" s="8" t="n">
        <v>-0.2</v>
      </c>
    </row>
    <row r="40">
      <c r="A40" s="4" t="inlineStr">
        <is>
          <t>Other expense</t>
        </is>
      </c>
      <c r="B40" s="8" t="n">
        <v>0.1</v>
      </c>
      <c r="D40" s="8" t="n">
        <v>0.1</v>
      </c>
      <c r="F40" s="8" t="n">
        <v>0.2</v>
      </c>
      <c r="G40" s="8" t="n">
        <v>0.3</v>
      </c>
    </row>
    <row r="41">
      <c r="A41" s="4" t="inlineStr">
        <is>
          <t>Other expense (income)</t>
        </is>
      </c>
    </row>
    <row r="42">
      <c r="A42" s="3" t="inlineStr">
        <is>
          <t>General and administrative - unallocated:</t>
        </is>
      </c>
    </row>
    <row r="43">
      <c r="A43" s="4" t="inlineStr">
        <is>
          <t>Increases in other expenses related to financing fees</t>
        </is>
      </c>
      <c r="D43" s="8" t="n">
        <v>2.8</v>
      </c>
      <c r="F43" s="5" t="n">
        <v>1</v>
      </c>
      <c r="G43" s="8" t="n">
        <v>2.8</v>
      </c>
    </row>
    <row r="44">
      <c r="A44" s="4" t="inlineStr">
        <is>
          <t>Foreign currency transactions gains (losses)</t>
        </is>
      </c>
      <c r="B44" s="8" t="n">
        <v>3.4</v>
      </c>
      <c r="D44" s="8" t="n">
        <v>-2.1</v>
      </c>
      <c r="F44" s="8" t="n">
        <v>-0.4</v>
      </c>
      <c r="G44" s="8" t="n">
        <v>-0.1</v>
      </c>
    </row>
    <row r="45">
      <c r="A45" s="4" t="inlineStr">
        <is>
          <t>Derivative liability fair value adjustment</t>
        </is>
      </c>
      <c r="G45" s="8" t="n">
        <v>-0.5</v>
      </c>
    </row>
    <row r="46">
      <c r="A46" s="4" t="inlineStr">
        <is>
          <t>Estimated credit losses (income) contingent lease guarantees</t>
        </is>
      </c>
      <c r="B46" s="8" t="n">
        <v>9.199999999999999</v>
      </c>
      <c r="D46" s="8" t="n">
        <v>3.9</v>
      </c>
      <c r="F46" s="8" t="n">
        <v>-5.7</v>
      </c>
    </row>
    <row r="47">
      <c r="A47" s="4" t="inlineStr">
        <is>
          <t>Other expense (income) | Convertible Notes due 2026</t>
        </is>
      </c>
    </row>
    <row r="48">
      <c r="A48" s="3" t="inlineStr">
        <is>
          <t>General and administrative - unallocated:</t>
        </is>
      </c>
    </row>
    <row r="49">
      <c r="A49" s="4" t="inlineStr">
        <is>
          <t>Derivative liability fair value adjustment</t>
        </is>
      </c>
      <c r="D49" s="5" t="n">
        <v>0</v>
      </c>
      <c r="G49" s="8" t="n">
        <v>-0.5</v>
      </c>
    </row>
    <row r="50">
      <c r="A50" s="4" t="inlineStr">
        <is>
          <t>Other expense (income) | Call Option</t>
        </is>
      </c>
    </row>
    <row r="51">
      <c r="A51" s="3" t="inlineStr">
        <is>
          <t>General and administrative - unallocated:</t>
        </is>
      </c>
    </row>
    <row r="52">
      <c r="A52" s="4" t="inlineStr">
        <is>
          <t>Estimated credit losses (income) contingent lease guarantees</t>
        </is>
      </c>
      <c r="B52" s="8" t="n">
        <v>-3.7</v>
      </c>
    </row>
    <row r="53">
      <c r="A53" s="4" t="inlineStr">
        <is>
          <t>Derivative asset fair value adjustment</t>
        </is>
      </c>
      <c r="B53" s="8" t="n">
        <v>-13.7</v>
      </c>
      <c r="D53" s="8" t="n">
        <v>-6.4</v>
      </c>
      <c r="G53" s="8" t="n">
        <v>13.7</v>
      </c>
    </row>
    <row r="54">
      <c r="A54" s="4" t="inlineStr">
        <is>
          <t>Oden trade name</t>
        </is>
      </c>
    </row>
    <row r="55">
      <c r="A55" s="3" t="inlineStr">
        <is>
          <t>General and administrative - unallocated:</t>
        </is>
      </c>
    </row>
    <row r="56">
      <c r="A56" s="4" t="inlineStr">
        <is>
          <t>Impairment of indefinite-lived intangible assets</t>
        </is>
      </c>
      <c r="E56" s="8" t="n">
        <v>5.9</v>
      </c>
    </row>
    <row r="57">
      <c r="A57" s="4" t="inlineStr">
        <is>
          <t>Nordic trade names</t>
        </is>
      </c>
    </row>
    <row r="58">
      <c r="A58" s="3" t="inlineStr">
        <is>
          <t>General and administrative - unallocated:</t>
        </is>
      </c>
    </row>
    <row r="59">
      <c r="A59" s="4" t="inlineStr">
        <is>
          <t>Impairment of indefinite-lived intangible assets</t>
        </is>
      </c>
      <c r="E59" s="8" t="n">
        <v>2.4</v>
      </c>
    </row>
    <row r="60">
      <c r="A60" s="4" t="inlineStr">
        <is>
          <t>Domestic theatres</t>
        </is>
      </c>
    </row>
    <row r="61">
      <c r="A61" s="3" t="inlineStr">
        <is>
          <t>General and administrative - unallocated:</t>
        </is>
      </c>
    </row>
    <row r="62">
      <c r="A62" s="4" t="inlineStr">
        <is>
          <t>Impairment of goodwill</t>
        </is>
      </c>
      <c r="B62" s="8" t="n">
        <v>1124.9</v>
      </c>
      <c r="E62" s="8" t="n">
        <v>1124.9</v>
      </c>
    </row>
    <row r="63">
      <c r="A63" s="4" t="inlineStr">
        <is>
          <t>Impairment of definite-lived intangible assets</t>
        </is>
      </c>
      <c r="B63" s="5" t="n">
        <v>8</v>
      </c>
    </row>
    <row r="64">
      <c r="A64" s="4" t="inlineStr">
        <is>
          <t>International theatres</t>
        </is>
      </c>
    </row>
    <row r="65">
      <c r="A65" s="3" t="inlineStr">
        <is>
          <t>General and administrative - unallocated:</t>
        </is>
      </c>
    </row>
    <row r="66">
      <c r="A66" s="4" t="inlineStr">
        <is>
          <t>Impairment of goodwill</t>
        </is>
      </c>
      <c r="B66" s="8" t="n">
        <v>619.4</v>
      </c>
      <c r="E66" s="6" t="n">
        <v>619.4</v>
      </c>
    </row>
    <row r="67">
      <c r="A67" s="4" t="inlineStr">
        <is>
          <t>Impairment of long-lived assets</t>
        </is>
      </c>
      <c r="B67" s="6" t="n">
        <v>9.9</v>
      </c>
    </row>
    <row r="68">
      <c r="A68" s="4" t="inlineStr">
        <is>
          <t>Tangible asset impairment, number of theatres | item</t>
        </is>
      </c>
      <c r="B68" s="5" t="n">
        <v>23</v>
      </c>
    </row>
    <row r="69">
      <c r="A69" s="4" t="inlineStr">
        <is>
          <t>Tangible asset impairment, number of screens | item</t>
        </is>
      </c>
      <c r="B69" s="5" t="n">
        <v>213</v>
      </c>
    </row>
    <row r="70">
      <c r="A70" s="4" t="inlineStr">
        <is>
          <t>International theatres | Nordic trade names</t>
        </is>
      </c>
    </row>
    <row r="71">
      <c r="A71" s="3" t="inlineStr">
        <is>
          <t>Reconciliation of net income to EBITDA</t>
        </is>
      </c>
    </row>
    <row r="72">
      <c r="A72" s="4" t="inlineStr">
        <is>
          <t>Impairment of long-lived assets, definite and indefinite-lived intangible assets and goodwill</t>
        </is>
      </c>
      <c r="B72" s="6" t="n">
        <v>2.4</v>
      </c>
    </row>
    <row r="73">
      <c r="A73" s="4" t="inlineStr">
        <is>
          <t>U. S. markets</t>
        </is>
      </c>
    </row>
    <row r="74">
      <c r="A74" s="3" t="inlineStr">
        <is>
          <t>General and administrative - unallocated:</t>
        </is>
      </c>
    </row>
    <row r="75">
      <c r="A75" s="4" t="inlineStr">
        <is>
          <t>Impairment of long-lived assets</t>
        </is>
      </c>
      <c r="B75" s="6" t="n">
        <v>81.40000000000001</v>
      </c>
    </row>
    <row r="76">
      <c r="A76" s="4" t="inlineStr">
        <is>
          <t>Tangible asset impairment, number of theatres | item</t>
        </is>
      </c>
      <c r="B76" s="5" t="n">
        <v>57</v>
      </c>
    </row>
    <row r="77">
      <c r="A77" s="4" t="inlineStr">
        <is>
          <t>Tangible asset impairment, number of screens | item</t>
        </is>
      </c>
      <c r="B77" s="5" t="n">
        <v>658</v>
      </c>
    </row>
    <row r="78">
      <c r="A78" s="4" t="inlineStr">
        <is>
          <t>International markets | Oden trade name</t>
        </is>
      </c>
    </row>
    <row r="79">
      <c r="A79" s="3" t="inlineStr">
        <is>
          <t>General and administrative - unallocated:</t>
        </is>
      </c>
    </row>
    <row r="80">
      <c r="A80" s="4" t="inlineStr">
        <is>
          <t>Impairment of long-lived assets</t>
        </is>
      </c>
      <c r="B80" s="6" t="n">
        <v>5.9</v>
      </c>
    </row>
    <row r="81">
      <c r="A81" s="4" t="inlineStr">
        <is>
          <t>Operating Segments [Member] | U. S. markets</t>
        </is>
      </c>
    </row>
    <row r="82">
      <c r="A82" s="3" t="inlineStr">
        <is>
          <t>General and administrative - unallocated:</t>
        </is>
      </c>
    </row>
    <row r="83">
      <c r="A83" s="4" t="inlineStr">
        <is>
          <t>Adjusted EBITDA</t>
        </is>
      </c>
      <c r="B83" s="5" t="n">
        <v>118</v>
      </c>
      <c r="D83" s="8" t="n">
        <v>241.6</v>
      </c>
      <c r="F83" s="8" t="n">
        <v>-318.4</v>
      </c>
      <c r="G83" s="8" t="n">
        <v>-245.4</v>
      </c>
    </row>
    <row r="84">
      <c r="A84" s="4" t="inlineStr">
        <is>
          <t>Operating Segments [Member] | International markets</t>
        </is>
      </c>
    </row>
    <row r="85">
      <c r="A85" s="3" t="inlineStr">
        <is>
          <t>General and administrative - unallocated:</t>
        </is>
      </c>
    </row>
    <row r="86">
      <c r="A86" s="4" t="inlineStr">
        <is>
          <t>Adjusted EBITDA</t>
        </is>
      </c>
      <c r="B86" s="8" t="n">
        <v>32.8</v>
      </c>
      <c r="D86" s="8" t="n">
        <v>98.7</v>
      </c>
      <c r="F86" s="8" t="n">
        <v>-127.1</v>
      </c>
      <c r="G86" s="8" t="n">
        <v>-91.8</v>
      </c>
    </row>
    <row r="87">
      <c r="A87" s="4" t="inlineStr">
        <is>
          <t>Operating Segments [Member] | International markets | Attributable EBITDA</t>
        </is>
      </c>
    </row>
    <row r="88">
      <c r="A88" s="3" t="inlineStr">
        <is>
          <t>Reconciliation of net income to EBITDA</t>
        </is>
      </c>
    </row>
    <row r="89">
      <c r="A89" s="4" t="inlineStr">
        <is>
          <t>Equity in loss of International theatre joint ventures</t>
        </is>
      </c>
      <c r="B89" s="6" t="n">
        <v>-2.4</v>
      </c>
      <c r="D89" s="6" t="n">
        <v>-0.2</v>
      </c>
      <c r="F89" s="7" t="n">
        <v>-4</v>
      </c>
      <c r="G89" s="7" t="n">
        <v>-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24" customWidth="1" min="2" max="2"/>
    <col width="18" customWidth="1" min="3" max="3"/>
    <col width="18" customWidth="1" min="4" max="4"/>
  </cols>
  <sheetData>
    <row r="1">
      <c r="A1" s="1" t="inlineStr">
        <is>
          <t>COMMITMENTS AND CONTINGENCIES (Details)</t>
        </is>
      </c>
      <c r="B1" s="2" t="inlineStr">
        <is>
          <t>Sep. 14, 2018$ / shares</t>
        </is>
      </c>
      <c r="C1" s="2" t="inlineStr">
        <is>
          <t>Jan. 19, 2018item</t>
        </is>
      </c>
      <c r="D1" s="2" t="inlineStr">
        <is>
          <t>Jan. 12, 2018item</t>
        </is>
      </c>
    </row>
    <row r="2">
      <c r="A2" s="3" t="inlineStr">
        <is>
          <t>COMMITMENTS AND CONTINGENCIES</t>
        </is>
      </c>
    </row>
    <row r="3">
      <c r="A3" s="4" t="inlineStr">
        <is>
          <t>Number of pending actions | item</t>
        </is>
      </c>
      <c r="C3" s="5" t="n">
        <v>2</v>
      </c>
      <c r="D3" s="5" t="n">
        <v>2</v>
      </c>
    </row>
    <row r="4">
      <c r="A4" s="4" t="inlineStr">
        <is>
          <t>Dividends declared | $ / shares</t>
        </is>
      </c>
      <c r="B4" s="9" t="n">
        <v>1.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 width="14" customWidth="1" min="7" max="7"/>
    <col width="15" customWidth="1" min="8" max="8"/>
  </cols>
  <sheetData>
    <row r="1">
      <c r="A1" s="1" t="inlineStr">
        <is>
          <t>LOSS PER SHARE (Details) - USD ($)</t>
        </is>
      </c>
      <c r="B1" s="2" t="inlineStr">
        <is>
          <t>Jan. 29, 2021</t>
        </is>
      </c>
      <c r="C1" s="2" t="inlineStr">
        <is>
          <t>Jan. 27, 2021</t>
        </is>
      </c>
      <c r="D1" s="2" t="inlineStr">
        <is>
          <t>Jun. 30, 2021</t>
        </is>
      </c>
      <c r="E1" s="2" t="inlineStr">
        <is>
          <t>Jun. 30, 2020</t>
        </is>
      </c>
      <c r="F1" s="2" t="inlineStr">
        <is>
          <t>Mar. 31, 2020</t>
        </is>
      </c>
      <c r="G1" s="2" t="inlineStr">
        <is>
          <t>Jun. 30, 2021</t>
        </is>
      </c>
      <c r="H1" s="2" t="inlineStr">
        <is>
          <t>Jun. 30, 2020</t>
        </is>
      </c>
    </row>
    <row r="2">
      <c r="A2" s="3" t="inlineStr">
        <is>
          <t>Numerator:</t>
        </is>
      </c>
    </row>
    <row r="3">
      <c r="A3" s="4" t="inlineStr">
        <is>
          <t>Net loss for basic loss per share attributable to AMC Entertainment Holdings, Inc.</t>
        </is>
      </c>
      <c r="D3" s="7" t="n">
        <v>-343600000</v>
      </c>
      <c r="E3" s="7" t="n">
        <v>-561200000</v>
      </c>
      <c r="F3" s="7" t="n">
        <v>-2176300000</v>
      </c>
      <c r="G3" s="7" t="n">
        <v>-910500000</v>
      </c>
      <c r="H3" s="7" t="n">
        <v>-2737500000</v>
      </c>
    </row>
    <row r="4">
      <c r="A4" s="4" t="inlineStr">
        <is>
          <t>Net loss for diluted loss per share attributable to AMC Entertainment Holdings, Inc.</t>
        </is>
      </c>
      <c r="D4" s="7" t="n">
        <v>-343600000</v>
      </c>
      <c r="E4" s="7" t="n">
        <v>-561200000</v>
      </c>
      <c r="G4" s="7" t="n">
        <v>-910500000</v>
      </c>
      <c r="H4" s="7" t="n">
        <v>-2737500000</v>
      </c>
    </row>
    <row r="5">
      <c r="A5" s="3" t="inlineStr">
        <is>
          <t>Denominator (shares in thousands):</t>
        </is>
      </c>
    </row>
    <row r="6">
      <c r="A6" s="4" t="inlineStr">
        <is>
          <t>Weighted average shares for basic earnings per common share</t>
        </is>
      </c>
      <c r="D6" s="5" t="n">
        <v>480731000</v>
      </c>
      <c r="E6" s="5" t="n">
        <v>104319000</v>
      </c>
      <c r="G6" s="5" t="n">
        <v>440644000</v>
      </c>
      <c r="H6" s="5" t="n">
        <v>104282000</v>
      </c>
    </row>
    <row r="7">
      <c r="A7" s="4" t="inlineStr">
        <is>
          <t>Weighted average shares for diluted earnings per common share</t>
        </is>
      </c>
      <c r="D7" s="5" t="n">
        <v>480731000</v>
      </c>
      <c r="E7" s="5" t="n">
        <v>104319000</v>
      </c>
      <c r="G7" s="5" t="n">
        <v>440644000</v>
      </c>
      <c r="H7" s="5" t="n">
        <v>104282000</v>
      </c>
    </row>
    <row r="8">
      <c r="A8" s="4" t="inlineStr">
        <is>
          <t>Basic loss per common share (in dollars per share)</t>
        </is>
      </c>
      <c r="D8" s="9" t="n">
        <v>-0.71</v>
      </c>
      <c r="E8" s="9" t="n">
        <v>-5.38</v>
      </c>
      <c r="G8" s="9" t="n">
        <v>-2.07</v>
      </c>
      <c r="H8" s="9" t="n">
        <v>-26.25</v>
      </c>
    </row>
    <row r="9">
      <c r="A9" s="4" t="inlineStr">
        <is>
          <t>Diluted loss per common share (in dollars per share)</t>
        </is>
      </c>
      <c r="D9" s="9" t="n">
        <v>-0.71</v>
      </c>
      <c r="E9" s="9" t="n">
        <v>-5.38</v>
      </c>
      <c r="G9" s="9" t="n">
        <v>-2.07</v>
      </c>
      <c r="H9" s="9" t="n">
        <v>-26.25</v>
      </c>
    </row>
    <row r="10">
      <c r="A10" s="4" t="inlineStr">
        <is>
          <t>Interest expense not eliminated from net loss in EPS calculation due to anti-dilutive effect</t>
        </is>
      </c>
      <c r="E10" s="7" t="n">
        <v>8300000</v>
      </c>
      <c r="H10" s="6" t="n">
        <v>16.6</v>
      </c>
    </row>
    <row r="11">
      <c r="A11" s="4" t="inlineStr">
        <is>
          <t>Derivative liability fair value adjustment for embedded conversion feature in the Convertible Notes</t>
        </is>
      </c>
      <c r="H11" s="7" t="n">
        <v>500000</v>
      </c>
    </row>
    <row r="12">
      <c r="A12" s="4" t="inlineStr">
        <is>
          <t>Convertible Notes due 2026</t>
        </is>
      </c>
    </row>
    <row r="13">
      <c r="A13" s="3" t="inlineStr">
        <is>
          <t>Denominator (shares in thousands):</t>
        </is>
      </c>
    </row>
    <row r="14">
      <c r="A14" s="4" t="inlineStr">
        <is>
          <t>Anti-dilutive securities not included in the computations of diluted earnings per share (in shares)</t>
        </is>
      </c>
      <c r="E14" s="5" t="n">
        <v>31700000</v>
      </c>
      <c r="H14" s="5" t="n">
        <v>31700000</v>
      </c>
    </row>
    <row r="15">
      <c r="A15" s="4" t="inlineStr">
        <is>
          <t>Conversion amount</t>
        </is>
      </c>
      <c r="B15" s="7" t="n">
        <v>600000000</v>
      </c>
      <c r="C15" s="7" t="n">
        <v>600000000</v>
      </c>
    </row>
    <row r="16">
      <c r="A16" s="4" t="inlineStr">
        <is>
          <t>Conversion price (in dollars per share)</t>
        </is>
      </c>
      <c r="B16" s="9" t="n">
        <v>13.51</v>
      </c>
      <c r="C16" s="9" t="n">
        <v>13.51</v>
      </c>
    </row>
    <row r="17">
      <c r="A17" s="4" t="inlineStr">
        <is>
          <t>Shares issued on conversion</t>
        </is>
      </c>
      <c r="B17" s="5" t="n">
        <v>44422860</v>
      </c>
    </row>
    <row r="18">
      <c r="A18" s="4" t="inlineStr">
        <is>
          <t>Derivative liability fair value adjustment for embedded conversion feature in the Convertible Notes</t>
        </is>
      </c>
      <c r="H18" s="7" t="n">
        <v>-500000</v>
      </c>
    </row>
    <row r="19">
      <c r="A19" s="4" t="inlineStr">
        <is>
          <t>Performance Vesting</t>
        </is>
      </c>
    </row>
    <row r="20">
      <c r="A20" s="3" t="inlineStr">
        <is>
          <t>Denominator (shares in thousands):</t>
        </is>
      </c>
    </row>
    <row r="21">
      <c r="A21" s="4" t="inlineStr">
        <is>
          <t>Anti-dilutive securities not included in the computations of diluted earnings per share (in shares)</t>
        </is>
      </c>
      <c r="D21" s="5" t="n">
        <v>2161222</v>
      </c>
      <c r="E21" s="5" t="n">
        <v>782992</v>
      </c>
      <c r="G21" s="5" t="n">
        <v>2161222</v>
      </c>
      <c r="H21" s="5" t="n">
        <v>782992</v>
      </c>
    </row>
    <row r="22">
      <c r="A22" s="4" t="inlineStr">
        <is>
          <t>Special Performance Stock Unit</t>
        </is>
      </c>
    </row>
    <row r="23">
      <c r="A23" s="3" t="inlineStr">
        <is>
          <t>Denominator (shares in thousands):</t>
        </is>
      </c>
    </row>
    <row r="24">
      <c r="A24" s="4" t="inlineStr">
        <is>
          <t>Anti-dilutive securities not included in the computations of diluted earnings per share (in shares)</t>
        </is>
      </c>
      <c r="D24" s="5" t="n">
        <v>1156656</v>
      </c>
      <c r="E24" s="5" t="n">
        <v>595003</v>
      </c>
      <c r="G24" s="5" t="n">
        <v>1156656</v>
      </c>
      <c r="H24" s="5" t="n">
        <v>595003</v>
      </c>
    </row>
    <row r="25">
      <c r="A25" s="4" t="inlineStr">
        <is>
          <t>Restricted stock unit</t>
        </is>
      </c>
    </row>
    <row r="26">
      <c r="A26" s="3" t="inlineStr">
        <is>
          <t>Denominator (shares in thousands):</t>
        </is>
      </c>
    </row>
    <row r="27">
      <c r="A27" s="4" t="inlineStr">
        <is>
          <t>Anti-dilutive securities not included in the computations of diluted earnings per share (in shares)</t>
        </is>
      </c>
      <c r="D27" s="5" t="n">
        <v>3812964</v>
      </c>
      <c r="E27" s="5" t="n">
        <v>2249263</v>
      </c>
      <c r="G27" s="5" t="n">
        <v>3812964</v>
      </c>
      <c r="H27" s="5" t="n">
        <v>2249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 xml:space="preserve">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emporarily suspended or limited operations. Throughout the first quarter of 2020, the Company temporarily suspended theatre operations in its U.S. markets and International markets in compliance with local, state, and federal governmental restrictions and recommendations on social gatherings to prevent the spread of COVID-19 and as a precaution to help ensure the health and safety of the Company’s guests and theatre staff. As of March 17, 2020, all of the Company’s U.S. and International theatre operations were temporarily suspended. The Company As a result of these temporarily suspended or limited operations, the Company’s revenues and expenses for the six months ended June 30, 2021 were significantly lower than the revenues and expenses for the six months ended June 30, 2020, with significantly lower revenues and expenses during the first quarter of 2021 compared to the first quarter of 2020, partially offset by increased revenues and expenses during the second quarter of 2021 compared to the second quarter of 2020. As of January 1, 2021, the Company was operating at 394 domestic theatres with limited seating capacities, representing approximately 67% of its domestic theatres. During the three months ended March 31, 2021, in response to eased restrictions by state and local governments, the Company resumed operations in key markets such as New York and Los Angeles. As of March 31, 2021, the Company was operating at 585 domestic theatres with limited seating capacities, representing approximately 99% of its domestic theatres. As of June 30, 2021, the Company was operating at 593 domestic theatres, representing approximately 100% of its domestic theatres with remaining seating capacity restrictions winding down throughout the quarter. As of January 1, 2021, the Company was operating at 109 International leased and partnership theatres, with limited seating capacities, representing approximately 30% of its International theatres. As of March 31, 2021, the Company was operating at 97 International theatres with limited seating capacities, representing approximately 27% of its International theatres. As of June 30, 2021, the Company was operating at 335 International theatres with limited seating capacities, representing approximately 95% of its International theatres. The Company’s average consolidated screens operated during the three months ended March 31, 2021 declined by 24.2% from the prior year. The Company’s average consolidated screens operated during the three months ended June 30, 2021 increased by 8,830 screens to 8,890 screens from 60 screens in the prior year. Liquidity. billion. In response to the COVID-19 pandemic, the Company adjusted certain elements of its business strategy and took significant steps to preserve cash and is continuing to take significant steps to preserve cash, by eliminating non-essential costs, including reductions to its variable costs and elements of its fixed cost structure. In addition to preserving cash, the Company enhanced liquidity through debt issuances, debt exchanges and equity sales as previously reported in its Annual Report on Form 10-K for the year ended December 31, 2020 and in its Quarterly Report on Form 10-Q for the three months ended March 31, 2021. See Note 6 — — ● The launch of two additional “at-the-market” equity offerings to raise capital through the sale of the Company’s Class A common stock. During April and May of 2021, the Company sold 43.0 million shares, generating $427.5 million in gross proceeds and paid fees to sales agents of $10.7 million. In June of 2021, the Company sold 11.55 million shares, generating $587.4 million in gross proceeds and paid fees to sales agents of $14.7 million and other fees of $0.3 million. ● The June 2021 issuance of 8.5 million shares of Class A common stock to Mudrick Capital Management, LP (“Mudrick”) in a private placement for $230.5 million in gross proceeds and paid fees of approximately $0.1 million related to this transaction. The Company believes its existing cash and cash equivalents, together with cash generated from operations, will be sufficient to fund its operations, satisfy its obligations, including cash outflows for deferred rent and planned capital expenditures, and comply with minimum liquidity and financial covenant requirements under its debt covenants related to borrowings pursuant to the Senior Secured Revolving Credit Facility and Odeon Term Loan Facility for at least the next 12 months. In order to achieve net positive operating cash flows and long-term profitability, the Company believes it will need to increase attendance levels significantly from their current levels to achieve levels in line with pre COVID-19 attendance. The Company believes the global re-opening of its theatres, the anticipated volume of titles available for theatrical release, and the anticipated broad appeal of many of those titles will support increased attendance levels. However, there remain significant risks that may negatively impact attendance, including a resurgence of COVID related restrictions, potential movie-goer reluctance to attend theatres due to concerns about the COVID variant strains, movie studios release schedules and direct to streaming or other changing movie studio practices. The Company entered the Ninth Amendment (as defined below) to the Credit Agreement (as defined below) pursuant to which the requisite revolving lenders party thereto agreed to extend the suspension period for the financial covenant (the secured leverage ratio) applicable to the Senior Secured Revolving Credit Facility (as defined below) from March 31, 2021 to March 31, 2022 (the “Extended Covenant Suspension Period”), as described, and on the terms and conditions specified, therein. The Company is currently subject to minimum liquidity requirements of approximately $145 million, of which $100 million is required under the conditions for the Extended Covenant Suspension Period, as amended, under the Senior Secured Revolving Credit Facility, and £32.5 million (approximately $45 million) of which is required under the Odeon Term Loan Facility. Following the expiration of the Extended Covenant Suspension Period, the Company will be subject to the financial covenant under the Senior Secured Revolving Credit Facility, beginning with the quarter ending June 30, 2022. The Company currently expects it will be able to comply with this financial covenant. See Note 6—Corporate Borrowings and Finance Lease Obligations for further information. The Company’s liquidity needs thereafter will depend, among other things, on the timing of a full resumption of operations, the timing of movie releases and its ability to generate cash from operations. The Company received rent concessions provided by the lessors that aided in mitigating the economic effects of COVID-19 during the pandemic. These concessions primarily consisted of rent abatements and the deferral of rent payments. As a result of the deferral of rent payments of approximately $420.6 million as of June 30, 2021, the Company’s cash expenditures for rent are scheduled to increase significantly in the second half of 2021 and future years. See Note 2—Leases for further information. Use of Estimates. Principles of Consolidation. Baltics’ theatre sale. Restricted Cash. Restricted cash is cash held in the Company’s bank accounts in International markets as a guarantee for certain landlords. Accumulated other comprehensive income (loss). ​ ​ ​ ​ ​ ​ ​ ​ ​ ​ ​ ​ ​ Foreign ​ ​ ​ ​ (In millions) Currency Pension Benefits Total Balance December 31, 2020 ​ $ 60.1 ​ $ (21.4) ​ $ 38.7 Other comprehensive income (loss) ​ ​ (33.4) ​ ​ 3.8 ​ ​ (29.6) Realized loss on foreign currency transactions reclassified into investment expense (income) ​ ​ (0.9) ​ ​ — ​ ​ (0.9) Balance June 30, 2021 ​ $ 25.8 ​ $ (17.6) ​ $ 8.2 ​ Accumulated depreciation and amortization. Other expense (income). ​ ​ ​ ​ ​ ​ ​ ​ ​ ​ ​ ​ ​ ​ ​ ​ Three Months Ended ​ Six Months Ended (In millions) ​ June 30, 2021 ​ June 30, 2020 ​ June 30, 2021 ​ June 30, 2020 Derivative liability fair value adjustment for embedded conversion feature in the Convertible Notes ​ $ — ​ $ — ​ $ — ​ $ (0.5) Derivative asset fair value adjustment for contingent call option related to the Class B common stock purchase and cancellation agreement ​ ​ — ​ ​ (6.4) ​ ​ — ​ ​ 13.7 Credit losses (income) related to contingent lease guarantees ​ ​ (3.7) ​ ​ 3.9 ​ ​ (5.7) ​ ​ 9.2 Governmental assistance due to COVID-19- International markets ​ ​ (42.2) ​ ​ (4.4) ​ ​ (50.4) ​ ​ (4.4) Governmental assistance due to COVID-19 - Domestic markets ​ ​ — ​ ​ — ​ ​ (4.2) ​ ​ — Foreign currency transaction (gains) losses ​ ​ 3.4 ​ ​ (2.1) ​ ​ (0.4) ​ ​ (0.1) Non-operating components of net periodic benefit cost (income) ​ ​ (0.2) ​ ​ 0.1 ​ ​ (0.4) ​ ​ 0.1 Financing fees related to modification of debt agreements ​ ​ — ​ ​ 2.8 ​ ​ 1.0 ​ ​ 2.8 Other ​ ​ — ​ ​ (0.5) ​ ​ — ​ ​ (0.5) Total other expense (income) ​ $ (42.7) ​ $ (6.6) ​ $ (60.1) ​ $ 20.3 ​ Impairments. ​ ​ ​ ​ ​ ​ ​ ​ ​ ​ ​ ​ ​ ​ ​ ​ Three Months Ended ​ Six Months Ended (In millions) June 30, 2021 June 30, 2020 June 30, 2021 June 30, 2020 Impairment of long-lived assets ​ $ — ​ $ — ​ $ — ​ $ 91.3 Impairment of definite-lived intangible assets ​ ​ — ​ ​ — ​ ​ — ​ ​ 8.0 Impairment of indefinite-lived intangible assets ​ ​ — ​ ​ — ​ ​ — ​ ​ 8.3 Impairment of goodwill ​ ​ — ​ ​ — ​ ​ — ​ ​ 1,744.3 Impairment of long-lived assets, definite and indefinite-lived intangible assets and goodwill ​ ​ — ​ ​ — ​ ​ — ​ ​ 1,851.9 Impairment of other assets recorded in investment expense (income) ​ ​ — ​ ​ — ​ ​ — ​ ​ 7.2 Total impairment loss ​ $ — ​ $ — ​ $ — ​ $ 1,859.1 ​ There was no goodwill impairment charges during the three months ended June 30, 2021, the three months ended June 30, 2020, and the six months ended June 30, 2021. During the six months ended June 30, 2020, the enterprise fair values of the Domestic Theatres and International Theatres reporting units were less than their carrying values and goodwill impairment charges of $1,124.9 million and $619.4 million were recorded for the Company’s Domestic Theatres and International Theatres reporting units, respectively. The Step 1 quantitative goodwill impairment test was performed due to a decline in the common stock price and prices of the Company’s corporate borrowings and the resulting impact on market capitalization, which were two of several factors considered when making this evaluation, including the sustained declines during 2020 in the Company’s enterprise market capitalization and the temporary suspension of operations at all of the Company’s theatres on or before March 17, 2020 due to the COVID-19 pandemic. See Note 4—Goodwill for further information. The Company evaluates definite-lived and indefinite-lived intangible assets for impairment annually or more frequently as specific events or circumstances dictate or changes in circumstances indicate that the carrying amount of the asset group may not be fully recoverable. There was no impairment charge of long-lived assets, definite-lived intangible assets, and other assets without a readily determinable fair value accounted for under the cost method during the three months ended June 30, 2021, the three months ended June 30, 2020, and the six months ended June 30, 2021. During the six months ended June 30, 2020, the Company recorded non-cash impairment charges of long-lived assets of $81.4 million on 57 theatres in the U.S. markets with 658 screens (in Alabama, Arkansas, California, District of Columbia, Florida, Georgia, Illinois, Indiana, Iowa, Kentucky, Michigan, Minnesota, Missouri, Montana, New Hampshire, New Jersey, New York, North Carolina, North Dakota, Ohio, Pennsylvania, South Dakota, Tennessee, Texas, Washington, Wisconsin and Wyoming) and $9.9 million on 23 theatres in the International markets with 213 screens (in Germany, Italy, Spain, UK and Sweden). During the six months ended June 30, 2020, the Company recorded impairment losses related to definite-lived intangible assets of $8.0 million. In addition, the Company recorded an impairment loss of $7.2 million within investment expense (income), related to equity interest investments without a readily determinable fair value accounted for under the cost method. There was no impairment charge of indefinite-lived intangible assets during the three months ended June 30, 2021, the three months ended June 30, 2020, and the six months ended June 30, 2021. The Company first assessed the qualitative factors to determine whether the existence of events and circumstances indicated that it was more likely than not the fair value amounts of any indefinite-lived intangible assets were less than their carrying amounts and concluded it was not more likely than not that the fair value amounts were less than their carrying amounts. During the six months ended June 30, 2020, the Company performed a quantitative impairment evaluation of its indefinite-lived intangible assets related to the AMC, Odeon and Nordic trade names and recorded impairment charges of $5.9 million related to Odeon trade names and $2.4 million related to Nordic trade names during the six months ended June 30, 2020. To estimate fair value of the Company’s indefinite-lived trade names, the Company employed a derivation of the Income Approach known as the Royalty Savings Method. Accounting Pronouncements Recently Adopted Income Taxes. In December 2019, the Financial Accounting Standards Board (“FASB”) issued ASU 2019-12, Income Taxes (Topic 740) Simplifying the Accounting for Income Taxes (“ASU 2019-12”),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for goodwill. ASU 2019-12 was effective for the Company in the first quarter of 2021. The adoption of ASU 2019-12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food and beverage equipment. The Company received rent concessions provided by the lessors that aided in mitigating the economic effects of COVID-19 during the pandemic. These concessions primarily consisted of rent abatements and the deferral of rent payments.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payment amounts have been recorded in the Company’s lease liabilities to reflect the change in the timing of payments. The deferred payment amounts included in current maturities of operating lease liabilities and long-term operating lease liabilities are reflected in the condensed consolidated statements of cash flows as part of the change in accrued expenses and other liabilities. Those leases that did not meet the criteria for treatment under the FASB relief were evaluated as lease modifications. The deferred payment amounts included in accounts payable for contractual rent amounts due and not paid are reflected in accounts payable on the condensed consolidated balance sheets and in the condensed consolidated statements of cash flows as part of the change in accounts payable. In addition, the Company included deferred lease payments in operating lease right-of-use assets as a result of lease remeasurements. A summary of deferred payment amounts related to rent obligations for which payments were deferred to 2021 and future years are provided below: ​ ​ ​ ​ ​ ​ ​ ​ ​ ​ ​ ​ ​ As of ​ ​ ​ As of ​ ​ December 31, ​ Increase (decrease) ​ June 30, (In millions) ​ 2020 ​ in deferred amounts ​ 2021 Fixed operating lease deferred amounts ​ $ 383.9 ​ $ 7.3 ​ $ 391.2 Finance lease deferred amounts ​ ​ 12.8 ​ ​ (9.4) ​ ​ 3.4 Variable lease deferred amounts ​ ​ 53.3 ​ ​ (27.3) ​ ​ 26.0 Total deferred lease amounts ​ $ 450.0 ​ $ (29.4) ​ $ 420.6 (1) During the six months ended June 30, 2021, the increase in fixed operating lease deferred amounts is net of $55.0 million of decreases in the deferred balances as of December 31, 2020 related to payments and abatements. (2) During the six months ended June 30, 2021, decreases in variable lease deferred amounts were primarily due to resolution of contingencies, therefore, variable amounts became fixed and were reclassified to fixed operating lease deferred amounts. ​ The following table reflects the lease costs for the three months ended June 30, 2021 and June 30, 2020: ​ ​ ​ ​ ​ ​ ​ ​ ​ ​ ​ ​ ​ ​ ​ ​ ​ ​ ​ ​ Three Months Ended ​ Six Months Ended ​ ​ Consolidated Statement ​ June 30, ​ June 30, ​ June 30, ​ June 30, (In millions) ​ of Operations ​ 2021 ​ 2020 ​ 2021 ​ 2020 Operating lease cost ​ ​ ​ ​ ​ ​ ​ ​ ​ ​ ​ ​ ​ Theatre properties ​ Rent ​ $ 190.7 ​ $ 203.9 ​ $ 366.2 ​ $ 420.8 Theatre properties ​ Operating expense (income) ​ ​ (0.7) ​ ​ 0.1 ​ ​ 0.1 ​ ​ 2.3 Equipment ​ Operating expense ​ ​ 2.3 ​ ​ 3.8 ​ ​ 4.6 ​ ​ 7.7 Office and other ​ General and administrative: other ​ ​ 1.3 ​ ​ 1.3 ​ ​ 2.7 ​ ​ 2.6 Finance lease cost ​ ​ ​ ​ ​ ​ ​ ​ ​ ​ ​ ​ ​ ​ Amortization of finance lease assets ​ Depreciation and amortization ​ ​ 1.3 ​ ​ 1.7 ​ ​ 2.6 ​ ​ 3.6 Interest expense on lease liabilities ​ Finance lease obligations ​ ​ 1.4 ​ ​ 1.5 ​ ​ 2.8 ​ ​ 3.1 Variable lease cost ​ ​ ​ ​ ​ ​ ​ ​ ​ ​ ​ ​ ​ ​ Theatre properties ​ Rent ​ ​ 14.8 ​ ​ 20.2 ​ ​ 31.4 ​ ​ 41.1 Equipment ​ Operating expense (income) ​ ​ 4.8 ​ ​ (0.5) ​ ​ 5.0 ​ ​ 6.5 Total lease cost ​ ​ ​ $ 215.9 ​ $ 232.0 ​ $ 415.4 ​ $ 487.7 ​ ​ ​ ​ ​ ​ ​ ​ ​ ​ ​ Six Months Ended ​ ​ June 30, ​ June 30, (In millions) ​ 2021 ​ 2020 Cash paid for amounts included in the measurement of lease liabilities: ​ ​ ​ ​ ​ ​ Operating cash flows used in finance leases ​ $ (1.2) ​ $ (3.1) Operating cash flows used in operating leases ​ ​ (360.4) ​ ​ (249.8) Financing cash flows used in finance leases ​ ​ (3.9) ​ ​ (2.3) ​ ​ ​ ​ ​ ​ ​ Landlord contributions: ​ ​ ​ ​ ​ ​ Operating cashflows provided by operating leases ​ ​ 11.1 ​ ​ 24.9 Supplemental disclosure of noncash leasing activities: ​ ​ ​ ​ ​ ​ Right-of-use assets obtained in exchange for new operating lease liabilities ​ ​ 60.7 ​ ​ 133.7 (1) Includes lease extensions and option exercises. ​ ​ ​ ​ ​ ​ ​ ​ ​ ​ ​ ​ As of June 30, 2021 ​ ​ Weighted Average ​ Weighted Average ​ ​ Remaining ​ Discount Lease Term and Discount Rate ​ Lease Term (years) ​ Rate Operating leases ​ ​ 10.1 ​ ​ 9.8% Finance leases ​ ​ 14.1 ​ ​ 6.6% ​ ​ ​ ​ ​ ​ ​ ​ ​ ​ Operating Lease ​ Financing Lease (In millions) ​ Payments (2) ​ Payments (2) Six months ending December 31, 2021 ​ $ 538.4 ​ $ 7.2 2022 ​ ​ 1,034.5 ​ ​ 13.6 2023 ​ ​ 941.5 ​ ​ 10.0 2024 ​ ​ 816.7 ​ ​ 9.0 2025 ​ ​ 770.9 ​ ​ 8.3 2026 ​ ​ 704.6 ​ ​ 8.2 Thereafter ​ ​ 3,768.1 ​ ​ 66.0 Total lease payments ​ ​ 8,574.7 ​ ​ 122.3 Less imputed interest ​ ​ (3,081.3) ​ ​ (42.9) Total operating and finance lease liabilities, respectively ​ $ 5,493.4 ​ $ 79.4 (1) The minimum annual payments table above does not include contractual cash rent amounts that were due and not paid, which are recorded in accounts payable for deferred rent and now due as shown below, including estimated repayment dates: ​ ​ ​ ​ ​ ​ ​ Accounts Payable (In millions) ​ Lease Payments Three months ended September 30, 2021 ​ $ 19.3 Three months ended December 31, 2021 ​ ​ 22.9 Three months ended March 31, 2022 ​ ​ 11.8 Three months ended June 30, 2022 ​ ​ 15.0 Total deferred lease amounts recorded in AP ​ $ 69.0 ​ (2) The minimum annual payments table above includes deferred undiscounted cash lease payments related to operating and finance leases, as shown below: ​ ​ ​ ​ ​ ​ ​ ​ ​ ​ Operating Lease ​ Financing Lease (In millions) ​ Payments ​ Payments Three months ended September 30, 2021 ​ $ 41.3 ​ $ 0.6 Three months ended December 31, 2021 ​ ​ 42.2 ​ ​ 0.6 Three months ended March 31, 2022 ​ ​ 38.7 ​ ​ 0.6 Three months ended June 30, 2022 ​ ​ 35.7 ​ ​ 0.4 Three months ended September 30, 2022 ​ ​ 31.9 ​ ​ 0.2 Three months ended December 31, 2022 ​ ​ 31.0 ​ ​ 0.2 2023 ​ ​ 80.7 ​ ​ 0.5 2024 ​ ​ 14.8 ​ ​ — 2025 ​ ​ 5.4 ​ ​ — 2026 ​ ​ 4.1 ​ ​ — Thereafter ​ ​ 22.7 ​ ​ — Total deferred lease amounts ​ $ 348.5 ​ $ 3.1 ​ As of June 30, 2021, the Company had signed additional operating lease agreements for 6 theatres that have not yet commenced of approximately $156.6 million, which are expected to commence between the second half of 2021 and 2024 and carry lease terms of approximately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58:59Z</dcterms:created>
  <dcterms:modified xmlns:dcterms="http://purl.org/dc/terms/" xmlns:xsi="http://www.w3.org/2001/XMLSchema-instance" xsi:type="dcterms:W3CDTF">2021-08-09T20:58:59Z</dcterms:modified>
</cp:coreProperties>
</file>